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STOCK-BASED COMPENSATION" sheetId="11" state="visible" r:id="rId11"/>
    <sheet xmlns:r="http://schemas.openxmlformats.org/officeDocument/2006/relationships" name="CASH" sheetId="12" state="visible" r:id="rId12"/>
    <sheet xmlns:r="http://schemas.openxmlformats.org/officeDocument/2006/relationships" name="INVENTORIES" sheetId="13" state="visible" r:id="rId13"/>
    <sheet xmlns:r="http://schemas.openxmlformats.org/officeDocument/2006/relationships" name="GOODWILL AND INTANGIBL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RESTRUCTURING COST" sheetId="17" state="visible" r:id="rId17"/>
    <sheet xmlns:r="http://schemas.openxmlformats.org/officeDocument/2006/relationships" name="OTHER INCOME AND (EXPENSE)" sheetId="18" state="visible" r:id="rId18"/>
    <sheet xmlns:r="http://schemas.openxmlformats.org/officeDocument/2006/relationships" name="INCOME TAXES" sheetId="19" state="visible" r:id="rId19"/>
    <sheet xmlns:r="http://schemas.openxmlformats.org/officeDocument/2006/relationships" name="EMPLOYEE BENEFIT AND RETIREMENT" sheetId="20" state="visible" r:id="rId20"/>
    <sheet xmlns:r="http://schemas.openxmlformats.org/officeDocument/2006/relationships" name="DEBT" sheetId="21" state="visible" r:id="rId21"/>
    <sheet xmlns:r="http://schemas.openxmlformats.org/officeDocument/2006/relationships" name="COMMON STOCK" sheetId="22" state="visible" r:id="rId22"/>
    <sheet xmlns:r="http://schemas.openxmlformats.org/officeDocument/2006/relationships" name="CONTINGENCIES AND COMMITMENT" sheetId="23" state="visible" r:id="rId23"/>
    <sheet xmlns:r="http://schemas.openxmlformats.org/officeDocument/2006/relationships" name="CONCENTRATION OF CREDIT RISK" sheetId="24" state="visible" r:id="rId24"/>
    <sheet xmlns:r="http://schemas.openxmlformats.org/officeDocument/2006/relationships" name="FINANCIAL INFORMATION BY SEGMEN" sheetId="25" state="visible" r:id="rId25"/>
    <sheet xmlns:r="http://schemas.openxmlformats.org/officeDocument/2006/relationships" name="QUARTERLY FINANCIAL INFORMATION" sheetId="26" state="visible" r:id="rId26"/>
    <sheet xmlns:r="http://schemas.openxmlformats.org/officeDocument/2006/relationships" name="SCHEDULE II - VALUATION AND QUA" sheetId="27" state="visible" r:id="rId27"/>
    <sheet xmlns:r="http://schemas.openxmlformats.org/officeDocument/2006/relationships" name="BASIS OF PRESENTATION AND SUM_2" sheetId="28" state="visible" r:id="rId28"/>
    <sheet xmlns:r="http://schemas.openxmlformats.org/officeDocument/2006/relationships" name="STOCK-BASED COMPENSATION (Table" sheetId="29" state="visible" r:id="rId29"/>
    <sheet xmlns:r="http://schemas.openxmlformats.org/officeDocument/2006/relationships" name="INVENTORIES (Tables)" sheetId="30" state="visible" r:id="rId30"/>
    <sheet xmlns:r="http://schemas.openxmlformats.org/officeDocument/2006/relationships" name="GOODWILL AND INTANGIBLES (Table"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OTHER INCOME AND (EXPENSE) (Tab" sheetId="34" state="visible" r:id="rId34"/>
    <sheet xmlns:r="http://schemas.openxmlformats.org/officeDocument/2006/relationships" name="INCOME TAXES (Tables)" sheetId="35" state="visible" r:id="rId35"/>
    <sheet xmlns:r="http://schemas.openxmlformats.org/officeDocument/2006/relationships" name="EMPLOYEE BENEFIT AND RETIREME_2" sheetId="36" state="visible" r:id="rId36"/>
    <sheet xmlns:r="http://schemas.openxmlformats.org/officeDocument/2006/relationships" name="DEBT (Tables)" sheetId="37" state="visible" r:id="rId37"/>
    <sheet xmlns:r="http://schemas.openxmlformats.org/officeDocument/2006/relationships" name="FINANCIAL INFORMATION BY SEGM_2" sheetId="38" state="visible" r:id="rId38"/>
    <sheet xmlns:r="http://schemas.openxmlformats.org/officeDocument/2006/relationships" name="QUARTERLY FINANCIAL INFORMATI_2" sheetId="39" state="visible" r:id="rId39"/>
    <sheet xmlns:r="http://schemas.openxmlformats.org/officeDocument/2006/relationships" name="SCHEDULE II - VALUATION AND Q_2" sheetId="40" state="visible" r:id="rId40"/>
    <sheet xmlns:r="http://schemas.openxmlformats.org/officeDocument/2006/relationships" name="BASIS OF PRESENTATION AND SUM_3" sheetId="41" state="visible" r:id="rId41"/>
    <sheet xmlns:r="http://schemas.openxmlformats.org/officeDocument/2006/relationships" name="SHARE-BASED COMPENSATION (Detai" sheetId="42" state="visible" r:id="rId42"/>
    <sheet xmlns:r="http://schemas.openxmlformats.org/officeDocument/2006/relationships" name="SHARE-BASED COMPENSATION - Summ" sheetId="43" state="visible" r:id="rId43"/>
    <sheet xmlns:r="http://schemas.openxmlformats.org/officeDocument/2006/relationships" name="STOCK-BASED COMPENSATION - Stoc" sheetId="44" state="visible" r:id="rId44"/>
    <sheet xmlns:r="http://schemas.openxmlformats.org/officeDocument/2006/relationships" name="CASH (Details)" sheetId="45" state="visible" r:id="rId45"/>
    <sheet xmlns:r="http://schemas.openxmlformats.org/officeDocument/2006/relationships" name="INVENTORIES - Schedule of inven" sheetId="46" state="visible" r:id="rId46"/>
    <sheet xmlns:r="http://schemas.openxmlformats.org/officeDocument/2006/relationships" name="INVENTORIES (Details)" sheetId="47" state="visible" r:id="rId47"/>
    <sheet xmlns:r="http://schemas.openxmlformats.org/officeDocument/2006/relationships" name="GOODWILL AND INTANGIBLES - Inta" sheetId="48" state="visible" r:id="rId48"/>
    <sheet xmlns:r="http://schemas.openxmlformats.org/officeDocument/2006/relationships" name="GOODWILL AND INTANGIBLES - Fini" sheetId="49" state="visible" r:id="rId49"/>
    <sheet xmlns:r="http://schemas.openxmlformats.org/officeDocument/2006/relationships" name="GOODWILL AND INTANGIBLES (Detai" sheetId="50" state="visible" r:id="rId50"/>
    <sheet xmlns:r="http://schemas.openxmlformats.org/officeDocument/2006/relationships" name="GOODWILL AND INTANGIBLES - Esti" sheetId="51" state="visible" r:id="rId51"/>
    <sheet xmlns:r="http://schemas.openxmlformats.org/officeDocument/2006/relationships" name="GOODWILL AND INTANGIBLES - Asse"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LEASES - Operating lease inform" sheetId="55" state="visible" r:id="rId55"/>
    <sheet xmlns:r="http://schemas.openxmlformats.org/officeDocument/2006/relationships" name="LEASES (Details)" sheetId="56" state="visible" r:id="rId56"/>
    <sheet xmlns:r="http://schemas.openxmlformats.org/officeDocument/2006/relationships" name="LEASES - Operating Lease Commit" sheetId="57" state="visible" r:id="rId57"/>
    <sheet xmlns:r="http://schemas.openxmlformats.org/officeDocument/2006/relationships" name="RESTRUCTURING COST (Details Tex" sheetId="58" state="visible" r:id="rId58"/>
    <sheet xmlns:r="http://schemas.openxmlformats.org/officeDocument/2006/relationships" name="OTHER INCOME AND (EXPENSE) - Su" sheetId="59" state="visible" r:id="rId59"/>
    <sheet xmlns:r="http://schemas.openxmlformats.org/officeDocument/2006/relationships" name="INCOME TAXES (Details)" sheetId="60" state="visible" r:id="rId60"/>
    <sheet xmlns:r="http://schemas.openxmlformats.org/officeDocument/2006/relationships" name="INCOME TAXES - Components of Ea" sheetId="61" state="visible" r:id="rId61"/>
    <sheet xmlns:r="http://schemas.openxmlformats.org/officeDocument/2006/relationships" name="INCOME TAXES - Provision (Benef" sheetId="62" state="visible" r:id="rId62"/>
    <sheet xmlns:r="http://schemas.openxmlformats.org/officeDocument/2006/relationships" name="INCOME TAXES - Reconciliation o" sheetId="63" state="visible" r:id="rId63"/>
    <sheet xmlns:r="http://schemas.openxmlformats.org/officeDocument/2006/relationships" name="INCOME TAXES - Deferred Income " sheetId="64" state="visible" r:id="rId64"/>
    <sheet xmlns:r="http://schemas.openxmlformats.org/officeDocument/2006/relationships" name="INCOME TAXES - Reconciliations " sheetId="65" state="visible" r:id="rId65"/>
    <sheet xmlns:r="http://schemas.openxmlformats.org/officeDocument/2006/relationships" name="EMPLOYEE BENEFIT AND RETIREME_3" sheetId="66" state="visible" r:id="rId66"/>
    <sheet xmlns:r="http://schemas.openxmlformats.org/officeDocument/2006/relationships" name="EMPLOYEE BENEFIT AND RETIREME_4" sheetId="67" state="visible" r:id="rId67"/>
    <sheet xmlns:r="http://schemas.openxmlformats.org/officeDocument/2006/relationships" name="EMPLOYEE BENEFIT AND RETIREME_5" sheetId="68" state="visible" r:id="rId68"/>
    <sheet xmlns:r="http://schemas.openxmlformats.org/officeDocument/2006/relationships" name="EMPLOYEE BENEFIT AND RETIREME_6" sheetId="69" state="visible" r:id="rId69"/>
    <sheet xmlns:r="http://schemas.openxmlformats.org/officeDocument/2006/relationships" name="EMPLOYEE BENEFIT AND RETIREME_7" sheetId="70" state="visible" r:id="rId70"/>
    <sheet xmlns:r="http://schemas.openxmlformats.org/officeDocument/2006/relationships" name="EMPLOYEE BENEFIT AND RETIREME_8" sheetId="71" state="visible" r:id="rId71"/>
    <sheet xmlns:r="http://schemas.openxmlformats.org/officeDocument/2006/relationships" name="EMPLOYEE BENEFIT AND RETIREME_9" sheetId="72" state="visible" r:id="rId72"/>
    <sheet xmlns:r="http://schemas.openxmlformats.org/officeDocument/2006/relationships" name="EMPLOYEE BENEFIT AND RETIREM_10" sheetId="73" state="visible" r:id="rId73"/>
    <sheet xmlns:r="http://schemas.openxmlformats.org/officeDocument/2006/relationships" name="EMPLOYEE BENEFIT AND RETIREM_11" sheetId="74" state="visible" r:id="rId74"/>
    <sheet xmlns:r="http://schemas.openxmlformats.org/officeDocument/2006/relationships" name="DEBT - Debt Schedule (Details)" sheetId="75" state="visible" r:id="rId75"/>
    <sheet xmlns:r="http://schemas.openxmlformats.org/officeDocument/2006/relationships" name="DEBT - Future Maturities of Deb" sheetId="76" state="visible" r:id="rId76"/>
    <sheet xmlns:r="http://schemas.openxmlformats.org/officeDocument/2006/relationships" name="DEBT (Details)" sheetId="77" state="visible" r:id="rId77"/>
    <sheet xmlns:r="http://schemas.openxmlformats.org/officeDocument/2006/relationships" name="DEBT - Short-term Debt (Details" sheetId="78" state="visible" r:id="rId78"/>
    <sheet xmlns:r="http://schemas.openxmlformats.org/officeDocument/2006/relationships" name="COMMON STOCK (Details)" sheetId="79" state="visible" r:id="rId79"/>
    <sheet xmlns:r="http://schemas.openxmlformats.org/officeDocument/2006/relationships" name="CONTINGENCIES AND COMMITMENT (D" sheetId="80" state="visible" r:id="rId80"/>
    <sheet xmlns:r="http://schemas.openxmlformats.org/officeDocument/2006/relationships" name="FINANCIAL INFORMATION BY SEGM_3" sheetId="81" state="visible" r:id="rId81"/>
    <sheet xmlns:r="http://schemas.openxmlformats.org/officeDocument/2006/relationships" name="FINANCIAL INFORMATION BY SEGM_4" sheetId="82" state="visible" r:id="rId82"/>
    <sheet xmlns:r="http://schemas.openxmlformats.org/officeDocument/2006/relationships" name="FINANCIAL INFORMATION BY SEGM_5" sheetId="83" state="visible" r:id="rId83"/>
    <sheet xmlns:r="http://schemas.openxmlformats.org/officeDocument/2006/relationships" name="QUARTERLY FINANCIAL INFORMATI_3" sheetId="84" state="visible" r:id="rId84"/>
    <sheet xmlns:r="http://schemas.openxmlformats.org/officeDocument/2006/relationships" name="QUARTERLY FINANCIAL INFORMATI_4" sheetId="85" state="visible" r:id="rId85"/>
    <sheet xmlns:r="http://schemas.openxmlformats.org/officeDocument/2006/relationships" name="SCHEDULE II - VALUATION AND Q_3"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Aug. 13, 2021</t>
        </is>
      </c>
      <c r="D2" s="2" t="inlineStr">
        <is>
          <t>Dec. 3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67</t>
        </is>
      </c>
    </row>
    <row r="9">
      <c r="A9" s="4" t="inlineStr">
        <is>
          <t>Entity Registrant Name</t>
        </is>
      </c>
      <c r="B9" s="4" t="inlineStr">
        <is>
          <t>STARRETT L S CO</t>
        </is>
      </c>
    </row>
    <row r="10">
      <c r="A10" s="4" t="inlineStr">
        <is>
          <t>Entity Incorporation, State or Country Code</t>
        </is>
      </c>
      <c r="B10" s="4" t="inlineStr">
        <is>
          <t>MA</t>
        </is>
      </c>
    </row>
    <row r="11">
      <c r="A11" s="4" t="inlineStr">
        <is>
          <t>Entity Tax Identification Number</t>
        </is>
      </c>
      <c r="B11" s="4" t="inlineStr">
        <is>
          <t>04-1866480</t>
        </is>
      </c>
    </row>
    <row r="12">
      <c r="A12" s="4" t="inlineStr">
        <is>
          <t>Entity Address, Address Line One</t>
        </is>
      </c>
      <c r="B12" s="4" t="inlineStr">
        <is>
          <t>121 Crescent Street</t>
        </is>
      </c>
    </row>
    <row r="13">
      <c r="A13" s="4" t="inlineStr">
        <is>
          <t>Entity Address, City or Town</t>
        </is>
      </c>
      <c r="B13" s="4" t="inlineStr">
        <is>
          <t>Athol</t>
        </is>
      </c>
    </row>
    <row r="14">
      <c r="A14" s="4" t="inlineStr">
        <is>
          <t>Entity Address, State or Province</t>
        </is>
      </c>
      <c r="B14" s="4" t="inlineStr">
        <is>
          <t>MA</t>
        </is>
      </c>
    </row>
    <row r="15">
      <c r="A15" s="4" t="inlineStr">
        <is>
          <t>Entity Address, Postal Zip Code</t>
        </is>
      </c>
      <c r="B15" s="4" t="inlineStr">
        <is>
          <t>01331</t>
        </is>
      </c>
    </row>
    <row r="16">
      <c r="A16" s="4" t="inlineStr">
        <is>
          <t>City Area Code</t>
        </is>
      </c>
      <c r="B16" s="4" t="inlineStr">
        <is>
          <t>978</t>
        </is>
      </c>
    </row>
    <row r="17">
      <c r="A17" s="4" t="inlineStr">
        <is>
          <t>Local Phone Number</t>
        </is>
      </c>
      <c r="B17" s="4" t="inlineStr">
        <is>
          <t>249-3551</t>
        </is>
      </c>
    </row>
    <row r="18">
      <c r="A18" s="4" t="inlineStr">
        <is>
          <t>Title of 12(b) Security</t>
        </is>
      </c>
      <c r="B18" s="4" t="inlineStr">
        <is>
          <t>Class A Common - $1.00 Per Share Par Value</t>
        </is>
      </c>
    </row>
    <row r="19">
      <c r="A19" s="4" t="inlineStr">
        <is>
          <t>Trading Symbol</t>
        </is>
      </c>
      <c r="B19" s="4" t="inlineStr">
        <is>
          <t>SCX</t>
        </is>
      </c>
    </row>
    <row r="20">
      <c r="A20" s="4" t="inlineStr">
        <is>
          <t>Security Exchange Name</t>
        </is>
      </c>
      <c r="B20" s="4" t="inlineStr">
        <is>
          <t>NYSE</t>
        </is>
      </c>
    </row>
    <row r="21">
      <c r="A21" s="4" t="inlineStr">
        <is>
          <t>Documents Incorporated by Reference</t>
        </is>
      </c>
      <c r="B21" s="4" t="inlineStr">
        <is>
          <t>The Registrant intends to file a definitive Proxy Statement for the Company’s 2021 Annual Meeting of Stockholders within 120 days of the end of the fiscal year ended June 30, 2021. Portions of such Proxy Statement are incorporated by reference in Part III.</t>
        </is>
      </c>
    </row>
    <row r="22">
      <c r="A22" s="4" t="inlineStr">
        <is>
          <t>Entity Central Index Key</t>
        </is>
      </c>
      <c r="B22" s="4" t="inlineStr">
        <is>
          <t>0000093676</t>
        </is>
      </c>
    </row>
    <row r="23">
      <c r="A23" s="4" t="inlineStr">
        <is>
          <t>Document Fiscal Year Focus</t>
        </is>
      </c>
      <c r="B23" s="4" t="inlineStr">
        <is>
          <t>2021</t>
        </is>
      </c>
    </row>
    <row r="24">
      <c r="A24" s="4" t="inlineStr">
        <is>
          <t>Current Fiscal Year End Date</t>
        </is>
      </c>
      <c r="B24" s="4" t="inlineStr">
        <is>
          <t>--06-30</t>
        </is>
      </c>
    </row>
    <row r="25">
      <c r="A25" s="4" t="inlineStr">
        <is>
          <t>Document Fiscal Period Focus</t>
        </is>
      </c>
      <c r="B25" s="4" t="inlineStr">
        <is>
          <t>FY</t>
        </is>
      </c>
    </row>
    <row r="26">
      <c r="A26" s="4" t="inlineStr">
        <is>
          <t>Amendment Flag</t>
        </is>
      </c>
      <c r="B26" s="4" t="inlineStr">
        <is>
          <t>false</t>
        </is>
      </c>
    </row>
    <row r="27">
      <c r="A27" s="4" t="inlineStr">
        <is>
          <t>Entity Emerging Growth Company</t>
        </is>
      </c>
      <c r="B27" s="4" t="inlineStr">
        <is>
          <t>false</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Well-known Seasoned Issuer</t>
        </is>
      </c>
      <c r="B32" s="4" t="inlineStr">
        <is>
          <t>No</t>
        </is>
      </c>
    </row>
    <row r="33">
      <c r="A33" s="4" t="inlineStr">
        <is>
          <t>Entity Voluntary Filers</t>
        </is>
      </c>
      <c r="B33" s="4" t="inlineStr">
        <is>
          <t>No</t>
        </is>
      </c>
    </row>
    <row r="34">
      <c r="A34" s="4" t="inlineStr">
        <is>
          <t>Entity Public Float</t>
        </is>
      </c>
      <c r="D34" s="5" t="n">
        <v>26731773</v>
      </c>
    </row>
    <row r="35">
      <c r="A35" s="4" t="inlineStr">
        <is>
          <t>Entity Shell Company</t>
        </is>
      </c>
      <c r="B35" s="4" t="inlineStr">
        <is>
          <t>false</t>
        </is>
      </c>
    </row>
    <row r="36">
      <c r="A36" s="4" t="inlineStr">
        <is>
          <t>Class A</t>
        </is>
      </c>
    </row>
    <row r="37">
      <c r="A37" s="3" t="inlineStr">
        <is>
          <t>Document Information [Line Items]</t>
        </is>
      </c>
    </row>
    <row r="38">
      <c r="A38" s="4" t="inlineStr">
        <is>
          <t>Entity Common Stock, Shares Outstanding</t>
        </is>
      </c>
      <c r="C38" s="6" t="n">
        <v>6484295</v>
      </c>
    </row>
    <row r="39">
      <c r="A39" s="4" t="inlineStr">
        <is>
          <t>Class B</t>
        </is>
      </c>
    </row>
    <row r="40">
      <c r="A40" s="3" t="inlineStr">
        <is>
          <t>Document Information [Line Items]</t>
        </is>
      </c>
    </row>
    <row r="41">
      <c r="A41" s="4" t="inlineStr">
        <is>
          <t>Entity Common Stock, Shares Outstanding</t>
        </is>
      </c>
      <c r="C41" s="6" t="n">
        <v>6234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In the opinion of management, the accompanying balance sheets and related statements of income, cash flows, and stockholders’ equity include all adjustments, in accordance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Principles of consolidation : The consolidated financial statements include the accounts of The L. S. Starrett Company and its subsidiaries, all of which are wholly-owned. All intercompany items have been eliminated in consolidation. The Company plans to permanently reinvest cash held in foreign subsidiaries. Cash held in foreign subsidiaries is generally not available for use in the U.S. without the likely U.S. federal and state income and withholding tax consequences. Financial instruments and derivatives : The Company’s financial instruments include cash, accounts receivable, accounts payable, accrued expenses and debt. The carrying value of cash and accounts receivable approximates fair value because of the short-term nature of these instruments. The carrying value of debt, which is at current market interest rates, also approximates its fair value. The Company’s U.K. subsidiary utilizes forward exchange contracts to reduce currency risk. The notional amounts of contracts outstanding as of both June 30, 2021 and June 30, 2020 were zero. Accounts receivable : Accounts receivable consist of trade receivables from customers. The expense (income) for bad debts amounted to $0.1 million, $0.2 million, and $(0.1) million in fiscal 2021, 2020 and 2019, respectively. In establishing the allowance for doubtful accounts, management considers historical losses, the aging of receivables and existing economic conditions. Inventories : Inventories are stated at the lower of cost or market. “Market” is defined as “net realizable value,” or the estimated selling price in the ordinary course of business, less reasonably predictable costs of completion, disposal, and transportation. Substantially all United States inventories are valued using the last-in-first-out “LIFO” method. All non-U.S. subsidiaries use the first-in-first-out “FIFO” method or the average cost method. LIFO is not a permissible method of inventory costing for tax purposes outside the U.S. Property Plant and Equipment : The cost of buildings and equipment is depreciated using straight-line and accelerated methods over their estimated useful lives as follows: buildings and building improvements 10 to 50 years, machinery and equipment 3 to 12 years. The construction in progress balances in buildings, building improvements and machinery and equipment at June 30, 2021 and June 30, 2020 were $1.5 million and $0.6 million, respectively. Repairs and maintenance of equipment are expensed as incurred. Leases: The Company adopted Accounting Standards Codification 842, Leases ("ASC 842") July 1, 2019. The Company has leased buildings, manufacturing equipment and autos that are classified as operating lease right-of use "ROU" assets and operating lease liabilities in the Company's Consolidated Balance Sheets. ROU assets and lease liabilities are recognized based on the present value of the future minimum lease payments over the lease term at the commencement date for leases exceeding 12 months. Minimum lease payments include only the fixed lease component of the agreement. Although currently the Company’s Finance Leases are considered de minimis, leases are capitalized under the criteria set forth in Accounting Standards Codification (ASC) 842, “Leases”. Intangible assets : Identifiable intangibles are recorded at cost and are amortized on a straight-line basis over a 5-20 years period. The estimated useful lives of the intangible assets subject to amortization are: 14-20 years for trademarks and trade names, 5-10 years for completed technology, 8 years for non-compete agreements, 8-16 years for customer relationships and 5 years for software development. Revenue recognition : On July 1, 2018, the Company adopted ASC Topic 606, Revenue from Contracts with Customers, and all the related amendments (“ASC Topic 606”), using the modified retrospective method. In addition, the Company elected to apply certain of the permitted practical expedients within the revenue recognition guidance and make certain accounting policy elections, including those related to significant financing components, sales taxes and shipping and handling activities. . Performance Obligations The Company’s primary source of revenue is derived from the manufacture and distribution of metrology tools and equipment and saw blades and related products sold to distributors. The Company recognizes revenue for sales to our customers when transfer of control of the related good or service has occurred. Any of the Company’s revenue not recognized under the point in time approach for the year ended June 30, 2021, was determined to be immaterial. Contract terms with certain metrology equipment customers could result in products and services being transferred over time as a result of the customized nature of some of the Company’s products, together with contractual provisions in the customer contracts that provide the Company with an enforceable right to payment for performance completed to date; however, under typical terms, the Company does not have the right to consideration until the time of shipment from its manufacturing facilities or distribution centers, or until the time of delivery to its customers. If certain contracts in the future provide the Company with this enforceable right of payment, the timing of revenue recognition from products transferred to customers over time may be slightly accelerated compared to the Company’s right to consideration at the time of shipment or delivery. The Company’s typical payment terms vary based on the customer, geographic region, and the type of goods and services in the contract or purchase order. The period of time between invoicing and when payment is due is typically not significant. Amounts billed and due from the Company’s customers are classified as receivables on the Consolidated Balance Sheet. As the Company’s standard payment terms are usually less than one year, the Company has elected the practical expedient under ASC paragraph 606-10-32-18 to not assess whether a contract has a significant financing componen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the Company provides variable consideration for certain of our customers, typically in the form of promotional incentives at the time of sale. The Company utilizes the most likely amount consistently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The Company has concluded that its estimates of variable consideration are not constrained according to the definition within the new standard. Additionally, the Company applies the practical expedient in ASC paragraph 606-10-25-18B and accounts for shipping and handling activities that occur after the customer has obtained control of a good as a fulfillment activity, rather than a separate performance obligation. With the adoption of ASC Topic 606, the Company reclassified certain amounts related to variable consideration. Under ASC Topic 606, the Company is required to present a refund liability and a return asset within the Consolidated Balance Sheet, whereas in periods prior to adoption, the Company presented the estimated margin impact of expected returns as a contra-asset within accounts receivable. The changes in the refund liability are reported in net sales, and the changes in the return asset are reported in cost of sales in the Consolidated Statements of Operations. As a result, the balance sheet presentation was adjusted beginning in fiscal 2020. As of June 30, 2021, and 2020, the balances of the return asset were $0.2 million and $0.1 million and the balance of the refund liability were $0.1 million both fiscal years, and they are presented within prepaid expenses and other current assets and accrued expenses, respectively, on the Consolidated Balance Sheet. The Company, in general, warrants its products against certain defects in material and workmanship when used as designed, for a period of up to 1 year. The Company does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no contract asset balances, but had contract liability balances of $0.6 million and $0.4 million at June 30, 2021 and 2020, respectively. Advertising costs : The Company’s policy is to generally expense advertising costs as incurred, except catalogs costs of $0.1 million in fiscal years 2021 and 2020 , which are deferred until mailed. Advertising costs were expensed as follows: $3.2 million in fiscal 2021, $3.6 million in fiscal 2020 and $5.0 million in fiscal 2019 and are included in selling, general and administrative expenses. Freight costs : The cost of outbound freight and the cost for inbound freight included in material purchase costs are both included in cost of sales. Pension and Other Postretirement Benefits: The Company has two defined benefit pension plans, one for U.S. employees and another for U.K. employees. The Company also has defined contribution plans. The Company amended its Postretirement Medical Plan effective December 31, 2013, whereby the Company terminated eligibility for employees under the age of 65. On December 21, 2016, the Company amended the U.S. defined benefit pension plan to freeze benefit accruals effective December 31, 2016. Consequently, the Plan is closed to new participants and current participants no longer earn additional benefits after December 31, 2016. The U.K. Plan was closed to new entrants in fiscal 2009.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This mark-to-market (MTM adjustment)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fiscal years 2021, 2020 and 2019 were $0.2 million, $16.9 million, and $0.3 million, respectively. Income taxes : Deferred tax expense results from differences in the timing of certain transactions for financial reporting and tax purposes. Deferred taxes have not been recorded on approximately $77.7 million of undistributed earnings of foreign subsidiaries as of June 30, 2021 and the related unrealized translation adjustments because such amounts are considered permanently invested. In addition, it is possible that remittance taxes, if any, would be reduced by U.S. foreign tax credits to the extent available, after consideration of U.S. Tax Reform and the dividends received deduction. Valuation allowances are recognized if, based on the available evidence, it is more likely than not that some portion of the deferred tax assets will not be realized. Research and development : Research and development costs are expensed, primarily in selling, general and administrative expenses, and were as follows: $3.0 million in fiscal 2021, $3.8 million in fiscal 2020, and $3.7 million in fiscal 2019. Earnings per share (EPS) : Basic EPS is computed by dividing earnings (loss) available to common shareholders by the weighted average number of common shares outstanding for the period. Diluted EPS reflects the potential dilution by securities that could share in the earnings. The Company had 297,054, 86,065, and 68,378, of potentially dilutive common shares in fiscal 2021, 2020 and 2019, respectively, resulting from shares issuable under its stock-based compensation plans. These additional shares are not used in the diluted EPS calculation in loss years. Translation of foreign currencies : The assets and liabilities on the financial statements of our foreign subsidiaries where the local currency is in functional currency, are translated at exchange rates in effect on reporting dates. The income statement is translated at average exchange rates over the reporting month throughout the year. As equity accounts in the Consolidated Financial Statements are translated at historical exchange rates, the resulting foreign currency translation adjustments “CTA” are recorded in other comprehensive income (loss). Other foreign subsidiaries may also contain assets or liabilities denominated in a currency other than the prevailing functional currency. These translations are adjusted into the functional currency on a monthly basis, See Note 10 “Other Income and Expense” to the Consolidated Financial Statements. Use of accounting estimates : The preparation of the consolidated financial statements in conformity with accounting principles generally accepted in the U.S. requires management to make estimates and assumptions that affect the reported amounts of assets and liabilities at the date of the financial statements and the reported amounts of net sales and expenses during the reporting period. Judgments, assumptions and estimates are used for, but not limited to: the allowances for doubtful accounts receivable; inventory allowances; income tax valuation allowances, goodwill, uncertain tax positions and pension obligations. Amounts ultimately realized could differ from those estimates. Recently Issued Accounting Standards not yet adopted: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effective for the Company July 1, 2021. The amendments in ASU 2018-14 must be applied on a retrospective basis. The Company does not believe that ASU 2018-14 will have a material effect on its consolidated financial statements. In November 2019, FASB issued ASU 2019-10, which (1) provides a framework to stagger effective dates for future major accounting standards and (2) amends the effective dates of certain major new accounting standards. Of those standards affected the following is the only one not yet implemented by the Company. Financial Instruments Credit Losses ASU 2016-13 (ASC 326) and subsequent amendment to the guidance, ASU 2018-19 in November 2018.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ASU is effective for annual periods beginning after December 15, 2019, and interim periods therein. Early adoption was permitted for annual periods beginning after December 15, 2018, and interim periods therein. This pronouncement was extended for Small Reporting Companies and for the Company beginning July 1, 2022. The Company does not believe that ASU 2018-14 will have a material effect on its consolidated financial statements. In December 2019, FASB issued ASU 2019-12, Income Taxes (Topic 740). The amendments in this Update simplify the accounting for income taxes by removing the following exceptions: a) Exception to the incremental approach for intra period tax allocation when there is a loss from continuing operations and income or a gain from other items (for example, discontinued operations or other comprehensive income) b) Exception to the requirement to recognize a deferred tax liability for equity method investments when a foreign subsidiary becomes an equity method investment c) Exception to the ability not to recognize a deferred tax liability for a foreign subsidiary when a foreign equity method investment becomes a subsidiary d) Exception to the general methodology for calculating income taxes in an interim period when a year-to-date loss exceeds the anticipated loss for the year. The amendments in this Update also simplify the accounting for income taxes by doing the following: a)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b)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c) Requiring that an entity reflect the effect of an enacted change in tax laws or rates in the annual effective tax rate computation in the interim period that includes the enactment date. d) Making minor Codification improvements for income taxes related to employee stock ownership plans and investments in qualified affordable housing projects accounted for using the equity method. The amendments in this Update are effective for fiscal years, and interim periods within those fiscal years, beginning after December 15, 2020 or July 1, 2021 for the Company. The Company does not believe that ASU 2019-12 will have a material effect on its consolidated financial statements. In March 2020, FASB issued ASU 2020-04, Reference Rate Reform (Topic 848). The amendments in this Update are effective for all entities as of March 12, 2020 through December 31, 2022. The amendments in this Update provide optional guidance for a limited period of time to ease the potential burden in accounting for (or recognizing the effects of) reference rate reform on financial reporting.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pply to contract modification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Company currently has no hedging type contracts or others tied to reference rates where this standard would have a material impact to the Company's accounting. The first amendment to the amended and restated loan and security agreement with TD Bank dated September 17, 2020 increased the maximum interest charged on the Line Of Credit from and annual interest rate of 2.25% plus LIBOR to 3.50% plus LIBOR, but ultimately the Company's interest rate is capped accordingly in this agreement. The Company does not believe that ASU 2018-14 will have a material effe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1</t>
        </is>
      </c>
    </row>
    <row r="3">
      <c r="A3" s="3" t="inlineStr">
        <is>
          <t>Share-based Payment Arrangement [Abstract]</t>
        </is>
      </c>
    </row>
    <row r="4">
      <c r="A4" s="4" t="inlineStr">
        <is>
          <t>STOCK-BASED COMPENSATION</t>
        </is>
      </c>
      <c r="B4" s="4" t="inlineStr">
        <is>
          <t>STOCK-BASED COMPENSATION Long-Term Incentive Plan On September 5, 2012, the Board of Directors adopted The L.S. Starrett Company 2012 Long Term Incentive Plan (the “2012 Stock Plan”). The 2012 Stock Plan was approved by shareholders on October 17, 2012, and the material terms of its performance goals were re-approved by shareholders at the Company’s Annual Meeting held on October 18, 2017. The 2012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Plan provides for the issuance of up to 500,000 shares of Class A common stock. Options granted vest in periods ranging from one year to three years and expire ten years after the grant date. Restricted stock units (“RSU”) granted generally vest from one year to three years. Vested restricted stock units will be settled in Class A shares of common stock. As of June 30, 2021, there were 8,250 stock options and 260,977 restricted stock units outstanding. In addition, there were 10,477 shares available for grant under the 2012 Stock Incentive Plan as of June 30, 2021 and 119,533 were available for grant as of June 30, 2020. There were no stock options granted during fiscal years 2021, 2020 or 2019. The weighted average contractual term for stock options outstanding as of June 30, 2021 was 1.5 years. The aggregate intrinsic value of stock options outstanding as of June 30, 2021 was less than $0.1 million. There were 8,250 options exercisable as of June 30, 2021. In recognizing stock compensation expense for the 2012 Stock Incentive Plan management has estimated that there will be no forfeitures of options. The Company accounts for RSU awards by recognizing the expense of the intrinsic value at the award date ratably over vesting periods generally ranging from one year to three years. The related expense is included in selling, general and administrative expenses. During the year ended June 30, 2021, the Company granted 297,140 RSU awards with fair values of $3.36 per RSU award, and there were 3,834 RSU’s forfeited. During the year ended June 30, 2020, the Company granted 110,500 RSU awards with fair values of $5.34 per RSU award. During the year ended June 30, 2019, the Company granted 67,000 RSU awards with fair values of $6.34 per RSU award. There were 102,670 and 64,661 RSU awards settled in fiscal years 2021 and 2020 respectively. The aggregate intrinsic value of RSU awards outstanding as of June 30, 2021 was $2.4 million. The aggregate intrinsic value of RSU awards outstanding as of June 30, 2020 was $0.8 million. Compensation expense related to the 2012 Stock Incentive Plan was $675,000, $345,000 and $232,000 for fiscal 2021, 2020 and 2019 respectively. As of June 30, 2021, there was $2.3 million of total unrecognized compensation costs related to outstanding stock-based compensation arrangements. Of this cost, $1.7 million relates to performance based RSU grants that are not expected to be awarded. The remaining $0.6 million is expected to be recognized over a weighted average period of 1.7 years. Employee Stock Purchase Plan The Company’s Employee Stock Purchase Plans (ESPP) give eligible employees an opportunity to participate in the success of the Company. The Board of Directors renews each Employee Stock Purchase Plan every five years. Under these plans the purchase price of the optioned stock is 85% of the lower of the market price on the date the option is granted or the date it is exercised. Options become exercisable exactly two years from the date of grant and expire if not exercised on such date. No ESPP options were exercisable at fiscal year ends. The Board of Directors last approved an ESPP renewal in 2017. A summary of option activity is as follows: Shares on Weighted Shares Balance, June 30, 2018 70,515 450,007 Options granted 55,227 5.45 (55,227) Options exercised (11,981) 5.72 — Options canceled (26,628) 18,087 Balance, June 30, 2019 87,133 412,867 Options granted 86,946 3.63 (86,946) Options exercised (20,615) 3.52 — Options canceled (54,271) 54,271 Balance, June 30, 2020 99,193 380,192 Options granted 70,985 3.26 (70,985) Options exercised (16,196) 4.65 — Options canceled (36,022) 36,022 Balance, June 30, 2021 117,960 345,229 The following information relates to outstanding options as of June 30, 2021: Weighted average remaining life (years) 1.3 Weighted average fair value on grant date of options granted in: 2019 $ 2.28 2020 1.63 2021 1.51 The fair value of each option grant was estimated on the date of grant based on the Black-Scholes option pricing model with the following weighted average assumptions: expected stock volatility – 51.73% – 51.93%, risk free interest rate – 0.16%– 0.19%, expected dividend yield - 0% - 0% and expected lives - 2 years. Compensation expense of $0.1 million, $0.1 million and $0.1 million has been recorded for fiscal 2021, 2020 and 2019, respectively. Employee Stock Ownership Plan On February 5, 2013, the Board of Directors adopted The L.S. Starrett Company 2013 Employee Stock Ownership Plan (the “2013 ESOP”). 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s of December 31, 2012 are eligible to participate. There was no compensation expense for the ESOP in 2021, 2020 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Jun. 30, 2021</t>
        </is>
      </c>
    </row>
    <row r="3">
      <c r="A3" s="3" t="inlineStr">
        <is>
          <t>Cash and Cash Equivalents [Abstract]</t>
        </is>
      </c>
    </row>
    <row r="4">
      <c r="A4" s="4" t="inlineStr">
        <is>
          <t>CASH</t>
        </is>
      </c>
      <c r="B4" s="4" t="inlineStr">
        <is>
          <t>CASHCash held by foreign subsidiaries amounted to $5.9 million and $7.1 million at June 30, 2021 and June 30, 2020, respectively. Of the June 30, 2021 balance, $2.4 million in U.S. dollar equivalents was held in British Pounds Sterling and $0.9 million in U.S. dollar equivalents was held in Brazilian Reals. Of the June 30, 2020 balance, $4.6 million in U.S. dollar equivalents was held in British Pounds Sterling and $0.7 million in U.S. dollar equivalents was held in Brazilian Re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INVENTORIES Inventories consist of the following (in thousands): 6/30/2021 6/30/2020 Raw materials and supplies $ 29,271 $ 26,255 Goods in process and finished parts 16,096 13,694 Finished goods 37,344 37,579 82,711 77,528 LIFO reserve (22,139) (24,541) $ 60,572 $ 52,987 Of the Company’s $60.6 million and $53.0 million total inventory at June 30, 2021 and 2020, respectively, the $22.1 million and $24.5 million LIFO reserves belong to the U.S. Precision Tools and Saws Manufacturing “Core U.S.” business. The Core U.S. business had total Inventory, on a FIFO basis, of $27.8 million and $5.7 million on a LIFO basis as of June 30, 2021. The Core U.S. business total inventory was $33.1 million on a FIFO basis and $8.6 million on a LIFO basis at June 30, 2020. The use of LIFO, as compared to FIFO, resulted in a $2.4 million decrease in cost of sales for the goods sold in fiscal 2021 compared to a $1.3 million increase in fiscal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Jun. 30, 2021</t>
        </is>
      </c>
    </row>
    <row r="3">
      <c r="A3" s="3" t="inlineStr">
        <is>
          <t>Goodwill and Intangible Assets Disclosure [Abstract]</t>
        </is>
      </c>
    </row>
    <row r="4">
      <c r="A4" s="4" t="inlineStr">
        <is>
          <t>GOODWILL AND INTANGIBLES</t>
        </is>
      </c>
      <c r="B4" s="4" t="inlineStr">
        <is>
          <t xml:space="preserve">GOODWILL AND INTANGIBLES The following table presents information about the Company’s goodwill and identifiable intangible assets on the dates indicated ( in thousands): 06/30/2021 6/30/2020 Cost Impairment Net Cost Impairment Net Bytewise $ — $— $ — $ 3,034 $ (3,034) $ — Private Software Company 1,015 — 1,015 1,634 (619) 1,015 Goodwill 1,015 — 1,015 4,668 (3,653) 1,015 Identifiable intangible assets consist of the following (in thousands): 6/30/2021 06/30/2020 Trademarks and trade names $ 2,070 $ 2,070 Completed technology 2,010 2,010 Customer relationships 630 630 Software development 10,244 9,445 Other intangible assets — — Gross intangible assets 14,954 14,155 Accumulated amortization and impairment (10,066) (9,158) Net intangible assets $ 4,888 $ 4,997 Identifiable intangible assets are being amortized on a straight-line basis over the period of expected economic benefit. Amortization expense was $1.2 million, $1.9 million and 2.0 million for the year ended June 30, 2021, 2020 and 2019, respectively. The estimated aggregate amortization expense for each of the next five years, and thereafter, is as follows: Fiscal Year (In thousands) 2022 $ 1,391 2023 1,152 2024 882 2025 722 2026 512 Thereafter 229 $ 4,888 The following tables provides Goodwill carried at fair value measuring on a non-recurring basis as o f June 30: (in thousands) Fair Value Measurements June 30, 2020 Expense Goodwill Carrying Value Level 1 Level 2 Level 3 Year ended June 30, 2020 Private software company $1,634 — — $1,015 $619 The Company’s acquisition of Bytewise in 2011 and a private software company in 2017 resulted in the recognition of goodwill totaling $4.7 million. In fiscal year 2020, the Company determined the COVID-19 pandemic was a triggering event at the private software company and Bytewise due to its negative impact on the Company’s revenue. The Company performed the intangible asset impairment assessment by running a quantitative analyses on an undiscounted basis for the intangible assets and determined an impairment of $2.8 million at the private software company and no impairment at Bytewi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PROPERTY, PLANT AND EQUIPMENT Property, plant and equipment consists of the following as of June 30, 2021 and 2020 (in thousands): As of June 30, 2021 Cost Accumulated Net Land $ 1,012 $ — $ 1,012 Buildings and building improvements 29,599 (17,085) 12,514 Machinery and equipment 107,649 (85,183) 22,466 Total $ 138,260 $ (102,268) $ 35,992 As of June 30, 2020 Cost Accumulated Net Land $ 1,186 $ — $ 1,186 Buildings and building improvements 43,641 (29,966) 13,675 Machinery and equipment 115,563 (93,334) 22,229 Total $ 160,390 $ (123,300) $ 37,090 Any finance leases as of June 30, 2021 and June 30, 2020 are de minimis. Depreciation expense was $5.1 million, $5.2 million and $5.0 million for the years ended June 30,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The Company adopted Accounting Standards Codification 842, Leases "ASC 842" on July 1, 2019. The Company has leased buildings, manufacturing equipment and autos that are classified as Right of Use assets "ROU" and operating lease liabilities beginning in fiscal 2020 in the Company's Consolidated Balance Sheets. ROU assets and lease liabilities are recognized based on the present value of the future minimum lease payments over the lease term at the commencement date for leases exceeding 12 months. Minimum lease payments include only the fixed lease component of the agreement. The Company has implemented internal controls such as updated accounting policies and expanded data gathering procedures to comply with the additional disclosure requirements. The adoption had a material impact on the Company’s Consolidated Balance Sheets, but did not have a material impact on our Consolidated Statements of Operations or Consolidated Statements of Cash Flows. The most significant impact was the recognition of ROU assets and lease liabilities for operating leases. Right-of-Use Assets Operating Lease Obligations Remaining Cash Commitment Operating leases $ 4,298 $ 4,384 $ 5,107 The Company’s weighted average discount rate and remaining term on lease liabilities is approximately 9.0% and 3.7 years. As of June 30, 2021, the Company’s financing leases are de minimis. The foreign exchange impact affecting the operating leases are de minimis. The Company has other operating lease agreements with commitments of less than one year or that are not significant. The Company elected the practical expedient option and as such, these lease payments are expensed as incurred. The Company entered into $1.5 million in operating lease commitments in the twelve months ended June 30, 2021. The Company expects to enter into a new lease for a facility in China during fiscal year 2022. At June 30, 2021, the Company had the following fiscal year minimum operating lease commitments (in thousands): Operating Lease 2022 $ 1,960 2023 1,100 2024 942 2025 576 2026 410 Thereafter 120 Subtotal $ 5,107 Imputed Interest (723) Total $ 4,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t>
        </is>
      </c>
      <c r="B1" s="2" t="inlineStr">
        <is>
          <t>12 Months Ended</t>
        </is>
      </c>
    </row>
    <row r="2">
      <c r="B2" s="2" t="inlineStr">
        <is>
          <t>Jun. 30, 2021</t>
        </is>
      </c>
    </row>
    <row r="3">
      <c r="A3" s="3" t="inlineStr">
        <is>
          <t>Restructuring and Related Activities [Abstract]</t>
        </is>
      </c>
    </row>
    <row r="4">
      <c r="A4" s="4" t="inlineStr">
        <is>
          <t>RESTRUCTURING COSTS</t>
        </is>
      </c>
      <c r="B4" s="4" t="inlineStr">
        <is>
          <t>RESTRUCTURING COST The COVID-19 pandemic created a negative impact on the Company's global sales. The impact was felt in January 2020 in the Suzhou, China operations and in March 2020 in the Company's global markets and operations. The Company took austerity measures, reducing payroll and managing variable operational spending to help mitigate the shortfall. In addition, the Company invested in a strategic realignment focused on a lower cost structure, long term, designed to maximize global factory utilization. In June 2020, the Company recorded a $1.6 million restructuring charge of which $1.0 million remained in accrued expenses on the Consolidated Balance Sheets at fiscal 2020 year end. That liability was paid out in fiscal 2021. As the project has concluded in fiscal 2021 the total restructuring cost was $5.2 million with $1.6 million in fiscal 2020 and $3.6 million in fiscal 2021. In fiscal 2020, $1.3 million was related to employee termination and $0.3 million was other. In fiscal 2021, $0.2 million in training and travel, $0.4 million in employee termination and retention and $3.0 million in other to include asset relocation. Total project cost was $3.8 million in International operations and $1.4 million in North America. In fiscal 2021, cost in North America were $1.0 million and $2.6 million in International operations. These costs are located in the Consolidated Statements of Operations entitled restructuring charges. The Company adopted this plan in order to consolidate certain saw manufacturing operations for greater efficiency. This restructuring is strategic to improving manufacturing utilization globally and was completed in fiscal 2021. The Co mpany does not expect a material amount of disposal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Jun. 30, 2021</t>
        </is>
      </c>
    </row>
    <row r="3">
      <c r="A3" s="3" t="inlineStr">
        <is>
          <t>Other Income and Expenses [Abstract]</t>
        </is>
      </c>
    </row>
    <row r="4">
      <c r="A4" s="4" t="inlineStr">
        <is>
          <t>OTHER INCOME AND (EXPENSE)</t>
        </is>
      </c>
      <c r="B4" s="4" t="inlineStr">
        <is>
          <t>OTHER INCOME AND (EXPENSE) Other income and expense consist of the following (in thousands): 2021 2020 2019 Interest income $ 350 $ 90 $ 71 Interest expense (999) (975) (976) Foreign currency (loss) gain, net (1,151) 140 (426) Brazil tax settlements 1,125 2,544 345 Sale of scrap material 261 100 110 Pension net periodic benefit cost (NPBC) 654.00 (16,753) (930) Other income , net 620 160 195 $ 860 $ (14,694) $ (1,6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Components of earnings (loss) before income taxes are as follows (in thousands): 2021 2020 2019 Domestic operations $ 4,308 $ (24,450) $ 1,507 Foreign operations 13,118 4,453 8,103 $ 17,426 $ (19,997) $ 9,610 The provision for (benefit from) income taxes consists of the following (in thousands): 2021 2020 2019 Current: Federal $ 165 $ (19) $ (106) Foreign 4,686 3,633 2,398 State 45 30 37 Deferred: Federal (1,843) (1,514) 1,139 Foreign (1,390) 53 (172) State 230 (341) 235 $ 1,893 $ 1,842 $ 3,531 Reconciliations of expected tax expense at the U.S. statutory rate to actual tax expense (benefit) are as follows (in thousands): 2021 2020 2019 Expected tax expense (benefit) $ 3,660 $ (4,199) $ 2,018 State taxes, net of federal effect 171 (1,042) (5) Foreign taxes, net of federal credits 1,424 1,210 (1,055) Change in valuation allowance — 1,996 1,744 Tax reserve adjustments (63) 1,946 (66) Return to provision and other adjustments 165 372 (57) Goodwill impairment — 130 — Tax rate change applied to deferred tax balances (675) 54 (129) Global intangible low taxed income (2,622) 1,558 1,121 Other permanent items (167) (183) (40) Actual tax expense $ 1,893 $ 1,842 $ 3,531 Beginning in fiscal 2019, the Company incorporated certain provisions of the Tax Cuts and Jobs Act (“the Act”) in the calculation of the tax provision and effective tax rate, including the provisions related to the Global Intangible Low Taxed Income (“GILTI”), Foreign Derived Intangible Income (“FDII”), Base Erosion Anti Abuse Tax (“BEAT”), as well as other provisions, which limit tax deductibility of expenses. Under the GILTI provisions, U.S. taxes are imposed on foreign income in excess of a deemed return on tangible assets of its foreign subsidiaries. The ability to benefit from a deduction and foreign tax credits against a portion of the GILTI income may be limited under the GILTI rules as a result of the utilization of net operating losses, foreign sourced income, and other potential limitations within the foreign tax credit calculation. In July 2020, the IRS issued final regulations and additional proposed regulations that address the application of the high-taxed exclusion from GILTI. Under these regulations, the Company can make an annual election to exclude from its GILTI inclusion, income from its foreign subsidiaries that’s effective income tax rate exceeds 18.9% for that year. The regulations must be applied for tax years beginning after July 23, 2020 but companies have the option to apply retroactively for tax years beginning after December 31, 2017 and before July 23, 2020. In fiscal 2021 the Company recognized a tax benefit of ($2.6) million related to the impact of electing to apply the high-tax exclusion retroactively for fiscal 2019 and fiscal 2020. The Coronavirus Aid, Relief and Economic Security Act (the "CARES Act") was enacted in the United States on March 27, 2020. The CARES Act is an emergency economic stimulus package that includes spending and tax breaks to strengthen the United States economy and fund a nationwide effort to curtail the effect of COVID-19. While the CARES Act provides extensive tax changes in response to the COVID-19 pandemic, the provisions are not expected to have a significant impact on the Company’s financial results. The tax rate of 10.9% on pre-tax income of $17.4 million in the year ended June 30, 2021 is lower than the U.S. statutory rate primarily as a result of the tax benefit recognized for the retroactive application of the GILTI high-tax exclusion to fiscal 2019 and fiscal 2020 and the impact of the United Kingdom's statutory rate increase from 17% to 25% on the Company's net deferred tax asset, offset by the jurisdictional mix of earnings, particularly from Brazil with a statutory tax rate of 34%. The tax rate of a benefit of 9.2% on pre-tax losses of $20.0 million in the year ended June 30, 2020 is lower than the U.S. statutory rate primarily as a result of the GILTI provisions, non-deductible goodwill impairment, as well as changes in the jurisdictional mix of earnings, particularly Brazil with a statutory tax rate of 34%.The tax rate was also negatively impacted by the write-off of the long-term receivable previously established for competent authority relief for historic transfer pricing adjustments which the Company has determined is no longer feasible to pursue and an increase in the valuation allowance against foreign tax credits which the Company has determined are more likely than not to expire unutilized. The tax rate of 36.7% on pre-tax income of $9.6 million in the year ended June 30, 2019 is higher than the U.S. statutory rate primarily as a result of the GILTI provisions, which became effective in fiscal 2019, as well as changes in the jurisdictional mix of earnings, particularly Brazil with a statutory tax rate of 34%. Net deferred tax assets at June 30, 2021 were $19.1 million. While these deferred tax assets reflect the tax effect of temporary differences between book and taxable income in all jurisdictions in which the Company has operations, the majority of the assets relate to U.S. operations. U.S. net deferred assets are $23.4 million with a valuation allowance of $8.8 million. The Company has considered the positive and negative evidence to determine the need for a valuation allowance offsetting the deferred tax assets in the U.S. and has concluded that a partial valuation allowance is required against foreign tax credit carryforwards due to the uncertainty of generating sufficient foreign source income to utilize those credits in the future and certain state net operating loss carryforward that will expire in the near future. Key positive evidence considered include: a) domestic profitability in 2021 and 2019; b) cost saving plans are being implemented by the Company; c) indefinite federal loss carryforward periods and d) forecasted domestic profits for future years. The negative evidence considered is that fiscal years 2020 showed domestic book and tax losses due to the impact of the COVID-19 pandemic and charges recorded in the fourth quarter. In fiscal 2021, the valuation allowance decreased by ($0.1) million primarily due to foreign currency fluctuations. In fiscal 2020, the valuation allowance increased by $2.1 million due to the impact of the fiscal 2020 domestic loss generated and revised forecasts of income on the projected utilization of foreign tax credits that will expire at various dates through 2028. Deferred income taxes at June 30, 2021 and 2020 are attributable to the following (in thousands): 2021 2020 Inventories $ 936 $ 1,339 Employee benefits (other than pension) 1,469 684 Operating lease liabilities 1,004 1,111 Book reserves 541 695 Federal NOL, various carryforward periods 5,004 716 State NOL, various carryforward periods 2,072 1,719 Foreign NOL, various carryforward periods 707 388 Foreign tax credit carryforward, expiring 2023 – 2028 7,329 7,212 Pension benefits 8,253 13,175 Retiree medical benefits 481 1,961 Depreciation 18 (186) Intangibles (91) 580 Right of use assets (1,027) (1,088) Federal research and development and AMT credit carryforward 961 817 Contingency accruals (1,275) (698) Other temporary taxable differences (382) — Other temporary deductible differences 1,832 1,404 Total deferred tax assets 27,832 29,829 Valuation allowance (8,759) (8,811) Net deferred tax asset $ 19,073 $ 21,018 The Company is subject to U.S. federal income tax and various state, local and foreign income taxes in numerous jurisdictions. The Company’s domestic and international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Reconciliations of the beginning and ending amount of unrecognized tax benefits are as follows (in thousands): Balance July 1, 2018 $ (10,882) Increase for tax positions taken during the current period (215) Increase for tax positions taken during the prior period 5 Effect of exchange rate changes 16 Decrease relating to lapse of applicable statute of limitations 137 Balance June 30, 2019 (10,939) Increase for tax positions taken during the current period (326) Decrease for tax positions taken during the prior period (188) Effect of exchange rate changes 299 Decrease relating to lapse of applicable statute of limitations 48 Balance June 30, 2020 (11,106) Increase for tax positions taken during the current period (494) Increase for tax positions taken during the prior period 386 Effect of exchange rate changes (207) Decrease relating to lapse of applicable statute of limitations 61 Balance June 30, 2021 $ (11,360) As of June 30, 2021, 2020 and 2019, the Company has unrecognized tax benefits of $11.4 million, $11.1 million, and $10.9 million, respectively, of which $7.9 million, $7.7 million and $5.6 million, respectively, would favorably impact the effective tax rate if recognized. The long-term tax obligations as of June 30, 2021, 2020 and 2019 relate primarily to transfer pricing adjustments. The Company has identified uncertain tax positions at June 30, 2021 for which it is possible that the total amount of unrecognized tax benefits will decrease within the next twelve months by less than $0.1 million. The Company recognizes interest and penalties related to income tax matters in income tax expense and has booked $0.1 million in fiscal 2021 for interest expense. The Company’s U.S. federal tax returns for years prior to fiscal 2018 are no longer subject to U.S. federal examination by the Internal Revenue Service; however, tax losses and credits carried forward from earlier years are still subject to review and adjustment. As of June 30, 2021, the Company has resolved all open income tax audits. In international jurisdictions, the years that may be examined vary by country. The Company’s most significant foreign subsidiary in Brazil is subject to audit for the calendar years 2015 through 2020. The federal tax loss carryforward of $23.8 million has an unlimited carryforward period. The state tax loss carryforwards tax effected of $2.0 million expires at various times in years 2022 through 2041 and $0.1 can be carried forward indefinitely. The state tax credit carryforwards of $0.4 million expires in the years 2023 through 2036 and $0.3 million can be carried forward indefinitely. The foreign tax credit carryforward of $7.3 million expires in the years 2023 through 2028. The research and development tax credit carryforward of $1.0 million expires in the years 2029 through 2041. The foreign tax loss carryforwards of $3.5 million can be carried forward indefinitely. At June 30, 2021, the estimated amount of total unremitted earnings of foreign subsidiaries is $77.7 million. The foreign subsidiaries do not have the cash on hand to repatriate that amount. Meanwhile the Company has no plans to repatriate prior year earnings of its foreign subsidiaries and, accordingly, does not believe it is practicable to estimate the unrecognized deferred taxes related to these earnings as they are indefinitely reinvested. Cash held in foreign subsidiaries is not available for use in the U.S. without the likely U.S. federal and state income and withholding tax conseque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t>
        </is>
      </c>
      <c r="B3" s="5" t="n">
        <v>9105</v>
      </c>
      <c r="C3" s="5" t="n">
        <v>13458</v>
      </c>
    </row>
    <row r="4">
      <c r="A4" s="4" t="inlineStr">
        <is>
          <t>Accounts receivable (less allowance for doubtful accounts of $665 and $736, respectively)</t>
        </is>
      </c>
      <c r="B4" s="6" t="n">
        <v>35076</v>
      </c>
      <c r="C4" s="6" t="n">
        <v>29012</v>
      </c>
    </row>
    <row r="5">
      <c r="A5" s="4" t="inlineStr">
        <is>
          <t>Inventories, net</t>
        </is>
      </c>
      <c r="B5" s="6" t="n">
        <v>60572</v>
      </c>
      <c r="C5" s="6" t="n">
        <v>52987</v>
      </c>
    </row>
    <row r="6">
      <c r="A6" s="4" t="inlineStr">
        <is>
          <t>Prepaid expenses and other current assets</t>
        </is>
      </c>
      <c r="B6" s="6" t="n">
        <v>14467</v>
      </c>
      <c r="C6" s="6" t="n">
        <v>8641</v>
      </c>
    </row>
    <row r="7">
      <c r="A7" s="4" t="inlineStr">
        <is>
          <t>Total current assets</t>
        </is>
      </c>
      <c r="B7" s="6" t="n">
        <v>119220</v>
      </c>
      <c r="C7" s="6" t="n">
        <v>104098</v>
      </c>
    </row>
    <row r="8">
      <c r="A8" s="4" t="inlineStr">
        <is>
          <t>Property, plant and equipment, net</t>
        </is>
      </c>
      <c r="B8" s="6" t="n">
        <v>35992</v>
      </c>
      <c r="C8" s="6" t="n">
        <v>37090</v>
      </c>
    </row>
    <row r="9">
      <c r="A9" s="4" t="inlineStr">
        <is>
          <t>Right of use assets</t>
        </is>
      </c>
      <c r="B9" s="6" t="n">
        <v>4298</v>
      </c>
      <c r="C9" s="6" t="n">
        <v>4465</v>
      </c>
    </row>
    <row r="10">
      <c r="A10" s="4" t="inlineStr">
        <is>
          <t>Deferred tax assets, net</t>
        </is>
      </c>
      <c r="B10" s="6" t="n">
        <v>19073</v>
      </c>
      <c r="C10" s="6" t="n">
        <v>21018</v>
      </c>
    </row>
    <row r="11">
      <c r="A11" s="4" t="inlineStr">
        <is>
          <t>Intangible assets, net</t>
        </is>
      </c>
      <c r="B11" s="6" t="n">
        <v>4888</v>
      </c>
      <c r="C11" s="6" t="n">
        <v>4997</v>
      </c>
    </row>
    <row r="12">
      <c r="A12" s="4" t="inlineStr">
        <is>
          <t>Goodwill</t>
        </is>
      </c>
      <c r="B12" s="6" t="n">
        <v>1015</v>
      </c>
      <c r="C12" s="6" t="n">
        <v>1015</v>
      </c>
    </row>
    <row r="13">
      <c r="A13" s="4" t="inlineStr">
        <is>
          <t>Total assets</t>
        </is>
      </c>
      <c r="B13" s="6" t="n">
        <v>184486</v>
      </c>
      <c r="C13" s="6" t="n">
        <v>172683</v>
      </c>
    </row>
    <row r="14">
      <c r="A14" s="3" t="inlineStr">
        <is>
          <t>Current liabilities:</t>
        </is>
      </c>
    </row>
    <row r="15">
      <c r="A15" s="4" t="inlineStr">
        <is>
          <t>Notes payable and current maturities of long-term debt</t>
        </is>
      </c>
      <c r="B15" s="6" t="n">
        <v>15959</v>
      </c>
      <c r="C15" s="6" t="n">
        <v>4532</v>
      </c>
    </row>
    <row r="16">
      <c r="A16" s="4" t="inlineStr">
        <is>
          <t>Current lease liability</t>
        </is>
      </c>
      <c r="B16" s="6" t="n">
        <v>1650</v>
      </c>
      <c r="C16" s="6" t="n">
        <v>1905</v>
      </c>
    </row>
    <row r="17">
      <c r="A17" s="4" t="inlineStr">
        <is>
          <t>Accounts payable</t>
        </is>
      </c>
      <c r="B17" s="6" t="n">
        <v>17229</v>
      </c>
      <c r="C17" s="6" t="n">
        <v>7579</v>
      </c>
    </row>
    <row r="18">
      <c r="A18" s="4" t="inlineStr">
        <is>
          <t>Accrued expenses</t>
        </is>
      </c>
      <c r="B18" s="6" t="n">
        <v>8811</v>
      </c>
      <c r="C18" s="6" t="n">
        <v>8838</v>
      </c>
    </row>
    <row r="19">
      <c r="A19" s="4" t="inlineStr">
        <is>
          <t>Accrued compensation</t>
        </is>
      </c>
      <c r="B19" s="6" t="n">
        <v>8040</v>
      </c>
      <c r="C19" s="6" t="n">
        <v>4980</v>
      </c>
    </row>
    <row r="20">
      <c r="A20" s="4" t="inlineStr">
        <is>
          <t>Total current liabilities</t>
        </is>
      </c>
      <c r="B20" s="6" t="n">
        <v>51689</v>
      </c>
      <c r="C20" s="6" t="n">
        <v>27834</v>
      </c>
    </row>
    <row r="21">
      <c r="A21" s="4" t="inlineStr">
        <is>
          <t>Other tax obligations</t>
        </is>
      </c>
      <c r="B21" s="6" t="n">
        <v>2866</v>
      </c>
      <c r="C21" s="6" t="n">
        <v>2532</v>
      </c>
    </row>
    <row r="22">
      <c r="A22" s="4" t="inlineStr">
        <is>
          <t>Long-term lease liability</t>
        </is>
      </c>
      <c r="B22" s="6" t="n">
        <v>2734</v>
      </c>
      <c r="C22" s="6" t="n">
        <v>2655</v>
      </c>
    </row>
    <row r="23">
      <c r="A23" s="4" t="inlineStr">
        <is>
          <t>Long-term debt, net of current portion</t>
        </is>
      </c>
      <c r="B23" s="6" t="n">
        <v>6010</v>
      </c>
      <c r="C23" s="6" t="n">
        <v>26341</v>
      </c>
    </row>
    <row r="24">
      <c r="A24" s="4" t="inlineStr">
        <is>
          <t>Postretirement benefit and pension obligations</t>
        </is>
      </c>
      <c r="B24" s="6" t="n">
        <v>37652</v>
      </c>
      <c r="C24" s="6" t="n">
        <v>67338</v>
      </c>
    </row>
    <row r="25">
      <c r="A25" s="4" t="inlineStr">
        <is>
          <t>Total liabilities</t>
        </is>
      </c>
      <c r="B25" s="6" t="n">
        <v>100951</v>
      </c>
      <c r="C25" s="6" t="n">
        <v>126700</v>
      </c>
    </row>
    <row r="26">
      <c r="A26" s="3" t="inlineStr">
        <is>
          <t>Stockholders’ equity:</t>
        </is>
      </c>
    </row>
    <row r="27">
      <c r="A27" s="4" t="inlineStr">
        <is>
          <t>Additional paid-in capital</t>
        </is>
      </c>
      <c r="B27" s="6" t="n">
        <v>56507</v>
      </c>
      <c r="C27" s="6" t="n">
        <v>55762</v>
      </c>
    </row>
    <row r="28">
      <c r="A28" s="4" t="inlineStr">
        <is>
          <t>Retained earnings</t>
        </is>
      </c>
      <c r="B28" s="6" t="n">
        <v>74181</v>
      </c>
      <c r="C28" s="6" t="n">
        <v>58648</v>
      </c>
    </row>
    <row r="29">
      <c r="A29" s="4" t="inlineStr">
        <is>
          <t>Accumulated other comprehensive loss</t>
        </is>
      </c>
      <c r="B29" s="6" t="n">
        <v>-54262</v>
      </c>
      <c r="C29" s="6" t="n">
        <v>-75415</v>
      </c>
    </row>
    <row r="30">
      <c r="A30" s="4" t="inlineStr">
        <is>
          <t>Total stockholders’ equity</t>
        </is>
      </c>
      <c r="B30" s="6" t="n">
        <v>83535</v>
      </c>
      <c r="C30" s="6" t="n">
        <v>45983</v>
      </c>
    </row>
    <row r="31">
      <c r="A31" s="4" t="inlineStr">
        <is>
          <t>Total liabilities and stockholders’ equity</t>
        </is>
      </c>
      <c r="B31" s="6" t="n">
        <v>184486</v>
      </c>
      <c r="C31" s="6" t="n">
        <v>172683</v>
      </c>
    </row>
    <row r="32">
      <c r="A32" s="4" t="inlineStr">
        <is>
          <t>Class A</t>
        </is>
      </c>
    </row>
    <row r="33">
      <c r="A33" s="3" t="inlineStr">
        <is>
          <t>Stockholders’ equity:</t>
        </is>
      </c>
    </row>
    <row r="34">
      <c r="A34" s="4" t="inlineStr">
        <is>
          <t>Common stock</t>
        </is>
      </c>
      <c r="B34" s="6" t="n">
        <v>6475</v>
      </c>
      <c r="C34" s="6" t="n">
        <v>6308</v>
      </c>
    </row>
    <row r="35">
      <c r="A35" s="4" t="inlineStr">
        <is>
          <t>Class B</t>
        </is>
      </c>
    </row>
    <row r="36">
      <c r="A36" s="3" t="inlineStr">
        <is>
          <t>Stockholders’ equity:</t>
        </is>
      </c>
    </row>
    <row r="37">
      <c r="A37" s="4" t="inlineStr">
        <is>
          <t>Common stock</t>
        </is>
      </c>
      <c r="B37" s="5" t="n">
        <v>634</v>
      </c>
      <c r="C37" s="5" t="n">
        <v>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12 Months Ended</t>
        </is>
      </c>
    </row>
    <row r="2">
      <c r="B2" s="2" t="inlineStr">
        <is>
          <t>Jun. 30, 2021</t>
        </is>
      </c>
    </row>
    <row r="3">
      <c r="A3" s="3" t="inlineStr">
        <is>
          <t>Retirement Benefits [Abstract]</t>
        </is>
      </c>
    </row>
    <row r="4">
      <c r="A4" s="4" t="inlineStr">
        <is>
          <t>EMPLOYEE BENEFIT AND RETIREMENT PLANS</t>
        </is>
      </c>
      <c r="B4" s="4" t="inlineStr">
        <is>
          <t xml:space="preserve">EMPLOYEE BENEFIT AND RETIREMENT PLANSThe Company has two defined benefit pension plans, one for U.S. employees and another for U.K. employees, together referred to as the "Plans Combined". The U.K. plan was closed to new entrants in fiscal 2009. The Company has a postretirement medical and life insurance benefit plan for U.S. employees with a total benefit in fiscal 2021, 2020 and 2019 of $0.5 million, $0.1 million and $0.2 million. The Company also has defined contribution plans with a total cost in fiscal 2021, 2020 and 2019 of $1.4 million, $1.6 million and $1.7 million, respectively. The total Plans Combined cost for fiscal 2021, 2020 and 2019 was a benefit of $0.1 million, and a cost of $16.9 million and $1.2 million, respectively. The Net Periodic Benefit Cost for the U.S. Retirement Plan decreased significantly during the year due to the marked-to-market accounting methodology. On December 21, 2016, the Company amended the U.S. defined benefit pension plan to freeze benefit accruals effective December 31, 2016. Consequently, the plan is closed to new participants and current participants no longer earn additional benefits after December 31, 2016. The Company amended its Postretirement Medical Plan effective December 31, 2013 whereby the Company terminated eligibility for employees ages 55-64. For retirees 65 and older, the Company’s contribution is fixed at $28.50 or $23.00 per month depending upon the plan the retiree has chosen. Both the funded status and the Net Periodic Benefit Cost for the Non-qualified Excess Plan remained stable from the prior year. Although the plan experienced a liability increase due to discount rate decreases as well as demographic experience, gains and losses for this plan are smoothed over a longer time period – average lifetime – rather than being recognized immediately. The funded status for the U.K. Plan improved during the year as the plan experienced a liability decrease due to increase in discount rate from 1.59% at June 30, 2020 to 1.86% at June 30, 2021. Similar to the Retirement Plan, the Net Periodic Benefit Cost for the U.K. Plan also decreased significantly during the year due to the marked-to-market accounting for this plan. The Net Periodic Benefit Cost for the Post Retirement Benefit Plan decreased significantly from the prior year due to re-measurement following the elimination of Life Insurance coverage effective February 1, 2021 referred to below as the "Plan amendment". The funded status of the Plans Combined went from underfunded amount of $60.3 million in fiscal 2020 to $37.4 million in fiscal 2021, an improvement of $22.9 million as the benefit obligation decreased by $11.5 million and the assets increased by $11.4 million. The Plans Combined had a $19.6 million return on assets, the Company contributions were $8.0 million and the impact of foreign currency exchange increased the combined assets by $4.2 million. The Plans Combined assets as well as the benefit obligations were both reduced by benefits paid of $9.0 million and plan settlements of $11.4 million. The Plans Combined obligation also increased $5.2 million from foreign currency exchange, $4.5 million in service cost and was also reduced by $0.9 million due to an actuarial gain. In FY2020 the actuarial loss was $17.3 million. A plan settlement "Settlement" occurred during fiscal 2021, in the U.S. Retirement Plan, as a result of the annuity purchased, which decreased both liabilities and assets. The plan was also amended during fiscal 2021 to the Postretirement Benefit Plan to eliminate Life Insurance coverage. Settlement ASC 715-30-35 (subsections 79 to 83) describes the treatment of a pension settlement. A settlement is defined as: a transaction that (a) is an irrevocable action, (b) relieves the employer (or the plan) of primary responsibility for a pension benefit obligation, and (c) eliminates significant risks related to the obligation and the assets used to effect the settlement. The Company purchased an annuity contract on behalf of participants in which an insurance company unconditionally undertook a legal obligation to provide specified benefits to specific individuals and is considered a settlement for GAAP purposes. As such, special settlement accounting is triggered requiring accelerated recognition of the unrecognized gain recorded in Other Income on the Consolidated Statement of Operations and in the Postretirement benefit and pension obligation on the Consolidated Balance Sheets. The settlement expense is recorded in the period of the purchase. Liabilities and assets were remeasured as of June 30, 2021 and the change as a result of the remeasurement in the asset and liability values as included in the existing unrecognized gain/loss. A fraction of the determined gain/loss was recognized immediately in Other Income on the Consolidated Statement of Operations, and was based on the ratio of the amount settled divided by the total liability. The table below illustrates the funded status and unrecognized amounts before the remeasurement, after the remeasurement, as well as the effect of the settlement. These amounts are as of the remeasurement date of June 30, 2021, in thousands. Before remeasurement Effect of remeasurement After remeasurement Effect of settlement After settlement Benefit obligation $ 133,748 $ 75 $ 133,823 $ (11,411) $ 122,412 Market value of assets $ 107,259 $ — $ 107,259 $ (11,411) $ 95,848 Funded status $ 26,489 $ 75 $ 26,564 $ — $ 26,564 Unrecognized (gain) loss $ 1,606 $ (75) $ 1,531 $ (130) $ 1,401 Prepaid / (Accrued) $ 28,095 $ — $ 28,095 $ (130) $ 27,965 The total annuity purchase amount released from the plan assets was $11.4 million and a settlement credit of $0.1 million (based on 8.53% of liability settled) was included in the net periodic benefit cost for fiscal year ending June 30, 2021 . Plan amendment With a plan amendment that results in a change in liability, liabilities are remeasured as of the effective date of the change and a new prior service cost/(credit) base was created equal to the amount of the change in liability. This prior service cost/(credit) was recognized in Other Comprehensive Income at the date of the amendment and amortized as a component of the net periodic benefit cost in future periods. Effective February 1, 2021, the Company amended the Postretirement Benefit Plan to eliminate Life Insurance coverage for current and future retirees. This amendment resulted in a decrease in liability of $5.6 million and triggered a remeasurement of the net periodic benefit cost for fiscal 2021. This change is amortized over 5.96 years, which results in a credit of $0.9 million per year. However, only $0.4 million (5/12 of the annual amortization amount) is recognized in fiscal 2021 based on the effective date of the plan change. The total net periodic benefit cost for fiscal 2021 is based on 7/12 of the original expense, plus 5/12 of the remeasured expense (including the plan amendment). The table below summarizes the total net periodic benefit cost for the Post Retirement Benefit plan for fiscal 2021, in thousands: 7/1/20 to 1/31/21 2/1/21 to 6/30/21 Total expense (before amendment) (after amendment) for fiscal 2021 Service cost $ 50 $ 15 $ 65 Interest cost $ 120 $ 21 $ 141 Amortization of prior service (credit) $ (313) $ (614) $ (927) Amortization of net (gain) $ 97 $ 97 $ 194 Total expense $ (46) $ (481) $ (527) Measurement date June 30, 2020 January 31, 2021 n/a Discount rate 2.73 % 2.57 % n/a In fiscal 2021 the Plans Combined had a Net Periodic Benefit gain of $0.1 million as compared to an expense in fiscal 2020 of $17.0 million. In fiscal 2020 the financial markets had an adverse impact on the Company's earnings as an increased demand for bonds and the associated decrease in interest rates significantly contributed to a $16.8 million non-cash pension expense due to higher liabilities. The pension liability is based upon the ten-year Corporate Bond Rate and is set on the last day of the fiscal year. This generally accepted accounting principle coupled with the historically low interest rates are driven by financial markets, economic policy and financial conditions. The discount rate to determine net cost for the US pension liability was lowered from 4.27% in June 2019 to 3.56% in June 2020 and 2.73% in June 2021. Under both U.S and U.K. defined benefit plans, benefits are based on years of service and final average earnings. Plan assets consist primarily of investment grade debt obligations, marketable equity securities and shares of the Company’s common stock. The asset allocation of the Company’s domestic pension plan is diversified, consisting primarily of investments in equity and debt securities. The Company seeks a long-term investment return that is given reasonable prevailing capital market expectations. Target allocations are 40% to 70% in equities (including 10% to 20% in Company stock), and 30% to 60% in cash and debt securities. In fiscal 2022, the Company will use an expected long-term rate of return assumption of 3.6% for the U.S. domestic pension plan, and 1.9% for the U.K. plan. In determining these assumptions, the Company considers the historical returns and expectations for future returns for each asset class as well as the target asset allocation of the pension portfolio as a whole. In fiscal 2021 and 2020, the Company used a discount rate assumption of 2.7% and 3.6%, respectively for the U.S. plan and 1.6% and 2.4%, respectively for the U.K. plan. In determining these assumptions, the Company considers published third party data appropriate for the plans. Other than the discount rate, pension valuation assumptions are generally long-term and not subject to short-term market fluctuations, although they may be adjusted as warranted by structural shifts in economic or demographic outlooks. Long-term assumptions are reviewed annually to ensure they do not produce results inconsistent with current market conditions. The discount rate is adjusted annually based on corporate investment grade (rated AA or better) bond yields, the maturities of which are correlated with the expected timing of future benefit payments, as of the measurement date. Based upon the actuarial valuations performed on the Company’s defined benefit plans as of June 30, 2021, the contribution for fiscal 2022 for the U.S. plans would require a contribution of $5.6 million and the U.K. plan would require one of $1.0 million However, as a result of the American Rescue Plan Act of 2021, the minimum required company contribution for the U.S. Plan in fiscal 2022 was reduced from $5.6 million to $0.6 million. The Company feels that government regulation is only a small part of deciding the pension funding, and as a result, intends to contribute more than the federal requirement. The table below sets forth the actual asset allocation for the assets within the Company’s plans. 2021 2020 Asset category: Cash equivalents 2 % 4 % Fixed income 28 % 27 % Equities 39 % 40 % Mutual and pooled funds 31 % 29 % 100 % 100 % The Company determines its investments strategies based upon the composition of the beneficiaries in its defined benefit plans and the relative time horizons that those beneficiaries are projected to receive payouts from the plans. The Company engages an independent investment firm to manage the U.S. pension assets. Cash equivalents are held in money market funds. The Company’s fixed income portfolio includes mutual funds that hold a combination of short-term, investment-grade fixed income securities and a diversified selection of investment-grade, fixed income securities, including corporate securities and U.S. government securities. The Company invests in equity securities, which are diversified across a spectrum of value and growth in large, medium and small capitalization funds and companies, as appropriate to achieve the objective of a balanced portfolio, optimize the expected returns and minimize volatility in the various asset classes. Other assets include pooled investment funds whose underlying assets consist primarily of property holdings as well as financial instruments designed to offset the long-term impact of inflation and interest rate fluctuations. The Company has categorized its financial assets (including its pension plan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re categorized based on the inputs to the valuation techniques as follows: ◦ Level 1 – Financial assets whose values are based on unadjusted quoted prices for identical assets or liabilities in an active market which the Company has the ability to access at the measurement date. ◦ Level 2 – Financial assets whose value are based on quoted market prices in markets where trading occurs infrequently or whose values are based on quoted prices of instruments with similar attributes in active markets. ◦ Level 3 – Financial assets whose values are based on prices or valuation techniques that require inputs that are both unobservable and significant to the overall fair value measurement. These inputs reflect management’s own view about the assumptions a market participant would use in pricing the asset. The tables below show the portfolio by valuation category as of June 30, 2021 and June 30, 2020 (in thousands): June 30, 2021 Asset Category Level 1 Level 2 Level 3 Total % Cash Equivalents $ 2,457 $ — $ — $ 2,457 2 % Fixed Income — 38,155 — 38,155 28 % Equities 51,095 1,887 — 52,982 39 % Mutual &amp; Pooled Funds 1,703 39,895 — 41,598 31 % Total $ 55,255 $ 79,937 $ — $ 135,192 100 % Included in equity securities at June 30, 2021 and 2020 are shares of the Company’s common stock having a fair value of $5.6 million and $2.2 million, respectively. June 30, 2020 Asset Category Level 1 Level 2 Level 3 Total % Cash Equivalents $ 5,165 $ — $ — $ 5,165 4 % Fixed Income — 32,740 — 32,740 27 % Equities 48,947 888 — 49,835 40 % Mutual &amp; Pooled Funds — 30,687 — 30,687 29 % Total $ 54,112 $ 64,315 $ — $ 118,427 100 % At June 30, 2020 in the U.K. Pension plan a fund in the amount of $5.4 million was excluded from above and valued under NAV practical expedient. The value of the combined plan assets at June 30, 2020 was $123,826. U.S. and U.K. Plans Combined: The status of these defined benefit plans is as follows (in thousands): 2021 2020 2019 Change in benefit obligation Benefit obligation at beginning of year $ 184,190 $ 169,680 $ 159,213 Interest cost 4,476 5,417 6,013 Plan Settlement (11,411) — — Exchange rate changes 5,238 (1,013) (1,697) Benefits paid (9,019) (7,203) (7,217) Actuarial (gain) loss (857) 17,309 13,368 Benefit obligation at end of year $ 172,617 $ 184,190 $ 169,680 Change in plan assets Fair value of plan assets at beginning of year 123,826 122,033 118,693 Actual return on plan assets 19,616 2,163 6,589 Employer contributions 7,999 7,687 5,413 Plan Settlement (11,411) — — Benefits paid (9,019) (7,203) (7,217) Exchange rate changes 4,181 (854) (1,445) Fair value of plan assets at end of year 135,192 123,826 122,033 Funded status at end of year $ (37,425) $ (60,364) $ (47,647) Amounts recognized in balance sheet Current liability $ (1,556) $ (373) $ (324) Non-current liability (35,869) (59,991) (47,323) Net amount recognized in balance sheet $ (37,425) $ (60,364) $ (47,647) Amounts not yet reflected in net periodic benefit costs and included in accumulated other comprehensive loss Accumulated loss $ (3,685) $ (19,115) $ (15,590) Amounts not yet recognized as a component of net periodic benefit cost (3,685) (19,115) (15,590) Accumulated net periodic benefit cost in excess of contributions (33,740) (41,249) (32,057) Net amount recognized $ (37,425) $ (60,364) $ (47,647) Components of net periodic benefit cost Interest cost $ 4,476 $ 5,417 $ 6,013 Expected return on plan assets (4,457) (5,193) (5,129) Settlement (gain) recognized (130) — — Recognized actuarial loss 53 16,753 284 Net periodic (benefit)cost $ (58) $ 16,977 $ 1,168 Estimated amounts that will be amortized from accumulated other comprehensive loss over the next year Net loss $ (57) $ (38) $ (38) Information for pension plans with accumulated benefits in excess of plan assets Projected benefit obligation $ 172,617 $ 184,190 $ 169,680 Accumulated benefit obligation $ 172,617 $ 184,190 $ 169,680 Fair value of assets $ 135,192 $ 123,826 $ 122,033 U.S. Plan: The status of the U.S. defined benefit plan is as follows (in thousands): 2021 2020 2019 Change in benefit obligation Benefit obligation at beginning of year $ 138,131 $ 126,380 $ 116,277 Interest cost 3,689 4,417 4,854 Plan Settlement (11,411) — — Benefits paid (5,880) (5,682) (5,565) Actuarial loss 104 13,016 10,814 Benefit obligation at end of year $ 124,633 $ 138,131 $ 126,380 Weighted average assumptions – benefit obligation Discount rate 2.69 % 2.73 % 3.56 % Rate of compensation increase n/a n/a n/a Change in plan assets Fair value of plan assets at beginning of year $ 87,292 $ 85,150 $ 82,140 Actual return on plan assets 18,864 1,071 4,132 Employer contributions 6,983 6,753 4,443 Plan Settlement (11,411) — — Benefits paid (5,880) (5,682) (5,565) Fair value of plan assets at end of year 95,848 87,292 85,150 Funded status at end of year $ (28,785) $ (50,839) $ (41,230) Amounts recognized in balance sheet Current liability $ (1,556) $ (373) $ (324) Noncurrent liability (27,229) (50,466) (40,906) Net amount recognized in balance sheet $ (28,785) $ (50,839) $ (41,230) Weighted average assumptions – net periodic benefit cost Discount rate 2.73 % 3.56 % 4.27 % Rate of compensation increase Varies Varies Varies Return on plan assets 4.25 % 5.00 % 5.00 % Amounts not yet reflected in net periodic benefit cost and included in accumulated other comprehensive loss Income (loss) $ 464 $ (14,507) $ (13,196) Amounts not yet recognized as a component of net periodic benefit cost 464 (14,507) (13,196) Accumulated contributions less than net periodic benefit cost (29,249) (36,332) (28,034) Net amount recognized $ (28,785) $ (50,839) $ (41,230) Components of net periodic benefit cost Interest cost $ 3,689 $ 4,417 $ 4,854 Expected return on plan assets (3,712) (4,249) (4,067) Settlement (gain) recognized (130) — — Recognized actuarial loss 53 14,883 284 Net periodic (benefit) cost $ (100) $ 15,051 $ 1,071 Estimated amounts that will be amortized from accumulated other comprehensive loss over the next year Net loss (57) (53) (38) Information for plan with accumulated benefits in excess of plan assets Projected benefit obligation $ 124,633 $ 138,131 $ 126,380 Accumulated benefit obligation $ 124,633 $ 138,131 $ 126,380 Fair value of assets $ 95,848 $ 87,292 $ 85,150 U.K. Plan: The status of the U.K. defined benefit plan is as follows (in thousands): 2021 2020 2019 Change in benefit obligation Benefit obligation at beginning of year $ 46,059 $ 43,300 $ 42,936 Interest cost 787 1,000 1,159 Exchange rate changes 5,238 (1,013) (1,697) Benefits paid (3,139) (1,521) (1,652) Actuarial (gain) loss (961) 4,293 2,554 Benefit obligation at end of year $ 47,984 $ 46,059 $ 43,300 Weighted average assumptions - benefit obligation Discount rate 1.86 % 1.59 % 2.39 % Rate of compensation increase n/a n/a n/a Change in plan assets Fair value of plan assets at beginning of year $ 36,534 $ 36,883 $ 36,553 Actual return on plan assets 752 1,092 2,457 Employer contributions 1,016 934 970 Benefits paid (3,139) (1,521) (1,652) Exchange rate changes 4,181 (854) (1,445) Fair value of plan assets at end of year 39,344 36,534 36,883 Funded status at end of year $ (8,640) $ (9,525) $ (6,417) Amounts recognized in balance sheet Noncurrent liability (8,640) (9,525) (6,417) Net amount recognized in balance sheet (8,640) (9,525) (6,417) Weighted average assumptions – net periodic benefit cost Discount rate 1.59 % 2.39 % 2.80 % Rate of compensation increase n/a n/a n/a Return on plan assets 1.88 % 2.62 % 2.98 % Amounts not yet reflected in net periodic benefit costs and included in accumulated other comprehensive loss Accumulated loss $ (4,149) $ (4,608) $ (2,394) Amounts not yet recognized as a component of net periodic benefit cost (4,149) (4,608) (2,394) Accumulated net periodic benefit cost in excess of contributions (4,491) (4,917) (4,023) Net amount recognized $ (8,640) $ (9,525) $ (6,417) Components of net periodic benefit cost Interest cost 787 1,000 1,159 Expected return on plan assets (745) (944) (1,062) Amortization of net loss — 1,870 — Net periodic benefit cost $ 42 $ 1,926 $ 97 Information for plan with accumulated benefits in excess of plan assets Projected benefit obligation $ 47,984 $ 46,059 $ 43,300 Accumulated benefit obligation $ 47,984 $ 46,059 $ 43,300 Fair value of assets $ 39,344 $ 36,534 $ 36,883 Postretirement Medical and Life Insurance Benefits: The status of the U.S. postretirement medical and life insurance benefit plan is as follows (in thousands): 2021 2020 2019 Change in benefit obligation: Benefit obligation at beginning of year $ 7,705 $ 6,930 $ 6,385 Service cost 65 73 72 Interest cost 141 240 265 Plan amendments (5,585) — — Benefits paid (206) (329) (346) Actuarial (gain) loss (230) 791 554 Benefit obligation at end of year $ 1,890 $ 7,705 $ 6,930 Weighted average assumptions: benefit obligations Discount rate 2.69 % 2.73 % 3.56 % Rate of compensation increase n/a 2.64 % 2.64 % Change in plan assets Employer contributions 206 329 346 Benefits paid, net of employee contributions (206) (329) (346) Fair value of plan assets at end of year — — — Amounts recognized in balance sheet Current postretirement benefit obligation $ (107) $ (358) $ (353) Non-current postretirement benefit obligation (1,783) (7,347) (6,577) Net amount recognized in balance sheet $ (1,890) $ (7,705) $ (6,930) Weighted average assumptions – net periodic benefit cost Discount rate 2.73 % 3.56 % 4.27 % Rate of compensation increase n/a 2.64 % 2.64 % Amounts not yet reflected in net periodic benefit cost and included in accumulated other comprehensive loss Prior service credit $ 6,898 $ 2,240 $ 2,777 Accumulated gain (loss) (1,736) (2,160) (1,452) Amounts not yet recognized as a component of net periodic benefit cost 5,162 80 1,325 Net periodic benefit cost in excess of accumulated contributions (7,052) (7,785) (8,255) Net amount recognized $ (1,890) $ (7,705) $ (6,930) Components of net periodic benefit cost Service cost $ 65 $ 73 $ 72 Interest cost 141 240 265 Amortization of prior service credit (927) (537) (537) Amortization of accumulated loss 194 83 30 Net periodic benefit $ (527) $ (141) $ (170) Estimated amounts that will be amortized from accumulated other comprehensive loss over the next year Prior service credit $ (1,474) $ 537 $ 537 Net loss 189 (166) (83) $ (1,285) $ 371 $ 454 Assumed health care cost trend rates have a significant effect on the amounts reported for the health care plans. A one percentage point change in assumed health care cost trend rates would have the following effects (in thousands): 1% Increase 2021 2020 2019 Effect on postretirement benefit obligation $ 1 $ 1 $ 1 1% Decrease 2021 2020 2019 Effect on postretirement benefit obligation $ (1) $ (1) $ (1) Future pension and other benefit payments are as follows (in thousands): Fiscal Year Pension Other 2022 $ 9,476 $ 107 2023 7,963 105 2024 8,206 104 2025 8,192 104 2026 8,337 105 After 50,247 528 $ 92,421 $ 1,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 xml:space="preserve">DEBT Debt is comprised of the following (in thousands): 6/30/2021 6/30/2020 Short-term and current maturities Loan and Security Agreement (Line of Credit) $ 9,153 $ — Loan and Security Agreement (Term Loan) 1,509 597 Brazil Loans 5,297 3,935 15,959 4,532 Long-term debt (net of current portion) Loan and Security Agreement (Term Loan) 6,010 5,941 Loan and Security Agreement (Line of Credit) — 20,400 6,010 26,341 $ 21,969 $ 30,873 Future maturities of debt are as follows (in thousands): Fiscal Year 2022 $ 15.959 2023 1.560 2024 1.617 2025 1.677 2026 1.156 Thereafter — Total $ 21.969 As a result of a decrease in sales related to the COVID-19 pandemic, the Company anticipated potential non-compliance with its fixed charge coverage ratio for the year ended June 30, 2021 under its Loan and Security Agreement (the “Loan Agreement”) by and among the Company and its U.S. operating companies (collectively, the “Borrowers”) and TD Bank, N.A. (“TD Bank”). On June 25, 2020, the Borrowers and TD Bank entered into an amendment and restatement (the “Amendment and Restatement”) of the Loan Agreement. The Amendment and Restatement waived the fixed charge coverage ratio for the quarter ended June 30, 2021. In addition, the Amendment and Restatement clarifies that certain non-cash adjustments to the definition of EBITDA are permitted under the Loan Agreement, as amended. In addition, the Amendment and Restatement increases the permitted borrowings from a foreign bank from $5.0 million to $15.0 million and permits the Company to draw the remainder of the outstanding balance under the Loan Agreement. Pursuant to the terms of the Company’s Amended and Restated Loan and Security Agreement of June 25, 2020, the “First Amendment” to this loan agreement was executed on September 17, 2020, which include, among other things, (i) pause testing of the Fixed Charge Coverage Ratio until September 30, 2021 and (ii) establishment of a new minimum cumulative EBITDA and minimum liquidity covenants in lieu thereof. TD Bank perfected its security interests in the Company’s U.S. based assets, increased the maximum interest charged on the Line of Credit from and annual interest rate of 2.25% plus LIBOR to 3.50% plus LIBOR, and amended the borrowing base for the line of credit from 80% of Qualified AR and 50% of the lower of Cost or Market of US inventory values to 80% of qualified AR plus 85% of the Net Orderly Liquidation Value (NOLV) of US Inventory plus 62.5% of total appraised US real estate values. As a result of this change, the Company is projected to maintain its current borrowing capacity of $25,000,000 under the Line of Credit. The Company underwent a series of appraisals and field exams in all US locations as part of restructuring this agreement. In addition, the Company will provide additional reporting to TD Bank, including monthly profit and loss statements, balance sheets, cash flow statements and forecasting. This minimum adjusted EBITDA covenant is based on the Company’s plan for a slow pandemic recovery throughout FY21 and the impact of the Company’s restructuring plan initiatives. The Company will apply certain proceeds from the sale of US real estate assets against the principle balance of the term loans under the TD Bank loan agreement. The Agreement will revert to the existing covenant package for the quarter ending September 30, 2021 and every quarter thereafter. On December 31, 2019, the Company entered into the Tenth Amendment of its Loan and Security Agreement (“Tenth Amendment”). Under the revised agreement, the credit limit for the Revolving Loan was increased from $23.0 million to $25.0 million. In addition, the Company entered into a new $10.0 million 5 years Term Loan with a fixed interest rate of 4.0%. The new Term Loan will require interest only payments for 12 months and will convert to a term loan requiring both interest and principle payments commencing January 1, 2021. Under the Tenth Amendment, the credit limit for external borrowing was increased from $2.5 million to $5.0 million. In fiscal 2020 the Company paid-off $3.5 million of the Bytewise term loan (November 2011) using the proceeds from borrowing $6.5 million on the Loan and Security Agreement Term Loan. Availability under the Line of Credit remains subject to a borrowing base comprised of accounts receivable and inventory. The Company believes that the borrowing base will consistently produce availability under the Line of Credit of $25.0 million. A 0.25% commitment fee is charged on the unused portion of the Line of Credit. The Company’s Brazilian subsidiary loans are backed by the entity’s US dollar denominated export receivables were made with Brazilian Banks. As of June 30, 2021 the following table represents Brazil's outstanding debt (in thousands): Lending Institution Interest Rate Beginning Date Ending Date Outstanding Balance Brasil 4.30 % September 2020 August 2021 $ 119 Brasil 3.38 % November 2020 November 2021 719 Bradesco 2.37 % December 2020 December 2021 1,000 Bradesco 4.74 % December 2020 December 2021 600 Santanter 5.98 % February 2021 February 2022 1,500 Brasil 2.80 % May 2021 May 2022 1,359 $ 5,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1</t>
        </is>
      </c>
    </row>
    <row r="3">
      <c r="A3" s="3" t="inlineStr">
        <is>
          <t>Equity [Abstract]</t>
        </is>
      </c>
    </row>
    <row r="4">
      <c r="A4" s="4" t="inlineStr">
        <is>
          <t>COMMON STOCK</t>
        </is>
      </c>
      <c r="B4" s="4" t="inlineStr">
        <is>
          <t>COMMON STOCKClass B common stock is identical to Class A except that it has 10 votes per share, is generally nontransferable except to lineal descendants of stockholders, cannot receive more dividends than Class A, and can be converted to Class A at any time. Class A common stock is entitled to elect 25% of the directors to be elected at each meeting with the remaining 75% being elected by Class A and Class B voting toge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t>
        </is>
      </c>
      <c r="B1" s="2" t="inlineStr">
        <is>
          <t>12 Months Ended</t>
        </is>
      </c>
    </row>
    <row r="2">
      <c r="B2" s="2" t="inlineStr">
        <is>
          <t>Jun. 30, 2021</t>
        </is>
      </c>
    </row>
    <row r="3">
      <c r="A3" s="3" t="inlineStr">
        <is>
          <t>Commitments and Contingencies Disclosure [Abstract]</t>
        </is>
      </c>
    </row>
    <row r="4">
      <c r="A4" s="4" t="inlineStr">
        <is>
          <t>CONTINGENCIES AND COMMITMENT</t>
        </is>
      </c>
      <c r="B4" s="4" t="inlineStr">
        <is>
          <t>CONTINGENCIES AND COMMITMENTS The Company is involved in certain legal matters which arise in the normal course of business and we believe it is not reasonably possible such matters would have a material adverse impact on the Company’s financial condition, results of operations and cash flows. While our purchase obligations are generally cancellable without penalty, certain vendors charge cancellation fees or minimum restocking charges based on the nature of the product or service. The Company’s Brazilian subsidiary has been into a long-term, volume-based purchase agreement for electricity which expires in 2023. Under this agreement if the Company purchases more than minimum monthly amount of energy it pays the incremental purchase at market rates. If the Company does not use the monthly amount they sell it back at market rates. In the event we cancel we are subject to $0.6 million per year fee for the next two years until it expires. We expect to enter into a new contract beginning in 2024 with the same cancellation fee per year for the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Jun. 30, 2021</t>
        </is>
      </c>
    </row>
    <row r="3">
      <c r="A3" s="3" t="inlineStr">
        <is>
          <t>Risks and Uncertainties [Abstract]</t>
        </is>
      </c>
    </row>
    <row r="4">
      <c r="A4" s="4" t="inlineStr">
        <is>
          <t>CONCENTRATION OF CREDIT RISK</t>
        </is>
      </c>
      <c r="B4" s="4" t="inlineStr">
        <is>
          <t>CONCENTRATIONS OF CREDIT RISKThe Company believes it has little significant concentrations of credit risk as of June 30, 2021. Trade receivables are dispersed among a large number of retailers, distributors and industrial accounts in many countries, with none exceeding 10% of consolidated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SEGMENT &amp; GEOGRAPHIC AREA</t>
        </is>
      </c>
      <c r="B1" s="2" t="inlineStr">
        <is>
          <t>12 Months Ended</t>
        </is>
      </c>
    </row>
    <row r="2">
      <c r="B2" s="2" t="inlineStr">
        <is>
          <t>Jun. 30, 2021</t>
        </is>
      </c>
    </row>
    <row r="3">
      <c r="A3" s="3" t="inlineStr">
        <is>
          <t>Segment Reporting [Abstract]</t>
        </is>
      </c>
    </row>
    <row r="4">
      <c r="A4" s="4" t="inlineStr">
        <is>
          <t>FINANCIAL INFORMATION BY SEGMENT &amp; GEOGRAPHIC AREA</t>
        </is>
      </c>
      <c r="B4" s="4" t="inlineStr">
        <is>
          <t xml:space="preserve">FINANCIAL INFORMATION BY SEGMENT &amp; GEOGRAPHIC AREA The Company offers its broad array of measuring and cutting products to the market through multiple channels of distribution throughout the world. The Company’s products include precision tools, electronic gauges, gauge blocks, optical vision and laser measuring equipment, custom engineered granite solutions, tape measures, levels, chalk products, squares, band saw blades, hole saws, hacksaw blades, jig saw blades, reciprocating saw blades, M1® lubricant and precision ground flat stock. The Company reviews and manages its business geographically and has historically made decisions based on worldwide operations. The North American segment’s operations include all manufacturing and sales in the U.S., Canada and Mexico. The International segment’s operations include all locations outside North America, primarily in Brazil, United Kingdom and China. The chief operating decision maker, who is the Company’s CEO, reviews operations on a geographical basis and decisions about where to invest the Company’s resources are made based on the current results and forecasts of operations in those geographies. Since the markets for the Company’s products are sufficiently different in North America than they are in the rest of the world and in view of the significant impact that currency fluctuation plays outside the U.S. on the revenue of the Company, the Company’s business review separates North America from operations outside North America. For this reason, the Company is reflecting two operating segments that align with management’s review of operations and decisions to allocate resources. Segment income is measured for internal reporting purposes by excluding corporate expenses, other income and expense including interest income and interest expense and income taxes. Corporate expenses consist primarily of executive compensation, certain professional fees, and costs associated with the Company’s global headquarters. Goodwill and debt are unallocated. Financial results for each reportable segment are as follows (in thousands): Year Ended June 30, 2021 North International Unallocated Total Sales 1 $ 119,619 $ 100,025 $ — $ 219,644 Restructuring (1,059) (2,606) — (3,664) Operating income (loss) 13,144 10,821 (7,399) 16,566 Capital expenditures and software development 3,017 2,690 — 5,707 Depreciation and amortization 4,126 2,166 — 6,292 Current assets 4 39,512 70,611 9,105 119,228 Long-lived assets 5 31,006 15,187 18,818 65,011 Year Ended June 30, 2020 North International Unallocated Total Sales 2 $ 121,834 $ 79,617 $ — $ 201,451 Goodwill and intangibles impairment (6,496) — — (6,496) Restructuring (341) (1,239) — (1,580) Operating (loss) income (2,055) 3,841 (7,090) (5,303) Capital expenditures and software development 6,992 3,608 — 10,600 Depreciation and amortization 4,942 2,253 — 7,195 Current assets 4 35,030 55,610 13,458 104,098 Long-lived assets 5 34,354 13,213 21,018 68,585 Year Ended June 30, 2019 North International Unallocated Total Sales 3 $ 136,387 $ 91,635 $ — $ 228,022 Operating income (loss) 9,468 8,043 (6,209) 11,221 Capital expenditures and software development 3,617 6,610 — 7,227 Depreciation and amortization 5,022 2,316 — 7,338 Current assets 4 41,188 63,205 15,582 119,975 Long-lived assets 5 35,638 14,168 20,306 70,112 _______________ 1. Excludes $4,323,000 of North American segment intercompany sales to the International segment and $12,765,000 intercompany sales of the International segment to the North American segment. 2 Excludes $4,040 of North American segment intercompany sales to the International segment and $13,820 intercompany sales of the International segment to the North American segment. 3. Excludes $4,879 of North American segment intercompany sales to the International segment and $16,187 intercompany sales of the International segment to the North American segment. 4. Current assets primarily consist of accounts receivable, inventories and prepaid expenses. Assets not allocated to the segments include cash and cash equivalents. 5. Long lived assets consist of property, plant and equipment, net taxes receivable, deferred tax assets, net intangible assets &amp; goodwill. Geographic information about the Company’s sales and long-lived assets are as follows (in thousands): Sales Year Ended June 30, 2021 2020 2019 North America United States $ 111,935 $ 113,989 $ 127,359 Canada &amp; Mexico 7,684 7,845 9,028 119,619 121,834 136,387 International Brazil 65,198 49,254 54,324 United Kingdom 19,783 18,869 24,042 China 7,746 6,048 7,370 Australia &amp; New Zealand 7,298 5,446 5,899 100,025 79,617 91,635 Total Sales $ 219,644 $ 201,451 $ 228,022 Long-lived Assets Year Ended June 30, 2021 2020 2019 North America United States $ 30,935 $ 34,264 $ 35,594 Canada &amp; Mexico 71 90 44 31,006 34,354 35,638 International Brazil 10,796 8,050 10,067 United Kingdom 1,320 1,948 2,046 China 2,713 2,881 1,944 Australia &amp; New Zealand 358 334 111 15,187 13,213 14,168 Total Long-Lived Assets $ 46,193 $ 47,567 $ 49,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Jun. 30, 2021</t>
        </is>
      </c>
    </row>
    <row r="3">
      <c r="A3" s="3" t="inlineStr">
        <is>
          <t>Quarterly Financial Information Disclosure [Abstract]</t>
        </is>
      </c>
    </row>
    <row r="4">
      <c r="A4" s="4" t="inlineStr">
        <is>
          <t>QUARTERLY FINANCIAL INFORMATION (unaudited)</t>
        </is>
      </c>
      <c r="B4" s="4" t="inlineStr">
        <is>
          <t xml:space="preserve">QUARTERLY FINANCIAL DATA (unaudited) (in thousands except per share data) Quarter Ended Net Gross Earnings Net Basic Earnings Diluted Earnings September 2019 $ 52,114 $ 17,703 $ 1,276 $ 778 $ 0.11 $ 0.11 December 2019 56,864 18,836 1,875 1,260 0.18 0.18 March 2020 49,998 14,844 287 613 0.09 0.09 June 2020 42,475 10,827 (23,435) (24,490) (3.52) (3.52) $ 201,451 $ 62,210 $ (19,997) $ (21,839) $ (3.14) $ (3.14) September 2020 $ 49,411 $ 15,572 $ 1,834 $ 4,116 $ 0.59 $ 0.57 December 2020 54,054 17,605 5,775 3,857 0.54 0.53 March 2021 54,944 18,149 4,513 3,017 0.42 0.41 June 2021 61,235 22,016 5,304 4,543 0.65 0.60 $ 219,644 $ 73,342 $ 17,426 $ 15,533 $ 2.20 $ 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1</t>
        </is>
      </c>
    </row>
    <row r="3">
      <c r="A3" s="3" t="inlineStr">
        <is>
          <t>SEC Schedule, 12-09, Valuation and Qualifying Accounts [Abstract]</t>
        </is>
      </c>
    </row>
    <row r="4">
      <c r="A4" s="4" t="inlineStr">
        <is>
          <t>SCHEDULE II - VALUATION AND QUALIFYING ACCOUNTS</t>
        </is>
      </c>
      <c r="B4" s="4" t="inlineStr">
        <is>
          <t>The following consolidated financial statement schedule of the Company included in this annual report on Form 10-K is filed herewith pursuant to Item 15(c) and appears immediately before the Exhibit Index: SCHEDULE II – VALUATION AND QUALIFYING ACCOUNTS Schedule II Valuation and Qualifying Accounts Allowance for Doubtful Accounts Receivable (in 000) Balance at Provisions Charges to Write-offs Balance at Year Ended June 30, 2021 $ 736 $ 52 $ (63) $ (59) $ 666 Year Ended June 30, 2020 685 244 (155) (38) 736 Year Ended June 30, 2019 1,277 (91) (5) (496) 685 Valuation Allowance on Deferred Tax Asset (in 000) Balance at Provisions Charges to Write-offs Balance at Year Ended June 30, 2021 $ 8,811 $ (52) $ — $ — $ 8,759 Year Ended June 30, 2020 6,743 2,068 — — 8,811 Year Ended June 30, 2019 4,999 1,744 — — 6,743 All other financial statement schedules are omitted because they are inapplicable, not required under the instructions, or the information is reflected in the financial statements or notes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In the opinion of management, the accompanying balance sheets and related statements of income, cash flows, and stockholders’ equity include all adjustments, in accordance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t>
        </is>
      </c>
    </row>
    <row r="5">
      <c r="A5" s="4" t="inlineStr">
        <is>
          <t>Principles of consolidation</t>
        </is>
      </c>
      <c r="B5" s="4" t="inlineStr">
        <is>
          <t>Principles of consolidation : The consolidated financial statements include the accounts of The L. S. Starrett Company and its subsidiaries, all of which are wholly-owned. All intercompany items have been eliminated in consolidation.</t>
        </is>
      </c>
    </row>
    <row r="6">
      <c r="A6" s="4" t="inlineStr">
        <is>
          <t>Cash in foreign subsidiaries</t>
        </is>
      </c>
      <c r="B6" s="4" t="inlineStr">
        <is>
          <t>The Company plans to permanently reinvest cash held in foreign subsidiaries. Cash held in foreign subsidiaries is generally not available for use in the U.S. without the likely U.S. federal and state income and withholding tax consequences.</t>
        </is>
      </c>
    </row>
    <row r="7">
      <c r="A7" s="4" t="inlineStr">
        <is>
          <t>Financial instruments and derivatives</t>
        </is>
      </c>
      <c r="B7" s="4" t="inlineStr">
        <is>
          <t>Financial instruments and derivatives : The Company’s financial instruments include cash, accounts receivable, accounts payable, accrued expenses and debt. The carrying value of cash and accounts receivable approximates fair value because of the short-term nature of these instruments. The carrying value of debt, which is at current market interest rates, also approximates its fair value. The Company’s U.K. subsidiary utilizes forward exchange contracts to reduce currency risk. The notional amounts of contracts outstanding as of both June 30, 2021 and June 30, 2020 were zero.</t>
        </is>
      </c>
    </row>
    <row r="8">
      <c r="A8" s="4" t="inlineStr">
        <is>
          <t>Accounts receivable</t>
        </is>
      </c>
      <c r="B8" s="4" t="inlineStr">
        <is>
          <t>Accounts receivable : Accounts receivable consist of trade receivables from customers. The expense (income) for bad debts amounted to $0.1 million, $0.2 million, and $(0.1) million in fiscal 2021, 2020 and 2019, respectively. In establishing the allowance for doubtful accounts, management considers historical losses, the aging of receivables and existing economic conditions.</t>
        </is>
      </c>
    </row>
    <row r="9">
      <c r="A9" s="4" t="inlineStr">
        <is>
          <t>Inventories</t>
        </is>
      </c>
      <c r="B9" s="4" t="inlineStr">
        <is>
          <t>Inventories : Inventories are stated at the lower of cost or market. “Market” is defined as “net realizable value,” or the estimated selling price in the ordinary course of business, less reasonably predictable costs of completion, disposal, and transportation. Substantially all United States inventories are valued using the last-in-first-out “LIFO” method. All non-U.S. subsidiaries use the first-in-first-out “FIFO” method or the average cost method. LIFO is not a permissible method of inventory costing for tax purposes outside the U.S.</t>
        </is>
      </c>
    </row>
    <row r="10">
      <c r="A10" s="4" t="inlineStr">
        <is>
          <t>Property Plant and Equipment</t>
        </is>
      </c>
      <c r="B10" s="4" t="inlineStr">
        <is>
          <t>Property Plant and Equipment : The cost of buildings and equipment is depreciated using straight-line and accelerated methods over their estimated useful lives as follows: buildings and building improvements 10 to 50 years, machinery and equipment 3 to 12 years. The construction in progress balances in buildings, building improvements and machinery and equipment at June 30, 2021 and June 30, 2020 were $1.5 million and $0.6 million, respectively. Repairs and maintenance of equipment are expensed as incurred.</t>
        </is>
      </c>
    </row>
    <row r="11">
      <c r="A11" s="4" t="inlineStr">
        <is>
          <t>Leases</t>
        </is>
      </c>
      <c r="B11" s="4" t="inlineStr">
        <is>
          <t>Leases: The Company adopted Accounting Standards Codification 842, Leases ("ASC 842") July 1, 2019. The Company has leased buildings, manufacturing equipment and autos that are classified as operating lease right-of use "ROU" assets and operating lease liabilities in the Company's Consolidated Balance Sheets. ROU assets and lease liabilities are recognized based on the present value of the future minimum lease payments over the lease term at the commencement date for leases exceeding 12 months. Minimum lease payments include only the fixed lease component of the agreement. Although currently the Company’s Finance Leases are considered de minimis, leases are capitalized under the criteria set forth in Accounting Standards Codification (ASC) 842, “Leases”.</t>
        </is>
      </c>
    </row>
    <row r="12">
      <c r="A12" s="4" t="inlineStr">
        <is>
          <t>Intangible assets</t>
        </is>
      </c>
      <c r="B12" s="4" t="inlineStr">
        <is>
          <t>Intangible assets: Identifiable intangibles are recorded at cost and are amortized on a straight-line basis over a 5-20 years period. The estimated useful lives of the intangible assets subject to amortization are:  14-20 years for trademarks and trade names, 5-10 years for completed technology, 8 years for non-compete agreements, 8-16 years for customer relationships and 5 years for software development.</t>
        </is>
      </c>
    </row>
    <row r="13">
      <c r="A13" s="4" t="inlineStr">
        <is>
          <t>Revenue recognition</t>
        </is>
      </c>
      <c r="B13" s="4" t="inlineStr">
        <is>
          <t>Revenue recognition : On July 1, 2018, the Company adopted ASC Topic 606, Revenue from Contracts with Customers, and all the related amendments (“ASC Topic 606”), using the modified retrospective method. In addition, the Company elected to apply certain of the permitted practical expedients within the revenue recognition guidance and make certain accounting policy elections, including those related to significant financing components, sales taxes and shipping and handling activities. . Performance Obligations The Company’s primary source of revenue is derived from the manufacture and distribution of metrology tools and equipment and saw blades and related products sold to distributors. The Company recognizes revenue for sales to our customers when transfer of control of the related good or service has occurred. Any of the Company’s revenue not recognized under the point in time approach for the year ended June 30, 2021, was determined to be immaterial. Contract terms with certain metrology equipment customers could result in products and services being transferred over time as a result of the customized nature of some of the Company’s products, together with contractual provisions in the customer contracts that provide the Company with an enforceable right to payment for performance completed to date; however, under typical terms, the Company does not have the right to consideration until the time of shipment from its manufacturing facilities or distribution centers, or until the time of delivery to its customers. If certain contracts in the future provide the Company with this enforceable right of payment, the timing of revenue recognition from products transferred to customers over time may be slightly accelerated compared to the Company’s right to consideration at the time of shipment or delivery. The Company’s typical payment terms vary based on the customer, geographic region, and the type of goods and services in the contract or purchase order. The period of time between invoicing and when payment is due is typically not significant. Amounts billed and due from the Company’s customers are classified as receivables on the Consolidated Balance Sheet. As the Company’s standard payment terms are usually less than one year, the Company has elected the practical expedient under ASC paragraph 606-10-32-18 to not assess whether a contract has a significant financing componen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the Company provides variable consideration for certain of our customers, typically in the form of promotional incentives at the time of sale. The Company utilizes the most likely amount consistently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The Company has concluded that its estimates of variable consideration are not constrained according to the definition within the new standard. Additionally, the Company applies the practical expedient in ASC paragraph 606-10-25-18B and accounts for shipping and handling activities that occur after the customer has obtained control of a good as a fulfillment activity, rather than a separate performance obligation. The Company, in general, warrants its products against certain defects in material and workmanship when used as designed, for a period of up to 1 year. The Company does not sell extended warranties. Contract Balances</t>
        </is>
      </c>
    </row>
    <row r="14">
      <c r="A14" s="4" t="inlineStr">
        <is>
          <t>Advertising cost</t>
        </is>
      </c>
      <c r="B14" s="4" t="inlineStr">
        <is>
          <t>Advertising costs: The Company’s policy is to generally expense advertising costs as incurred, except catalogs costs of $0.1 million in fiscal years 2021 and 2020 , which are deferred until mailed.</t>
        </is>
      </c>
    </row>
    <row r="15">
      <c r="A15" s="4" t="inlineStr">
        <is>
          <t>Freight cost</t>
        </is>
      </c>
      <c r="B15" s="4" t="inlineStr">
        <is>
          <t>Freight costs : The cost of outbound freight and the cost for inbound freight included in material purchase costs are both included in cost of sales.</t>
        </is>
      </c>
    </row>
    <row r="16">
      <c r="A16" s="4" t="inlineStr">
        <is>
          <t>Pension and Other Postretirement Benefits</t>
        </is>
      </c>
      <c r="B16" s="4" t="inlineStr">
        <is>
          <t>Pension and Other Postretirement Benefits: The Company has two defined benefit pension plans, one for U.S. employees and another for U.K. employees. The Company also has defined contribution plans. The Company amended its Postretirement Medical Plan effective December 31, 2013, whereby the Company terminated eligibility for employees under the age of 65. On December 21, 2016, the Company amended the U.S. defined benefit pension plan to freeze benefit accruals effective December 31, 2016. Consequently, the Plan is closed to new participants and current participants no longer earn additional benefits after December 31, 2016. The U.K. Plan was closed to new entrants in fiscal 2009.</t>
        </is>
      </c>
    </row>
    <row r="17">
      <c r="A17" s="4" t="inlineStr">
        <is>
          <t>Income taxes</t>
        </is>
      </c>
      <c r="B17" s="4" t="inlineStr">
        <is>
          <t>Income taxes : Deferred tax expense results from differences in the timing of certain transactions for financial reporting and tax purposes. Deferred taxes have not been recorded on approximately $77.7 million of undistributed earnings of foreign subsidiaries as of June 30, 2021 and the related unrealized translation adjustments because such amounts are considered permanently invested. In addition, it is possible that remittance taxes, if any, would be reduced by U.S. foreign tax credits to the extent available, after consideration of U.S. Tax Reform and the dividends received deduction. Valuation allowances are recognized if, based on the available evidence, it is more likely than not that some portion of the deferred tax assets will not be realized.</t>
        </is>
      </c>
    </row>
    <row r="18">
      <c r="A18" s="4" t="inlineStr">
        <is>
          <t>Research and development</t>
        </is>
      </c>
      <c r="B18" s="4" t="inlineStr">
        <is>
          <t>Research and development : Research and development costs are expensed, primarily in selling, general and administrative expenses, and were as follows: $3.0 million in fiscal 2021, $3.8 million in fiscal 2020, and $3.7 million in fiscal 2019.</t>
        </is>
      </c>
    </row>
    <row r="19">
      <c r="A19" s="4" t="inlineStr">
        <is>
          <t>Earnings per share (EPS)</t>
        </is>
      </c>
      <c r="B19" s="4" t="inlineStr">
        <is>
          <t>Earnings per share (EPS) : Basic EPS is computed by dividing earnings (loss) available to common shareholders by the weighted average number of common shares outstanding for the period. Diluted EPS reflects the potential dilution by securities that could share in the earnings. The Company had 297,054, 86,065, and 68,378, of potentially dilutive common shares in fiscal 2021, 2020 and 2019, respectively, resulting from shares issuable under its stock-based compensation plans. These additional shares are not used in the diluted EPS calculation in loss years.</t>
        </is>
      </c>
    </row>
    <row r="20">
      <c r="A20" s="4" t="inlineStr">
        <is>
          <t>Translation of foreign currencies</t>
        </is>
      </c>
      <c r="B20" s="4" t="inlineStr">
        <is>
          <t>Translation of foreign currencies : The assets and liabilities on the financial statements of our foreign subsidiaries where the local currency is in functional currency, are translated at exchange rates in effect on reporting dates. The income statement is translated at average exchange rates over the reporting month throughout the year. As equity accounts in the Consolidated Financial Statements are translated at historical exchange rates, the resulting foreign currency translation adjustments “CTA” are recorded in other comprehensive income (loss). Other foreign subsidiaries may also contain assets or liabilities denominated in a currency other than the prevailing functional currency. These translations are adjusted into the functional currency on a monthly basis, See Note 10 “Other Income and Expense” to the Consolidated Financial Statements.</t>
        </is>
      </c>
    </row>
    <row r="21">
      <c r="A21" s="4" t="inlineStr">
        <is>
          <t>Use of accounting estimates</t>
        </is>
      </c>
      <c r="B21" s="4" t="inlineStr">
        <is>
          <t>Use of accounting estimates : The preparation of the consolidated financial statements in conformity with accounting principles generally accepted in the U.S. requires management to make estimates and assumptions that affect the reported amounts of assets and liabilities at the date of the financial statements and the reported amounts of net sales and expenses during the reporting period. Judgments, assumptions and estimates are used for, but not limited to: the allowances for doubtful accounts receivable; inventory allowances; income tax valuation allowances, goodwill, uncertain tax positions and pension obligations. Amounts ultimately realized could differ from those estimates.</t>
        </is>
      </c>
    </row>
    <row r="22">
      <c r="A22" s="4" t="inlineStr">
        <is>
          <t>Recently Issued Accounting Standards not yet adopted</t>
        </is>
      </c>
      <c r="B22" s="4" t="inlineStr">
        <is>
          <t>Recently Issued Accounting Standards not yet adopted: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effective for the Company July 1, 2021. The amendments in ASU 2018-14 must be applied on a retrospective basis. The Company does not believe that ASU 2018-14 will have a material effect on its consolidated financial statements. In November 2019, FASB issued ASU 2019-10, which (1) provides a framework to stagger effective dates for future major accounting standards and (2) amends the effective dates of certain major new accounting standards. Of those standards affected the following is the only one not yet implemented by the Company. Financial Instruments Credit Losses ASU 2016-13 (ASC 326) and subsequent amendment to the guidance, ASU 2018-19 in November 2018.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ASU is effective for annual periods beginning after December 15, 2019, and interim periods therein. Early adoption was permitted for annual periods beginning after December 15, 2018, and interim periods therein. This pronouncement was extended for Small Reporting Companies and for the Company beginning July 1, 2022. The Company does not believe that ASU 2018-14 will have a material effect on its consolidated financial statements. In December 2019, FASB issued ASU 2019-12, Income Taxes (Topic 740). The amendments in this Update simplify the accounting for income taxes by removing the following exceptions: a) Exception to the incremental approach for intra period tax allocation when there is a loss from continuing operations and income or a gain from other items (for example, discontinued operations or other comprehensive income) b) Exception to the requirement to recognize a deferred tax liability for equity method investments when a foreign subsidiary becomes an equity method investment c) Exception to the ability not to recognize a deferred tax liability for a foreign subsidiary when a foreign equity method investment becomes a subsidiary d) Exception to the general methodology for calculating income taxes in an interim period when a year-to-date loss exceeds the anticipated loss for the year. The amendments in this Update also simplify the accounting for income taxes by doing the following: a)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b)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c) Requiring that an entity reflect the effect of an enacted change in tax laws or rates in the annual effective tax rate computation in the interim period that includes the enactment date. d) Making minor Codification improvements for income taxes related to employee stock ownership plans and investments in qualified affordable housing projects accounted for using the equity method. The amendments in this Update are effective for fiscal years, and interim periods within those fiscal years, beginning after December 15, 2020 or July 1, 2021 for the Company. The Company does not believe that ASU 2019-12 will have a material effect on its consolidated financial statements. In March 2020, FASB issued ASU 2020-04, Reference Rate Reform (Topic 848). The amendments in this Update are effective for all entities as of March 12, 2020 through December 31, 2022. The amendments in this Update provide optional guidance for a limited period of time to ease the potential burden in accounting for (or recognizing the effects of) reference rate reform on financial reporting.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pply to contract modifications that replace a reference rate affected by reference rate reform (including rates referenced in fallback provisions) and contemporaneous modifications of other contract terms related to the replacement of the reference rate (including contract modifications to add or change fallback provisions). The Company currently has no hedging type contracts or others tied to reference rates where this standard would have a material impact to the Company's accounting. The first amendment to the amended and restated loan and security agreement with TD Bank dated September 17, 2020 increased the maximum interest charged on the Line Of Credit from and annual interest rate of 2.25% plus LIBOR to 3.50% plus LIBOR, but ultimately the Company's interest rate is capped accordingly in this agreement. The Company does not believe that ASU 2018-14 will have a material effe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Jun. 30, 2021</t>
        </is>
      </c>
    </row>
    <row r="3">
      <c r="A3" s="3" t="inlineStr">
        <is>
          <t>Share-based Payment Arrangement [Abstract]</t>
        </is>
      </c>
    </row>
    <row r="4">
      <c r="A4" s="4" t="inlineStr">
        <is>
          <t>Summary of option activity</t>
        </is>
      </c>
      <c r="B4" s="4" t="inlineStr">
        <is>
          <t xml:space="preserve">A summary of option activity is as follows: Shares on Weighted Shares Balance, June 30, 2018 70,515 450,007 Options granted 55,227 5.45 (55,227) Options exercised (11,981) 5.72 — Options canceled (26,628) 18,087 Balance, June 30, 2019 87,133 412,867 Options granted 86,946 3.63 (86,946) Options exercised (20,615) 3.52 — Options canceled (54,271) 54,271 Balance, June 30, 2020 99,193 380,192 Options granted 70,985 3.26 (70,985) Options exercised (16,196) 4.65 — Options canceled (36,022) 36,022 Balance, June 30, 2021 117,960 345,229 </t>
        </is>
      </c>
    </row>
    <row r="5">
      <c r="A5" s="4" t="inlineStr">
        <is>
          <t>Schedule of information regarding outstanding options</t>
        </is>
      </c>
      <c r="B5" s="4" t="inlineStr">
        <is>
          <t xml:space="preserve">The following information relates to outstanding options as of June 30, 2021: Weighted average remaining life (years) 1.3 Weighted average fair value on grant date of options granted in: 2019 $ 2.28 2020 1.63 2021 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1</t>
        </is>
      </c>
      <c r="C1" s="2" t="inlineStr">
        <is>
          <t>Jun. 30, 2020</t>
        </is>
      </c>
    </row>
    <row r="2">
      <c r="A2" s="4" t="inlineStr">
        <is>
          <t>Allowance for doubtful accounts</t>
        </is>
      </c>
      <c r="B2" s="5" t="n">
        <v>665</v>
      </c>
      <c r="C2" s="5" t="n">
        <v>736</v>
      </c>
    </row>
    <row r="3">
      <c r="A3" s="4" t="inlineStr">
        <is>
          <t>Common Stock, Par or Stated Value Per Share</t>
        </is>
      </c>
      <c r="B3" s="5" t="n">
        <v>1</v>
      </c>
      <c r="C3" s="5" t="n">
        <v>1</v>
      </c>
    </row>
    <row r="4">
      <c r="A4" s="4" t="inlineStr">
        <is>
          <t>Class A</t>
        </is>
      </c>
    </row>
    <row r="5">
      <c r="A5" s="4" t="inlineStr">
        <is>
          <t>Common Stock, Shares, Outstanding</t>
        </is>
      </c>
      <c r="B5" s="6" t="n">
        <v>6475307</v>
      </c>
      <c r="C5" s="6" t="n">
        <v>6308205</v>
      </c>
    </row>
    <row r="6">
      <c r="A6" s="4" t="inlineStr">
        <is>
          <t>Common Stock, Shares Authorized</t>
        </is>
      </c>
      <c r="B6" s="6" t="n">
        <v>20000000</v>
      </c>
      <c r="C6" s="6" t="n">
        <v>20000000</v>
      </c>
    </row>
    <row r="7">
      <c r="A7" s="4" t="inlineStr">
        <is>
          <t>Class B</t>
        </is>
      </c>
    </row>
    <row r="8">
      <c r="A8" s="4" t="inlineStr">
        <is>
          <t>Common Stock, Shares, Outstanding</t>
        </is>
      </c>
      <c r="B8" s="6" t="n">
        <v>633505</v>
      </c>
      <c r="C8" s="6" t="n">
        <v>679680</v>
      </c>
    </row>
    <row r="9">
      <c r="A9" s="4" t="inlineStr">
        <is>
          <t>Common Stock, Shares Authorized</t>
        </is>
      </c>
      <c r="B9" s="6" t="n">
        <v>10000000</v>
      </c>
      <c r="C9" s="6" t="n">
        <v>10000000</v>
      </c>
    </row>
    <row r="10">
      <c r="A10" s="4" t="inlineStr">
        <is>
          <t>Common Stock, Par or Stated Value Per Share</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inventories</t>
        </is>
      </c>
      <c r="B4" s="4" t="inlineStr">
        <is>
          <t xml:space="preserve">Inventories consist of the following (in thousands): 6/30/2021 6/30/2020 Raw materials and supplies $ 29,271 $ 26,255 Goods in process and finished parts 16,096 13,694 Finished goods 37,344 37,579 82,711 77,528 LIFO reserve (22,139) (24,541) $ 60,572 $ 52,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S (Tables)</t>
        </is>
      </c>
      <c r="B1" s="2" t="inlineStr">
        <is>
          <t>12 Months Ended</t>
        </is>
      </c>
    </row>
    <row r="2">
      <c r="B2" s="2" t="inlineStr">
        <is>
          <t>Jun. 30, 2021</t>
        </is>
      </c>
    </row>
    <row r="3">
      <c r="A3" s="3" t="inlineStr">
        <is>
          <t>Goodwill and Intangible Assets Disclosure [Abstract]</t>
        </is>
      </c>
    </row>
    <row r="4">
      <c r="A4" s="4" t="inlineStr">
        <is>
          <t>Schedule of goodwill and identifiable intangible assets</t>
        </is>
      </c>
      <c r="B4" s="4" t="inlineStr">
        <is>
          <t xml:space="preserve">The following table presents information about the Company’s goodwill and identifiable intangible assets on the dates indicated ( in thousands): 06/30/2021 6/30/2020 Cost Impairment Net Cost Impairment Net Bytewise $ — $— $ — $ 3,034 $ (3,034) $ — Private Software Company 1,015 — 1,015 1,634 (619) 1,015 Goodwill 1,015 — 1,015 4,668 (3,653) 1,015 </t>
        </is>
      </c>
    </row>
    <row r="5">
      <c r="A5" s="4" t="inlineStr">
        <is>
          <t>Schedule of identifiable finite intangible assets</t>
        </is>
      </c>
      <c r="B5" s="4" t="inlineStr">
        <is>
          <t xml:space="preserve">Identifiable intangible assets consist of the following (in thousands): 6/30/2021 06/30/2020 Trademarks and trade names $ 2,070 $ 2,070 Completed technology 2,010 2,010 Customer relationships 630 630 Software development 10,244 9,445 Other intangible assets — — Gross intangible assets 14,954 14,155 Accumulated amortization and impairment (10,066) (9,158) Net intangible assets $ 4,888 $ 4,997 </t>
        </is>
      </c>
    </row>
    <row r="6">
      <c r="A6" s="4" t="inlineStr">
        <is>
          <t>Schedule of amortization expense</t>
        </is>
      </c>
      <c r="B6" s="4" t="inlineStr">
        <is>
          <t xml:space="preserve">The estimated aggregate amortization expense for each of the next five years, and thereafter, is as follows: Fiscal Year (In thousands) 2022 $ 1,391 2023 1,152 2024 882 2025 722 2026 512 Thereafter 229 $ 4,888 </t>
        </is>
      </c>
    </row>
    <row r="7">
      <c r="A7" s="4" t="inlineStr">
        <is>
          <t>Schedule of goodwill carried at fair value</t>
        </is>
      </c>
      <c r="B7" s="4" t="inlineStr">
        <is>
          <t>The following tables provides Goodwill carried at fair value measuring on a non-recurring basis as o f June 30: (in thousands) Fair Value Measurements June 30, 2020 Expense Goodwill Carrying Value Level 1 Level 2 Level 3 Year ended June 30, 2020 Private software company $1,634 — — $1,015 $6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consists of the following as of June 30, 2021 and 2020 (in thousands): As of June 30, 2021 Cost Accumulated Net Land $ 1,012 $ — $ 1,012 Buildings and building improvements 29,599 (17,085) 12,514 Machinery and equipment 107,649 (85,183) 22,466 Total $ 138,260 $ (102,268) $ 35,992 As of June 30, 2020 Cost Accumulated Net Land $ 1,186 $ — $ 1,186 Buildings and building improvements 43,641 (29,966) 13,675 Machinery and equipment 115,563 (93,334) 22,229 Total $ 160,390 $ (123,300) $ 37,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Operating lease information</t>
        </is>
      </c>
      <c r="B4" s="4" t="inlineStr">
        <is>
          <t xml:space="preserve">Right-of-Use Assets Operating Lease Obligations Remaining Cash Commitment Operating leases $ 4,298 $ 4,384 $ 5,107 </t>
        </is>
      </c>
    </row>
    <row r="5">
      <c r="A5" s="4" t="inlineStr">
        <is>
          <t>Operating lease maturity schedule</t>
        </is>
      </c>
      <c r="B5" s="4" t="inlineStr">
        <is>
          <t xml:space="preserve">At June 30, 2021, the Company had the following fiscal year minimum operating lease commitments (in thousands): Operating Lease 2022 $ 1,960 2023 1,100 2024 942 2025 576 2026 410 Thereafter 120 Subtotal $ 5,107 Imputed Interest (723) Total $ 4,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12 Months Ended</t>
        </is>
      </c>
    </row>
    <row r="2">
      <c r="B2" s="2" t="inlineStr">
        <is>
          <t>Jun. 30, 2021</t>
        </is>
      </c>
    </row>
    <row r="3">
      <c r="A3" s="3" t="inlineStr">
        <is>
          <t>Other Income and Expenses [Abstract]</t>
        </is>
      </c>
    </row>
    <row r="4">
      <c r="A4" s="4" t="inlineStr">
        <is>
          <t>Schedule of other income and expense</t>
        </is>
      </c>
      <c r="B4" s="4" t="inlineStr">
        <is>
          <t>Other income and expense consist of the following (in thousands): 2021 2020 2019 Interest income $ 350 $ 90 $ 71 Interest expense (999) (975) (976) Foreign currency (loss) gain, net (1,151) 140 (426) Brazil tax settlements 1,125 2,544 345 Sale of scrap material 261 100 110 Pension net periodic benefit cost (NPBC) 654.00 (16,753) (930) Other income , net 620 160 195 $ 860 $ (14,694) $ (1,6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Components of earnings (loss) before income taxes</t>
        </is>
      </c>
      <c r="B4" s="4" t="inlineStr">
        <is>
          <t xml:space="preserve">Components of earnings (loss) before income taxes are as follows (in thousands): 2021 2020 2019 Domestic operations $ 4,308 $ (24,450) $ 1,507 Foreign operations 13,118 4,453 8,103 $ 17,426 $ (19,997) $ 9,610 </t>
        </is>
      </c>
    </row>
    <row r="5">
      <c r="A5" s="4" t="inlineStr">
        <is>
          <t>Schedule of the provision for (benefit from ) income taxes</t>
        </is>
      </c>
      <c r="B5" s="4" t="inlineStr">
        <is>
          <t xml:space="preserve">The provision for (benefit from) income taxes consists of the following (in thousands): 2021 2020 2019 Current: Federal $ 165 $ (19) $ (106) Foreign 4,686 3,633 2,398 State 45 30 37 Deferred: Federal (1,843) (1,514) 1,139 Foreign (1,390) 53 (172) State 230 (341) 235 $ 1,893 $ 1,842 $ 3,531 </t>
        </is>
      </c>
    </row>
    <row r="6">
      <c r="A6" s="4" t="inlineStr">
        <is>
          <t>Schedule of reconciliations of expected tax expense</t>
        </is>
      </c>
      <c r="B6" s="4" t="inlineStr">
        <is>
          <t xml:space="preserve">Reconciliations of expected tax expense at the U.S. statutory rate to actual tax expense (benefit) are as follows (in thousands): 2021 2020 2019 Expected tax expense (benefit) $ 3,660 $ (4,199) $ 2,018 State taxes, net of federal effect 171 (1,042) (5) Foreign taxes, net of federal credits 1,424 1,210 (1,055) Change in valuation allowance — 1,996 1,744 Tax reserve adjustments (63) 1,946 (66) Return to provision and other adjustments 165 372 (57) Goodwill impairment — 130 — Tax rate change applied to deferred tax balances (675) 54 (129) Global intangible low taxed income (2,622) 1,558 1,121 Other permanent items (167) (183) (40) Actual tax expense $ 1,893 $ 1,842 $ 3,531 </t>
        </is>
      </c>
    </row>
    <row r="7">
      <c r="A7" s="4" t="inlineStr">
        <is>
          <t>Schedule of deferred income taxes</t>
        </is>
      </c>
      <c r="B7" s="4" t="inlineStr">
        <is>
          <t xml:space="preserve">Deferred income taxes at June 30, 2021 and 2020 are attributable to the following (in thousands): 2021 2020 Inventories $ 936 $ 1,339 Employee benefits (other than pension) 1,469 684 Operating lease liabilities 1,004 1,111 Book reserves 541 695 Federal NOL, various carryforward periods 5,004 716 State NOL, various carryforward periods 2,072 1,719 Foreign NOL, various carryforward periods 707 388 Foreign tax credit carryforward, expiring 2023 – 2028 7,329 7,212 Pension benefits 8,253 13,175 Retiree medical benefits 481 1,961 Depreciation 18 (186) Intangibles (91) 580 Right of use assets (1,027) (1,088) Federal research and development and AMT credit carryforward 961 817 Contingency accruals (1,275) (698) Other temporary taxable differences (382) — Other temporary deductible differences 1,832 1,404 Total deferred tax assets 27,832 29,829 Valuation allowance (8,759) (8,811) Net deferred tax asset $ 19,073 $ 21,018 </t>
        </is>
      </c>
    </row>
    <row r="8">
      <c r="A8" s="4" t="inlineStr">
        <is>
          <t>Schedule of unrecognized tax benefits</t>
        </is>
      </c>
      <c r="B8" s="4" t="inlineStr">
        <is>
          <t>Reconciliations of the beginning and ending amount of unrecognized tax benefits are as follows (in thousands): Balance July 1, 2018 $ (10,882) Increase for tax positions taken during the current period (215) Increase for tax positions taken during the prior period 5 Effect of exchange rate changes 16 Decrease relating to lapse of applicable statute of limitations 137 Balance June 30, 2019 (10,939) Increase for tax positions taken during the current period (326) Decrease for tax positions taken during the prior period (188) Effect of exchange rate changes 299 Decrease relating to lapse of applicable statute of limitations 48 Balance June 30, 2020 (11,106) Increase for tax positions taken during the current period (494) Increase for tax positions taken during the prior period 386 Effect of exchange rate changes (207) Decrease relating to lapse of applicable statute of limitations 61 Balance June 30, 2021 $ (11,3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AND RETIREMENT PLANS (Tables)</t>
        </is>
      </c>
      <c r="B1" s="2" t="inlineStr">
        <is>
          <t>12 Months Ended</t>
        </is>
      </c>
    </row>
    <row r="2">
      <c r="B2" s="2" t="inlineStr">
        <is>
          <t>Jun. 30, 2021</t>
        </is>
      </c>
    </row>
    <row r="3">
      <c r="A3" s="3" t="inlineStr">
        <is>
          <t>Retirement Benefits [Abstract]</t>
        </is>
      </c>
    </row>
    <row r="4">
      <c r="A4" s="4" t="inlineStr">
        <is>
          <t>Schedule of Net Periodic Benefit Cost Not yet Recognized</t>
        </is>
      </c>
      <c r="B4" s="4" t="inlineStr">
        <is>
          <t xml:space="preserve">These amounts are as of the remeasurement date of June 30, 2021, in thousands. Before remeasurement Effect of remeasurement After remeasurement Effect of settlement After settlement Benefit obligation $ 133,748 $ 75 $ 133,823 $ (11,411) $ 122,412 Market value of assets $ 107,259 $ — $ 107,259 $ (11,411) $ 95,848 Funded status $ 26,489 $ 75 $ 26,564 $ — $ 26,564 Unrecognized (gain) loss $ 1,606 $ (75) $ 1,531 $ (130) $ 1,401 Prepaid / (Accrued) $ 28,095 $ — $ 28,095 $ (130) $ 27,965 </t>
        </is>
      </c>
    </row>
    <row r="5">
      <c r="A5" s="4" t="inlineStr">
        <is>
          <t>Schedule of Net Benefit Costs</t>
        </is>
      </c>
      <c r="B5" s="4" t="inlineStr">
        <is>
          <t>The table below summarizes the total net periodic benefit cost for the Post Retirement Benefit plan for fiscal 2021, in thousands: 7/1/20 to 1/31/21 2/1/21 to 6/30/21 Total expense (before amendment) (after amendment) for fiscal 2021 Service cost $ 50 $ 15 $ 65 Interest cost $ 120 $ 21 $ 141 Amortization of prior service (credit) $ (313) $ (614) $ (927) Amortization of net (gain) $ 97 $ 97 $ 194 Total expense $ (46) $ (481) $ (527) Measurement date June 30, 2020 January 31, 2021 n/a Discount rate 2.73 % 2.57 % n/a</t>
        </is>
      </c>
    </row>
    <row r="6">
      <c r="A6" s="4" t="inlineStr">
        <is>
          <t>Schedule of allocation of plan assets</t>
        </is>
      </c>
      <c r="B6" s="4" t="inlineStr">
        <is>
          <t>The table below sets forth the actual asset allocation for the assets within the Company’s plans. 2021 2020 Asset category: Cash equivalents 2 % 4 % Fixed income 28 % 27 % Equities 39 % 40 % Mutual and pooled funds 31 % 29 % 100 % 100 %</t>
        </is>
      </c>
    </row>
    <row r="7">
      <c r="A7" s="4" t="inlineStr">
        <is>
          <t>Schedule of portfolio by valuation category</t>
        </is>
      </c>
      <c r="B7" s="4" t="inlineStr">
        <is>
          <t>The tables below show the portfolio by valuation category as of June 30, 2021 and June 30, 2020 (in thousands): June 30, 2021 Asset Category Level 1 Level 2 Level 3 Total % Cash Equivalents $ 2,457 $ — $ — $ 2,457 2 % Fixed Income — 38,155 — 38,155 28 % Equities 51,095 1,887 — 52,982 39 % Mutual &amp; Pooled Funds 1,703 39,895 — 41,598 31 % Total $ 55,255 $ 79,937 $ — $ 135,192 100 % June 30, 2020 Asset Category Level 1 Level 2 Level 3 Total % Cash Equivalents $ 5,165 $ — $ — $ 5,165 4 % Fixed Income — 32,740 — 32,740 27 % Equities 48,947 888 — 49,835 40 % Mutual &amp; Pooled Funds — 30,687 — 30,687 29 % Total $ 54,112 $ 64,315 $ — $ 118,427 100 %</t>
        </is>
      </c>
    </row>
    <row r="8">
      <c r="A8" s="4" t="inlineStr">
        <is>
          <t>Schedule of change is plan benefit obligations</t>
        </is>
      </c>
      <c r="B8" s="4" t="inlineStr">
        <is>
          <t xml:space="preserve">The status of these defined benefit plans is as follows (in thousands): 2021 2020 2019 Change in benefit obligation Benefit obligation at beginning of year $ 184,190 $ 169,680 $ 159,213 Interest cost 4,476 5,417 6,013 Plan Settlement (11,411) — — Exchange rate changes 5,238 (1,013) (1,697) Benefits paid (9,019) (7,203) (7,217) Actuarial (gain) loss (857) 17,309 13,368 Benefit obligation at end of year $ 172,617 $ 184,190 $ 169,680 Change in plan assets Fair value of plan assets at beginning of year 123,826 122,033 118,693 Actual return on plan assets 19,616 2,163 6,589 Employer contributions 7,999 7,687 5,413 Plan Settlement (11,411) — — Benefits paid (9,019) (7,203) (7,217) Exchange rate changes 4,181 (854) (1,445) Fair value of plan assets at end of year 135,192 123,826 122,033 Funded status at end of year $ (37,425) $ (60,364) $ (47,647) Amounts recognized in balance sheet Current liability $ (1,556) $ (373) $ (324) Non-current liability (35,869) (59,991) (47,323) Net amount recognized in balance sheet $ (37,425) $ (60,364) $ (47,647) Amounts not yet reflected in net periodic benefit costs and included in accumulated other comprehensive loss Accumulated loss $ (3,685) $ (19,115) $ (15,590) Amounts not yet recognized as a component of net periodic benefit cost (3,685) (19,115) (15,590) Accumulated net periodic benefit cost in excess of contributions (33,740) (41,249) (32,057) Net amount recognized $ (37,425) $ (60,364) $ (47,647) Components of net periodic benefit cost Interest cost $ 4,476 $ 5,417 $ 6,013 Expected return on plan assets (4,457) (5,193) (5,129) Settlement (gain) recognized (130) — — Recognized actuarial loss 53 16,753 284 Net periodic (benefit)cost $ (58) $ 16,977 $ 1,168 Estimated amounts that will be amortized from accumulated other comprehensive loss over the next year Net loss $ (57) $ (38) $ (38) Information for pension plans with accumulated benefits in excess of plan assets Projected benefit obligation $ 172,617 $ 184,190 $ 169,680 Accumulated benefit obligation $ 172,617 $ 184,190 $ 169,680 Fair value of assets $ 135,192 $ 123,826 $ 122,033 U.S. Plan: The status of the U.S. defined benefit plan is as follows (in thousands): 2021 2020 2019 Change in benefit obligation Benefit obligation at beginning of year $ 138,131 $ 126,380 $ 116,277 Interest cost 3,689 4,417 4,854 Plan Settlement (11,411) — — Benefits paid (5,880) (5,682) (5,565) Actuarial loss 104 13,016 10,814 Benefit obligation at end of year $ 124,633 $ 138,131 $ 126,380 Weighted average assumptions – benefit obligation Discount rate 2.69 % 2.73 % 3.56 % Rate of compensation increase n/a n/a n/a Change in plan assets Fair value of plan assets at beginning of year $ 87,292 $ 85,150 $ 82,140 Actual return on plan assets 18,864 1,071 4,132 Employer contributions 6,983 6,753 4,443 Plan Settlement (11,411) — — Benefits paid (5,880) (5,682) (5,565) Fair value of plan assets at end of year 95,848 87,292 85,150 Funded status at end of year $ (28,785) $ (50,839) $ (41,230) Amounts recognized in balance sheet Current liability $ (1,556) $ (373) $ (324) Noncurrent liability (27,229) (50,466) (40,906) Net amount recognized in balance sheet $ (28,785) $ (50,839) $ (41,230) Weighted average assumptions – net periodic benefit cost Discount rate 2.73 % 3.56 % 4.27 % Rate of compensation increase Varies Varies Varies Return on plan assets 4.25 % 5.00 % 5.00 % Amounts not yet reflected in net periodic benefit cost and included in accumulated other comprehensive loss Income (loss) $ 464 $ (14,507) $ (13,196) Amounts not yet recognized as a component of net periodic benefit cost 464 (14,507) (13,196) Accumulated contributions less than net periodic benefit cost (29,249) (36,332) (28,034) Net amount recognized $ (28,785) $ (50,839) $ (41,230) Components of net periodic benefit cost Interest cost $ 3,689 $ 4,417 $ 4,854 Expected return on plan assets (3,712) (4,249) (4,067) Settlement (gain) recognized (130) — — Recognized actuarial loss 53 14,883 284 Net periodic (benefit) cost $ (100) $ 15,051 $ 1,071 Estimated amounts that will be amortized from accumulated other comprehensive loss over the next year Net loss (57) (53) (38) Information for plan with accumulated benefits in excess of plan assets Projected benefit obligation $ 124,633 $ 138,131 $ 126,380 Accumulated benefit obligation $ 124,633 $ 138,131 $ 126,380 Fair value of assets $ 95,848 $ 87,292 $ 85,150 U.K. Plan: The status of the U.K. defined benefit plan is as follows (in thousands): 2021 2020 2019 Change in benefit obligation Benefit obligation at beginning of year $ 46,059 $ 43,300 $ 42,936 Interest cost 787 1,000 1,159 Exchange rate changes 5,238 (1,013) (1,697) Benefits paid (3,139) (1,521) (1,652) Actuarial (gain) loss (961) 4,293 2,554 Benefit obligation at end of year $ 47,984 $ 46,059 $ 43,300 Weighted average assumptions - benefit obligation Discount rate 1.86 % 1.59 % 2.39 % Rate of compensation increase n/a n/a n/a Change in plan assets Fair value of plan assets at beginning of year $ 36,534 $ 36,883 $ 36,553 Actual return on plan assets 752 1,092 2,457 Employer contributions 1,016 934 970 Benefits paid (3,139) (1,521) (1,652) Exchange rate changes 4,181 (854) (1,445) Fair value of plan assets at end of year 39,344 36,534 36,883 Funded status at end of year $ (8,640) $ (9,525) $ (6,417) Amounts recognized in balance sheet Noncurrent liability (8,640) (9,525) (6,417) Net amount recognized in balance sheet (8,640) (9,525) (6,417) Weighted average assumptions – net periodic benefit cost Discount rate 1.59 % 2.39 % 2.80 % Rate of compensation increase n/a n/a n/a Return on plan assets 1.88 % 2.62 % 2.98 % Amounts not yet reflected in net periodic benefit costs and included in accumulated other comprehensive loss Accumulated loss $ (4,149) $ (4,608) $ (2,394) Amounts not yet recognized as a component of net periodic benefit cost (4,149) (4,608) (2,394) Accumulated net periodic benefit cost in excess of contributions (4,491) (4,917) (4,023) Net amount recognized $ (8,640) $ (9,525) $ (6,417) Components of net periodic benefit cost Interest cost 787 1,000 1,159 Expected return on plan assets (745) (944) (1,062) Amortization of net loss — 1,870 — Net periodic benefit cost $ 42 $ 1,926 $ 97 Information for plan with accumulated benefits in excess of plan assets Projected benefit obligation $ 47,984 $ 46,059 $ 43,300 Accumulated benefit obligation $ 47,984 $ 46,059 $ 43,300 Fair value of assets $ 39,344 $ 36,534 $ 36,883 </t>
        </is>
      </c>
    </row>
    <row r="9">
      <c r="A9" s="4" t="inlineStr">
        <is>
          <t>Schedule of medical and life insurance benefit plans</t>
        </is>
      </c>
      <c r="B9" s="4" t="inlineStr">
        <is>
          <t xml:space="preserve">The status of the U.S. postretirement medical and life insurance benefit plan is as follows (in thousands): 2021 2020 2019 Change in benefit obligation: Benefit obligation at beginning of year $ 7,705 $ 6,930 $ 6,385 Service cost 65 73 72 Interest cost 141 240 265 Plan amendments (5,585) — — Benefits paid (206) (329) (346) Actuarial (gain) loss (230) 791 554 Benefit obligation at end of year $ 1,890 $ 7,705 $ 6,930 Weighted average assumptions: benefit obligations Discount rate 2.69 % 2.73 % 3.56 % Rate of compensation increase n/a 2.64 % 2.64 % Change in plan assets Employer contributions 206 329 346 Benefits paid, net of employee contributions (206) (329) (346) Fair value of plan assets at end of year — — — Amounts recognized in balance sheet Current postretirement benefit obligation $ (107) $ (358) $ (353) Non-current postretirement benefit obligation (1,783) (7,347) (6,577) Net amount recognized in balance sheet $ (1,890) $ (7,705) $ (6,930) Weighted average assumptions – net periodic benefit cost Discount rate 2.73 % 3.56 % 4.27 % Rate of compensation increase n/a 2.64 % 2.64 % Amounts not yet reflected in net periodic benefit cost and included in accumulated other comprehensive loss Prior service credit $ 6,898 $ 2,240 $ 2,777 Accumulated gain (loss) (1,736) (2,160) (1,452) Amounts not yet recognized as a component of net periodic benefit cost 5,162 80 1,325 Net periodic benefit cost in excess of accumulated contributions (7,052) (7,785) (8,255) Net amount recognized $ (1,890) $ (7,705) $ (6,930) Components of net periodic benefit cost Service cost $ 65 $ 73 $ 72 Interest cost 141 240 265 Amortization of prior service credit (927) (537) (537) Amortization of accumulated loss 194 83 30 Net periodic benefit $ (527) $ (141) $ (170) Estimated amounts that will be amortized from accumulated other comprehensive loss over the next year Prior service credit $ (1,474) $ 537 $ 537 Net loss 189 (166) (83) $ (1,285) $ 371 $ 454 </t>
        </is>
      </c>
    </row>
    <row r="10">
      <c r="A10" s="4" t="inlineStr">
        <is>
          <t>Schedule of effect of one-percentage-point change in assumed health care cost trend rates</t>
        </is>
      </c>
      <c r="B10" s="4" t="inlineStr">
        <is>
          <t>A one percentage point change in assumed health care cost trend rates would have the following effects (in thousands): 1% Increase 2021 2020 2019 Effect on postretirement benefit obligation $ 1 $ 1 $ 1 1% Decrease 2021 2020 2019 Effect on postretirement benefit obligation $ (1) $ (1) $ (1)</t>
        </is>
      </c>
    </row>
    <row r="11">
      <c r="A11" s="4" t="inlineStr">
        <is>
          <t>Schedule of future pension and other benefit payments</t>
        </is>
      </c>
      <c r="B11" s="4" t="inlineStr">
        <is>
          <t xml:space="preserve">Future pension and other benefit payments are as follows (in thousands): Fiscal Year Pension Other 2022 $ 9,476 $ 107 2023 7,963 105 2024 8,206 104 2025 8,192 104 2026 8,337 105 After 50,247 528 $ 92,421 $ 1,0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Schedule of Debt</t>
        </is>
      </c>
      <c r="B4" s="4" t="inlineStr">
        <is>
          <t xml:space="preserve">Debt is comprised of the following (in thousands): 6/30/2021 6/30/2020 Short-term and current maturities Loan and Security Agreement (Line of Credit) $ 9,153 $ — Loan and Security Agreement (Term Loan) 1,509 597 Brazil Loans 5,297 3,935 15,959 4,532 Long-term debt (net of current portion) Loan and Security Agreement (Term Loan) 6,010 5,941 Loan and Security Agreement (Line of Credit) — 20,400 6,010 26,341 $ 21,969 $ 30,873 </t>
        </is>
      </c>
    </row>
    <row r="5">
      <c r="A5" s="4" t="inlineStr">
        <is>
          <t>Schedule of Maturities of Long-term Debt</t>
        </is>
      </c>
      <c r="B5" s="4" t="inlineStr">
        <is>
          <t xml:space="preserve">Future maturities of debt are as follows (in thousands): Fiscal Year 2022 $ 15.959 2023 1.560 2024 1.617 2025 1.677 2026 1.156 Thereafter — Total $ 21.969 </t>
        </is>
      </c>
    </row>
    <row r="6">
      <c r="A6" s="4" t="inlineStr">
        <is>
          <t>Schedule of Short-term Debt</t>
        </is>
      </c>
      <c r="B6" s="4" t="inlineStr">
        <is>
          <t xml:space="preserve">As of June 30, 2021 the following table represents Brazil's outstanding debt (in thousands): Lending Institution Interest Rate Beginning Date Ending Date Outstanding Balance Brasil 4.30 % September 2020 August 2021 $ 119 Brasil 3.38 % November 2020 November 2021 719 Bradesco 2.37 % December 2020 December 2021 1,000 Bradesco 4.74 % December 2020 December 2021 600 Santanter 5.98 % February 2021 February 2022 1,500 Brasil 2.80 % May 2021 May 2022 1,359 $ 5,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FORMATION BY SEGMENT &amp; GEOGRAPHIC AREA (Tables)</t>
        </is>
      </c>
      <c r="B1" s="2" t="inlineStr">
        <is>
          <t>12 Months Ended</t>
        </is>
      </c>
    </row>
    <row r="2">
      <c r="B2" s="2" t="inlineStr">
        <is>
          <t>Jun. 30, 2021</t>
        </is>
      </c>
    </row>
    <row r="3">
      <c r="A3" s="3" t="inlineStr">
        <is>
          <t>Segment Reporting [Abstract]</t>
        </is>
      </c>
    </row>
    <row r="4">
      <c r="A4" s="4" t="inlineStr">
        <is>
          <t>Schedule of financial reports for each operating segment</t>
        </is>
      </c>
      <c r="B4" s="4" t="inlineStr">
        <is>
          <t>Financial results for each reportable segment are as follows (in thousands): Year Ended June 30, 2021 North International Unallocated Total Sales 1 $ 119,619 $ 100,025 $ — $ 219,644 Restructuring (1,059) (2,606) — (3,664) Operating income (loss) 13,144 10,821 (7,399) 16,566 Capital expenditures and software development 3,017 2,690 — 5,707 Depreciation and amortization 4,126 2,166 — 6,292 Current assets 4 39,512 70,611 9,105 119,228 Long-lived assets 5 31,006 15,187 18,818 65,011 Year Ended June 30, 2020 North International Unallocated Total Sales 2 $ 121,834 $ 79,617 $ — $ 201,451 Goodwill and intangibles impairment (6,496) — — (6,496) Restructuring (341) (1,239) — (1,580) Operating (loss) income (2,055) 3,841 (7,090) (5,303) Capital expenditures and software development 6,992 3,608 — 10,600 Depreciation and amortization 4,942 2,253 — 7,195 Current assets 4 35,030 55,610 13,458 104,098 Long-lived assets 5 34,354 13,213 21,018 68,585 Year Ended June 30, 2019 North International Unallocated Total Sales 3 $ 136,387 $ 91,635 $ — $ 228,022 Operating income (loss) 9,468 8,043 (6,209) 11,221 Capital expenditures and software development 3,617 6,610 — 7,227 Depreciation and amortization 5,022 2,316 — 7,338 Current assets 4 41,188 63,205 15,582 119,975 Long-lived assets 5 35,638 14,168 20,306 70,112 _______________ 1. Excludes $4,323,000 of North American segment intercompany sales to the International segment and $12,765,000 intercompany sales of the International segment to the North American segment. 2 Excludes $4,040 of North American segment intercompany sales to the International segment and $13,820 intercompany sales of the International segment to the North American segment. 3. Excludes $4,879 of North American segment intercompany sales to the International segment and $16,187 intercompany sales of the International segment to the North American segment. 4. Current assets primarily consist of accounts receivable, inventories and prepaid expenses. Assets not allocated to the segments include cash and cash equivalents. 5. Long lived assets consist of property, plant and equipment, net taxes receivable, deferred tax assets, net intangible assets &amp; goodwill.</t>
        </is>
      </c>
    </row>
    <row r="5">
      <c r="A5" s="4" t="inlineStr">
        <is>
          <t>Schedule of geographic information about sales and long-lived assets</t>
        </is>
      </c>
      <c r="B5" s="4" t="inlineStr">
        <is>
          <t xml:space="preserve">Geographic information about the Company’s sales and long-lived assets are as follows (in thousands): Sales Year Ended June 30, 2021 2020 2019 North America United States $ 111,935 $ 113,989 $ 127,359 Canada &amp; Mexico 7,684 7,845 9,028 119,619 121,834 136,387 International Brazil 65,198 49,254 54,324 United Kingdom 19,783 18,869 24,042 China 7,746 6,048 7,370 Australia &amp; New Zealand 7,298 5,446 5,899 100,025 79,617 91,635 Total Sales $ 219,644 $ 201,451 $ 228,022 Long-lived Assets Year Ended June 30, 2021 2020 2019 North America United States $ 30,935 $ 34,264 $ 35,594 Canada &amp; Mexico 71 90 44 31,006 34,354 35,638 International Brazil 10,796 8,050 10,067 United Kingdom 1,320 1,948 2,046 China 2,713 2,881 1,944 Australia &amp; New Zealand 358 334 111 15,187 13,213 14,168 Total Long-Lived Assets $ 46,193 $ 47,567 $ 49,8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Jun. 30, 2021</t>
        </is>
      </c>
    </row>
    <row r="3">
      <c r="A3" s="3" t="inlineStr">
        <is>
          <t>Quarterly Financial Information Disclosure [Abstract]</t>
        </is>
      </c>
    </row>
    <row r="4">
      <c r="A4" s="4" t="inlineStr">
        <is>
          <t>QUARTERLY FINANCIAL INFORMATION (unaudited)</t>
        </is>
      </c>
      <c r="B4" s="4" t="inlineStr">
        <is>
          <t xml:space="preserve">Quarter Ended Net Gross Earnings Net Basic Earnings Diluted Earnings September 2019 $ 52,114 $ 17,703 $ 1,276 $ 778 $ 0.11 $ 0.11 December 2019 56,864 18,836 1,875 1,260 0.18 0.18 March 2020 49,998 14,844 287 613 0.09 0.09 June 2020 42,475 10,827 (23,435) (24,490) (3.52) (3.52) $ 201,451 $ 62,210 $ (19,997) $ (21,839) $ (3.14) $ (3.14) September 2020 $ 49,411 $ 15,572 $ 1,834 $ 4,116 $ 0.59 $ 0.57 December 2020 54,054 17,605 5,775 3,857 0.54 0.53 March 2021 54,944 18,149 4,513 3,017 0.42 0.41 June 2021 61,235 22,016 5,304 4,543 0.65 0.60 $ 219,644 $ 73,342 $ 17,426 $ 15,533 $ 2.20 $ 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Net sales</t>
        </is>
      </c>
      <c r="B4" s="5" t="n">
        <v>219644</v>
      </c>
      <c r="C4" s="5" t="n">
        <v>201451</v>
      </c>
      <c r="D4" s="5" t="n">
        <v>228022</v>
      </c>
    </row>
    <row r="5">
      <c r="A5" s="4" t="inlineStr">
        <is>
          <t>Cost of goods sold</t>
        </is>
      </c>
      <c r="B5" s="6" t="n">
        <v>146302</v>
      </c>
      <c r="C5" s="6" t="n">
        <v>139241</v>
      </c>
      <c r="D5" s="6" t="n">
        <v>153081</v>
      </c>
    </row>
    <row r="6">
      <c r="A6" s="4" t="inlineStr">
        <is>
          <t>Gross margin</t>
        </is>
      </c>
      <c r="B6" s="5" t="n">
        <v>73342</v>
      </c>
      <c r="C6" s="5" t="n">
        <v>62210</v>
      </c>
      <c r="D6" s="5" t="n">
        <v>74941</v>
      </c>
    </row>
    <row r="7">
      <c r="A7" s="4" t="inlineStr">
        <is>
          <t>% of net sales</t>
        </is>
      </c>
      <c r="B7" s="4" t="inlineStr">
        <is>
          <t>33.40%</t>
        </is>
      </c>
      <c r="C7" s="4" t="inlineStr">
        <is>
          <t>30.90%</t>
        </is>
      </c>
      <c r="D7" s="4" t="inlineStr">
        <is>
          <t>32.90%</t>
        </is>
      </c>
    </row>
    <row r="8">
      <c r="A8" s="4" t="inlineStr">
        <is>
          <t>Selling, general and administrative expenses</t>
        </is>
      </c>
      <c r="B8" s="5" t="n">
        <v>56316</v>
      </c>
      <c r="C8" s="5" t="n">
        <v>59437</v>
      </c>
      <c r="D8" s="5" t="n">
        <v>63720</v>
      </c>
    </row>
    <row r="9">
      <c r="A9" s="4" t="inlineStr">
        <is>
          <t>Restructuring charges</t>
        </is>
      </c>
      <c r="B9" s="6" t="n">
        <v>3664</v>
      </c>
      <c r="C9" s="6" t="n">
        <v>1580</v>
      </c>
      <c r="D9" s="6" t="n">
        <v>0</v>
      </c>
    </row>
    <row r="10">
      <c r="A10" s="4" t="inlineStr">
        <is>
          <t>Goodwill and intangibles impairment</t>
        </is>
      </c>
      <c r="B10" s="6" t="n">
        <v>0</v>
      </c>
      <c r="C10" s="6" t="n">
        <v>6496</v>
      </c>
      <c r="D10" s="6" t="n">
        <v>0</v>
      </c>
    </row>
    <row r="11">
      <c r="A11" s="4" t="inlineStr">
        <is>
          <t>Gain on sale of facility</t>
        </is>
      </c>
      <c r="B11" s="6" t="n">
        <v>-3204</v>
      </c>
      <c r="C11" s="6" t="n">
        <v>0</v>
      </c>
      <c r="D11" s="6" t="n">
        <v>0</v>
      </c>
    </row>
    <row r="12">
      <c r="A12" s="4" t="inlineStr">
        <is>
          <t>Operating income (loss)</t>
        </is>
      </c>
      <c r="B12" s="6" t="n">
        <v>16566</v>
      </c>
      <c r="C12" s="6" t="n">
        <v>-5303</v>
      </c>
      <c r="D12" s="6" t="n">
        <v>11221</v>
      </c>
    </row>
    <row r="13">
      <c r="A13" s="4" t="inlineStr">
        <is>
          <t>Other income (expense)</t>
        </is>
      </c>
      <c r="B13" s="6" t="n">
        <v>860</v>
      </c>
      <c r="C13" s="6" t="n">
        <v>-14694</v>
      </c>
      <c r="D13" s="6" t="n">
        <v>-1611</v>
      </c>
    </row>
    <row r="14">
      <c r="A14" s="4" t="inlineStr">
        <is>
          <t>Earnings (loss) before income taxes</t>
        </is>
      </c>
      <c r="B14" s="6" t="n">
        <v>17426</v>
      </c>
      <c r="C14" s="6" t="n">
        <v>-19997</v>
      </c>
      <c r="D14" s="6" t="n">
        <v>9610</v>
      </c>
    </row>
    <row r="15">
      <c r="A15" s="4" t="inlineStr">
        <is>
          <t>Income tax expense</t>
        </is>
      </c>
      <c r="B15" s="6" t="n">
        <v>1893</v>
      </c>
      <c r="C15" s="6" t="n">
        <v>1842</v>
      </c>
      <c r="D15" s="6" t="n">
        <v>3531</v>
      </c>
    </row>
    <row r="16">
      <c r="A16" s="4" t="inlineStr">
        <is>
          <t>Net earnings (loss)</t>
        </is>
      </c>
      <c r="B16" s="5" t="n">
        <v>15533</v>
      </c>
      <c r="C16" s="5" t="n">
        <v>-21839</v>
      </c>
      <c r="D16" s="5" t="n">
        <v>6079</v>
      </c>
    </row>
    <row r="17">
      <c r="A17" s="4" t="inlineStr">
        <is>
          <t>Basic earnings (loss) per share (in dollars per share)</t>
        </is>
      </c>
      <c r="B17" s="7" t="n">
        <v>2.2</v>
      </c>
      <c r="C17" s="7" t="n">
        <v>-3.14</v>
      </c>
      <c r="D17" s="7" t="n">
        <v>0.87</v>
      </c>
    </row>
    <row r="18">
      <c r="A18" s="4" t="inlineStr">
        <is>
          <t>Diluted earning (loss) per share (in dollars per share)</t>
        </is>
      </c>
      <c r="B18" s="7" t="n">
        <v>2.11</v>
      </c>
      <c r="C18" s="7" t="n">
        <v>-3.14</v>
      </c>
      <c r="D18" s="7" t="n">
        <v>0.87</v>
      </c>
    </row>
    <row r="19">
      <c r="A19" s="3" t="inlineStr">
        <is>
          <t>Weighted average outstanding shares used in per share calculations:</t>
        </is>
      </c>
    </row>
    <row r="20">
      <c r="A20" s="4" t="inlineStr">
        <is>
          <t>Basic (in shares)</t>
        </is>
      </c>
      <c r="B20" s="6" t="n">
        <v>7070</v>
      </c>
      <c r="C20" s="6" t="n">
        <v>6949</v>
      </c>
      <c r="D20" s="6" t="n">
        <v>6957</v>
      </c>
    </row>
    <row r="21">
      <c r="A21" s="4" t="inlineStr">
        <is>
          <t>Diluted (in shares)</t>
        </is>
      </c>
      <c r="B21" s="6" t="n">
        <v>7367</v>
      </c>
      <c r="C21" s="6" t="n">
        <v>6949</v>
      </c>
      <c r="D21" s="6" t="n">
        <v>70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Jun. 30, 2021</t>
        </is>
      </c>
    </row>
    <row r="3">
      <c r="A3" s="3" t="inlineStr">
        <is>
          <t>SEC Schedule, 12-09, Valuation and Qualifying Accounts [Abstract]</t>
        </is>
      </c>
    </row>
    <row r="4">
      <c r="A4" s="4" t="inlineStr">
        <is>
          <t>Financing Receivable, Allowance for Credit Loss</t>
        </is>
      </c>
      <c r="B4" s="4" t="inlineStr">
        <is>
          <t>SCHEDULE II – VALUATION AND QUALIFYING ACCOUNTS Schedule II Valuation and Qualifying Accounts Allowance for Doubtful Accounts Receivable (in 000) Balance at Provisions Charges to Write-offs Balance at Year Ended June 30, 2021 $ 736 $ 52 $ (63) $ (59) $ 666 Year Ended June 30, 2020 685 244 (155) (38) 736 Year Ended June 30, 2019 1,277 (91) (5) (496) 685 Valuation Allowance on Deferred Tax Asset (in 000) Balance at Provisions Charges to Write-offs Balance at Year Ended June 30, 2021 $ 8,811 $ (52) $ — $ — $ 8,759 Year Ended June 30, 2020 6,743 2,068 — — 8,811 Year Ended June 30, 2019 4,999 1,744 — — 6,743 All other financial statement schedules are omitted because they are inapplicable, not required under the instructions, or the information is reflected in the financial statements or notes theret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44" customWidth="1" min="3" max="3"/>
    <col width="27" customWidth="1" min="4" max="4"/>
    <col width="27" customWidth="1" min="5" max="5"/>
  </cols>
  <sheetData>
    <row r="1">
      <c r="A1" s="1" t="inlineStr">
        <is>
          <t>BASIS OF PRESENTATION AND SUMMARY OF SIGNIFICANT ACCOUNTING POLICIES (Details) $ in Thousands</t>
        </is>
      </c>
      <c r="B1" s="2" t="inlineStr">
        <is>
          <t>Sep. 17, 2020</t>
        </is>
      </c>
      <c r="C1" s="2" t="inlineStr">
        <is>
          <t>Jun. 30, 2021USD ($)votesPerShareplanshares</t>
        </is>
      </c>
      <c r="D1" s="2" t="inlineStr">
        <is>
          <t>Jun. 30, 2020USD ($)shares</t>
        </is>
      </c>
      <c r="E1" s="2" t="inlineStr">
        <is>
          <t>Jun. 30, 2019USD ($)shares</t>
        </is>
      </c>
    </row>
    <row r="2">
      <c r="A2" s="3" t="inlineStr">
        <is>
          <t>Property, Plant and Equipment [Line Items]</t>
        </is>
      </c>
    </row>
    <row r="3">
      <c r="A3" s="4" t="inlineStr">
        <is>
          <t>Expense (income) for bad debt</t>
        </is>
      </c>
      <c r="C3" s="5" t="n">
        <v>100</v>
      </c>
      <c r="D3" s="5" t="n">
        <v>200</v>
      </c>
      <c r="E3" s="5" t="n">
        <v>-100</v>
      </c>
    </row>
    <row r="4">
      <c r="A4" s="4" t="inlineStr">
        <is>
          <t>Construction in progress balances</t>
        </is>
      </c>
      <c r="C4" s="6" t="n">
        <v>1500</v>
      </c>
      <c r="D4" s="6" t="n">
        <v>600</v>
      </c>
    </row>
    <row r="5">
      <c r="A5" s="4" t="inlineStr">
        <is>
          <t>Contract liability balance</t>
        </is>
      </c>
      <c r="C5" s="6" t="n">
        <v>600</v>
      </c>
      <c r="D5" s="6" t="n">
        <v>400</v>
      </c>
    </row>
    <row r="6">
      <c r="A6" s="4" t="inlineStr">
        <is>
          <t>Catalog advertising expense</t>
        </is>
      </c>
      <c r="C6" s="6" t="n">
        <v>100</v>
      </c>
      <c r="D6" s="6" t="n">
        <v>100</v>
      </c>
    </row>
    <row r="7">
      <c r="A7" s="4" t="inlineStr">
        <is>
          <t>Advertising costs</t>
        </is>
      </c>
      <c r="C7" s="5" t="n">
        <v>3200</v>
      </c>
      <c r="D7" s="6" t="n">
        <v>3600</v>
      </c>
      <c r="E7" s="6" t="n">
        <v>5000</v>
      </c>
    </row>
    <row r="8">
      <c r="A8" s="4" t="inlineStr">
        <is>
          <t>Number of Defined Benefit Plans | votesPerShare</t>
        </is>
      </c>
      <c r="C8" s="6" t="n">
        <v>2</v>
      </c>
    </row>
    <row r="9">
      <c r="A9" s="4" t="inlineStr">
        <is>
          <t>MTM adjustments to net periodic benefit cost</t>
        </is>
      </c>
      <c r="C9" s="5" t="n">
        <v>200</v>
      </c>
      <c r="D9" s="6" t="n">
        <v>16900</v>
      </c>
      <c r="E9" s="6" t="n">
        <v>300</v>
      </c>
    </row>
    <row r="10">
      <c r="A10" s="4" t="inlineStr">
        <is>
          <t>Undistributed earnings of foreign subsidiaries</t>
        </is>
      </c>
      <c r="C10" s="6" t="n">
        <v>77700</v>
      </c>
    </row>
    <row r="11">
      <c r="A11" s="4" t="inlineStr">
        <is>
          <t>Research and development costs</t>
        </is>
      </c>
      <c r="C11" s="6" t="n">
        <v>3000</v>
      </c>
      <c r="D11" s="6" t="n">
        <v>3800</v>
      </c>
      <c r="E11" s="5" t="n">
        <v>3700</v>
      </c>
    </row>
    <row r="12">
      <c r="A12" s="4" t="inlineStr">
        <is>
          <t>Cash</t>
        </is>
      </c>
      <c r="C12" s="5" t="n">
        <v>9105</v>
      </c>
      <c r="D12" s="5" t="n">
        <v>13458</v>
      </c>
    </row>
    <row r="13">
      <c r="A13" s="4" t="inlineStr">
        <is>
          <t>Potentially dilutive common shares (in shares) | shares</t>
        </is>
      </c>
      <c r="C13" s="6" t="n">
        <v>297054</v>
      </c>
      <c r="D13" s="6" t="n">
        <v>86065</v>
      </c>
      <c r="E13" s="6" t="n">
        <v>68378</v>
      </c>
    </row>
    <row r="14">
      <c r="A14" s="4" t="inlineStr">
        <is>
          <t>Domestic Plan</t>
        </is>
      </c>
    </row>
    <row r="15">
      <c r="A15" s="3" t="inlineStr">
        <is>
          <t>Property, Plant and Equipment [Line Items]</t>
        </is>
      </c>
    </row>
    <row r="16">
      <c r="A16" s="4" t="inlineStr">
        <is>
          <t>Number of Defined Benefit Plans | plan</t>
        </is>
      </c>
      <c r="C16" s="6" t="n">
        <v>1</v>
      </c>
    </row>
    <row r="17">
      <c r="A17" s="4" t="inlineStr">
        <is>
          <t>Foreign Exchange Contract</t>
        </is>
      </c>
    </row>
    <row r="18">
      <c r="A18" s="3" t="inlineStr">
        <is>
          <t>Property, Plant and Equipment [Line Items]</t>
        </is>
      </c>
    </row>
    <row r="19">
      <c r="A19" s="4" t="inlineStr">
        <is>
          <t>Notional amount of contracts outstanding</t>
        </is>
      </c>
      <c r="C19" s="5" t="n">
        <v>0</v>
      </c>
    </row>
    <row r="20">
      <c r="A20" s="4" t="inlineStr">
        <is>
          <t>Prepaid Expenses and Other Current Assets</t>
        </is>
      </c>
    </row>
    <row r="21">
      <c r="A21" s="3" t="inlineStr">
        <is>
          <t>Property, Plant and Equipment [Line Items]</t>
        </is>
      </c>
    </row>
    <row r="22">
      <c r="A22" s="4" t="inlineStr">
        <is>
          <t>Return asset</t>
        </is>
      </c>
      <c r="C22" s="6" t="n">
        <v>200</v>
      </c>
      <c r="D22" s="5" t="n">
        <v>100</v>
      </c>
    </row>
    <row r="23">
      <c r="A23" s="4" t="inlineStr">
        <is>
          <t>Accrued Expenses</t>
        </is>
      </c>
    </row>
    <row r="24">
      <c r="A24" s="3" t="inlineStr">
        <is>
          <t>Property, Plant and Equipment [Line Items]</t>
        </is>
      </c>
    </row>
    <row r="25">
      <c r="A25" s="4" t="inlineStr">
        <is>
          <t>Refund liability</t>
        </is>
      </c>
      <c r="D25" s="6" t="n">
        <v>200</v>
      </c>
    </row>
    <row r="26">
      <c r="A26" s="4" t="inlineStr">
        <is>
          <t>Accrued Liabilities</t>
        </is>
      </c>
    </row>
    <row r="27">
      <c r="A27" s="3" t="inlineStr">
        <is>
          <t>Property, Plant and Equipment [Line Items]</t>
        </is>
      </c>
    </row>
    <row r="28">
      <c r="A28" s="4" t="inlineStr">
        <is>
          <t>Refund liability</t>
        </is>
      </c>
      <c r="C28" s="5" t="n">
        <v>100</v>
      </c>
      <c r="D28" s="6" t="n">
        <v>100</v>
      </c>
    </row>
    <row r="29">
      <c r="A29" s="4" t="inlineStr">
        <is>
          <t>Noncompete Agreements</t>
        </is>
      </c>
    </row>
    <row r="30">
      <c r="A30" s="3" t="inlineStr">
        <is>
          <t>Property, Plant and Equipment [Line Items]</t>
        </is>
      </c>
    </row>
    <row r="31">
      <c r="A31" s="4" t="inlineStr">
        <is>
          <t>Useful life of intangible assets (in years)</t>
        </is>
      </c>
      <c r="C31" s="4" t="inlineStr">
        <is>
          <t>8 years</t>
        </is>
      </c>
    </row>
    <row r="32">
      <c r="A32" s="4" t="inlineStr">
        <is>
          <t>Software development</t>
        </is>
      </c>
    </row>
    <row r="33">
      <c r="A33" s="3" t="inlineStr">
        <is>
          <t>Property, Plant and Equipment [Line Items]</t>
        </is>
      </c>
    </row>
    <row r="34">
      <c r="A34" s="4" t="inlineStr">
        <is>
          <t>Useful life of intangible assets (in years)</t>
        </is>
      </c>
      <c r="C34" s="4" t="inlineStr">
        <is>
          <t>5 years</t>
        </is>
      </c>
    </row>
    <row r="35">
      <c r="A35" s="4" t="inlineStr">
        <is>
          <t>Minimum</t>
        </is>
      </c>
    </row>
    <row r="36">
      <c r="A36" s="3" t="inlineStr">
        <is>
          <t>Property, Plant and Equipment [Line Items]</t>
        </is>
      </c>
    </row>
    <row r="37">
      <c r="A37" s="4" t="inlineStr">
        <is>
          <t>Useful life of intangible assets (in years)</t>
        </is>
      </c>
      <c r="C37" s="4" t="inlineStr">
        <is>
          <t>5 years</t>
        </is>
      </c>
    </row>
    <row r="38">
      <c r="A38" s="4" t="inlineStr">
        <is>
          <t>Minimum | London Interbank Offered Rate (LIBOR) | Amended and Restated Loan And Security Agreement, Term Loan</t>
        </is>
      </c>
    </row>
    <row r="39">
      <c r="A39" s="3" t="inlineStr">
        <is>
          <t>Property, Plant and Equipment [Line Items]</t>
        </is>
      </c>
    </row>
    <row r="40">
      <c r="A40" s="4" t="inlineStr">
        <is>
          <t>Annual interest rate</t>
        </is>
      </c>
      <c r="B40" s="4" t="inlineStr">
        <is>
          <t>2.25%</t>
        </is>
      </c>
    </row>
    <row r="41">
      <c r="A41" s="4" t="inlineStr">
        <is>
          <t>Minimum | Trademarks and trade names</t>
        </is>
      </c>
    </row>
    <row r="42">
      <c r="A42" s="3" t="inlineStr">
        <is>
          <t>Property, Plant and Equipment [Line Items]</t>
        </is>
      </c>
    </row>
    <row r="43">
      <c r="A43" s="4" t="inlineStr">
        <is>
          <t>Useful life of intangible assets (in years)</t>
        </is>
      </c>
      <c r="C43" s="4" t="inlineStr">
        <is>
          <t>14 years</t>
        </is>
      </c>
    </row>
    <row r="44">
      <c r="A44" s="4" t="inlineStr">
        <is>
          <t>Minimum | Completed technology</t>
        </is>
      </c>
    </row>
    <row r="45">
      <c r="A45" s="3" t="inlineStr">
        <is>
          <t>Property, Plant and Equipment [Line Items]</t>
        </is>
      </c>
    </row>
    <row r="46">
      <c r="A46" s="4" t="inlineStr">
        <is>
          <t>Useful life of intangible assets (in years)</t>
        </is>
      </c>
      <c r="C46" s="4" t="inlineStr">
        <is>
          <t>5 years</t>
        </is>
      </c>
    </row>
    <row r="47">
      <c r="A47" s="4" t="inlineStr">
        <is>
          <t>Minimum | Customer relationships</t>
        </is>
      </c>
    </row>
    <row r="48">
      <c r="A48" s="3" t="inlineStr">
        <is>
          <t>Property, Plant and Equipment [Line Items]</t>
        </is>
      </c>
    </row>
    <row r="49">
      <c r="A49" s="4" t="inlineStr">
        <is>
          <t>Useful life of intangible assets (in years)</t>
        </is>
      </c>
      <c r="C49" s="4" t="inlineStr">
        <is>
          <t>8 years</t>
        </is>
      </c>
    </row>
    <row r="50">
      <c r="A50" s="4" t="inlineStr">
        <is>
          <t>Maximum</t>
        </is>
      </c>
    </row>
    <row r="51">
      <c r="A51" s="3" t="inlineStr">
        <is>
          <t>Property, Plant and Equipment [Line Items]</t>
        </is>
      </c>
    </row>
    <row r="52">
      <c r="A52" s="4" t="inlineStr">
        <is>
          <t>Useful life of intangible assets (in years)</t>
        </is>
      </c>
      <c r="C52" s="4" t="inlineStr">
        <is>
          <t>20 years</t>
        </is>
      </c>
    </row>
    <row r="53">
      <c r="A53" s="4" t="inlineStr">
        <is>
          <t>Maximum | London Interbank Offered Rate (LIBOR) | Amended and Restated Loan And Security Agreement, Term Loan</t>
        </is>
      </c>
    </row>
    <row r="54">
      <c r="A54" s="3" t="inlineStr">
        <is>
          <t>Property, Plant and Equipment [Line Items]</t>
        </is>
      </c>
    </row>
    <row r="55">
      <c r="A55" s="4" t="inlineStr">
        <is>
          <t>Annual interest rate</t>
        </is>
      </c>
      <c r="B55" s="4" t="inlineStr">
        <is>
          <t>3.50%</t>
        </is>
      </c>
    </row>
    <row r="56">
      <c r="A56" s="4" t="inlineStr">
        <is>
          <t>Maximum | Trademarks and trade names</t>
        </is>
      </c>
    </row>
    <row r="57">
      <c r="A57" s="3" t="inlineStr">
        <is>
          <t>Property, Plant and Equipment [Line Items]</t>
        </is>
      </c>
    </row>
    <row r="58">
      <c r="A58" s="4" t="inlineStr">
        <is>
          <t>Useful life of intangible assets (in years)</t>
        </is>
      </c>
      <c r="C58" s="4" t="inlineStr">
        <is>
          <t>20 years</t>
        </is>
      </c>
    </row>
    <row r="59">
      <c r="A59" s="4" t="inlineStr">
        <is>
          <t>Maximum | Completed technology</t>
        </is>
      </c>
    </row>
    <row r="60">
      <c r="A60" s="3" t="inlineStr">
        <is>
          <t>Property, Plant and Equipment [Line Items]</t>
        </is>
      </c>
    </row>
    <row r="61">
      <c r="A61" s="4" t="inlineStr">
        <is>
          <t>Useful life of intangible assets (in years)</t>
        </is>
      </c>
      <c r="C61" s="4" t="inlineStr">
        <is>
          <t>10 years</t>
        </is>
      </c>
    </row>
    <row r="62">
      <c r="A62" s="4" t="inlineStr">
        <is>
          <t>Maximum | Customer relationships</t>
        </is>
      </c>
    </row>
    <row r="63">
      <c r="A63" s="3" t="inlineStr">
        <is>
          <t>Property, Plant and Equipment [Line Items]</t>
        </is>
      </c>
    </row>
    <row r="64">
      <c r="A64" s="4" t="inlineStr">
        <is>
          <t>Useful life of intangible assets (in years)</t>
        </is>
      </c>
      <c r="C64" s="4" t="inlineStr">
        <is>
          <t>16 years</t>
        </is>
      </c>
    </row>
    <row r="65">
      <c r="A65" s="4" t="inlineStr">
        <is>
          <t>Buildings and building improvements | Minimum</t>
        </is>
      </c>
    </row>
    <row r="66">
      <c r="A66" s="3" t="inlineStr">
        <is>
          <t>Property, Plant and Equipment [Line Items]</t>
        </is>
      </c>
    </row>
    <row r="67">
      <c r="A67" s="4" t="inlineStr">
        <is>
          <t>Useful life of property, plant and equipment (in years)</t>
        </is>
      </c>
      <c r="C67" s="4" t="inlineStr">
        <is>
          <t>10 years</t>
        </is>
      </c>
    </row>
    <row r="68">
      <c r="A68" s="4" t="inlineStr">
        <is>
          <t>Buildings and building improvements | Maximum</t>
        </is>
      </c>
    </row>
    <row r="69">
      <c r="A69" s="3" t="inlineStr">
        <is>
          <t>Property, Plant and Equipment [Line Items]</t>
        </is>
      </c>
    </row>
    <row r="70">
      <c r="A70" s="4" t="inlineStr">
        <is>
          <t>Useful life of property, plant and equipment (in years)</t>
        </is>
      </c>
      <c r="C70" s="4" t="inlineStr">
        <is>
          <t>50 years</t>
        </is>
      </c>
    </row>
    <row r="71">
      <c r="A71" s="4" t="inlineStr">
        <is>
          <t>Machinery and equipment | Minimum</t>
        </is>
      </c>
    </row>
    <row r="72">
      <c r="A72" s="3" t="inlineStr">
        <is>
          <t>Property, Plant and Equipment [Line Items]</t>
        </is>
      </c>
    </row>
    <row r="73">
      <c r="A73" s="4" t="inlineStr">
        <is>
          <t>Useful life of property, plant and equipment (in years)</t>
        </is>
      </c>
      <c r="C73" s="4" t="inlineStr">
        <is>
          <t>3 years</t>
        </is>
      </c>
    </row>
    <row r="74">
      <c r="A74" s="4" t="inlineStr">
        <is>
          <t>Machinery and equipment | Maximum</t>
        </is>
      </c>
    </row>
    <row r="75">
      <c r="A75" s="3" t="inlineStr">
        <is>
          <t>Property, Plant and Equipment [Line Items]</t>
        </is>
      </c>
    </row>
    <row r="76">
      <c r="A76" s="4" t="inlineStr">
        <is>
          <t>Useful life of property, plant and equipment (in years)</t>
        </is>
      </c>
      <c r="C76" s="4" t="inlineStr">
        <is>
          <t>12 years</t>
        </is>
      </c>
    </row>
    <row r="77">
      <c r="A77" s="4" t="inlineStr">
        <is>
          <t>United Kingdom, Pounds</t>
        </is>
      </c>
    </row>
    <row r="78">
      <c r="A78" s="3" t="inlineStr">
        <is>
          <t>Property, Plant and Equipment [Line Items]</t>
        </is>
      </c>
    </row>
    <row r="79">
      <c r="A79" s="4" t="inlineStr">
        <is>
          <t>Cash</t>
        </is>
      </c>
      <c r="C79" s="5" t="n">
        <v>4600</v>
      </c>
      <c r="D79" s="6" t="n">
        <v>2400</v>
      </c>
    </row>
    <row r="80">
      <c r="A80" s="4" t="inlineStr">
        <is>
          <t>Brazil, Brazil Real</t>
        </is>
      </c>
    </row>
    <row r="81">
      <c r="A81" s="3" t="inlineStr">
        <is>
          <t>Property, Plant and Equipment [Line Items]</t>
        </is>
      </c>
    </row>
    <row r="82">
      <c r="A82" s="4" t="inlineStr">
        <is>
          <t>Cash</t>
        </is>
      </c>
      <c r="C82" s="6" t="n">
        <v>900</v>
      </c>
      <c r="D82" s="6" t="n">
        <v>700</v>
      </c>
    </row>
    <row r="83">
      <c r="A83" s="4" t="inlineStr">
        <is>
          <t>Non-US</t>
        </is>
      </c>
    </row>
    <row r="84">
      <c r="A84" s="3" t="inlineStr">
        <is>
          <t>Property, Plant and Equipment [Line Items]</t>
        </is>
      </c>
    </row>
    <row r="85">
      <c r="A85" s="4" t="inlineStr">
        <is>
          <t>Cash</t>
        </is>
      </c>
      <c r="C85" s="5" t="n">
        <v>5900</v>
      </c>
      <c r="D85" s="5" t="n">
        <v>7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HARE-BASED COMPENSATION (Details) - USD ($)</t>
        </is>
      </c>
      <c r="B1" s="2" t="inlineStr">
        <is>
          <t>12 Months Ended</t>
        </is>
      </c>
    </row>
    <row r="2">
      <c r="B2" s="2" t="inlineStr">
        <is>
          <t>Jun. 30, 2021</t>
        </is>
      </c>
      <c r="C2" s="2" t="inlineStr">
        <is>
          <t>Jun. 30, 2020</t>
        </is>
      </c>
      <c r="D2" s="2" t="inlineStr">
        <is>
          <t>Jun. 30, 2019</t>
        </is>
      </c>
      <c r="E2" s="2" t="inlineStr">
        <is>
          <t>Jun. 30, 2018</t>
        </is>
      </c>
      <c r="F2" s="2" t="inlineStr">
        <is>
          <t>Sep. 05, 2012</t>
        </is>
      </c>
    </row>
    <row r="3">
      <c r="A3" s="3" t="inlineStr">
        <is>
          <t>Share-based Compensation Arrangement by Share-based Payment Award [Line Items]</t>
        </is>
      </c>
    </row>
    <row r="4">
      <c r="A4" s="4" t="inlineStr">
        <is>
          <t>Number of shares authorized (in shares)</t>
        </is>
      </c>
      <c r="F4" s="6" t="n">
        <v>500000</v>
      </c>
    </row>
    <row r="5">
      <c r="A5" s="4" t="inlineStr">
        <is>
          <t>The 2012 Stock Incentive Plan</t>
        </is>
      </c>
    </row>
    <row r="6">
      <c r="A6" s="3" t="inlineStr">
        <is>
          <t>Share-based Compensation Arrangement by Share-based Payment Award [Line Items]</t>
        </is>
      </c>
    </row>
    <row r="7">
      <c r="A7" s="4" t="inlineStr">
        <is>
          <t>Weighted average contractual term for outstanding options (Year)</t>
        </is>
      </c>
      <c r="B7" s="4" t="inlineStr">
        <is>
          <t>1 year 6 months</t>
        </is>
      </c>
    </row>
    <row r="8">
      <c r="A8" s="4" t="inlineStr">
        <is>
          <t>Unrecognized share based compensation cost</t>
        </is>
      </c>
      <c r="B8" s="5" t="n">
        <v>600000</v>
      </c>
    </row>
    <row r="9">
      <c r="A9" s="4" t="inlineStr">
        <is>
          <t>Expected weighted average period for share based compensation recognition (Year)</t>
        </is>
      </c>
      <c r="B9" s="4" t="inlineStr">
        <is>
          <t>1 year 8 months 12 days</t>
        </is>
      </c>
    </row>
    <row r="10">
      <c r="A10" s="4" t="inlineStr">
        <is>
          <t>Compensation expense</t>
        </is>
      </c>
      <c r="B10" s="5" t="n">
        <v>675000</v>
      </c>
      <c r="C10" s="5" t="n">
        <v>345000</v>
      </c>
      <c r="D10" s="5" t="n">
        <v>232000</v>
      </c>
    </row>
    <row r="11">
      <c r="A11" s="4" t="inlineStr">
        <is>
          <t>Shares available for grant (in shares)</t>
        </is>
      </c>
      <c r="B11" s="6" t="n">
        <v>10477</v>
      </c>
    </row>
    <row r="12">
      <c r="A12" s="4" t="inlineStr">
        <is>
          <t>The 2012 Stock Incentive Plan | Share-based Payment Arrangement, Option</t>
        </is>
      </c>
    </row>
    <row r="13">
      <c r="A13" s="3" t="inlineStr">
        <is>
          <t>Share-based Compensation Arrangement by Share-based Payment Award [Line Items]</t>
        </is>
      </c>
    </row>
    <row r="14">
      <c r="A14" s="4" t="inlineStr">
        <is>
          <t>Outstanding options (in shares)</t>
        </is>
      </c>
      <c r="B14" s="6" t="n">
        <v>8250</v>
      </c>
    </row>
    <row r="15">
      <c r="A15" s="4" t="inlineStr">
        <is>
          <t>Aggregate intrinsic value of options outstanding (less than)</t>
        </is>
      </c>
      <c r="B15" s="5" t="n">
        <v>100000</v>
      </c>
    </row>
    <row r="16">
      <c r="A16" s="4" t="inlineStr">
        <is>
          <t>Option expiration period</t>
        </is>
      </c>
      <c r="B16" s="4" t="inlineStr">
        <is>
          <t>10 years</t>
        </is>
      </c>
    </row>
    <row r="17">
      <c r="A17" s="4" t="inlineStr">
        <is>
          <t>Options granted (in shares)</t>
        </is>
      </c>
      <c r="B17" s="6" t="n">
        <v>0</v>
      </c>
      <c r="C17" s="6" t="n">
        <v>0</v>
      </c>
      <c r="D17" s="6" t="n">
        <v>0</v>
      </c>
    </row>
    <row r="18">
      <c r="A18" s="4" t="inlineStr">
        <is>
          <t>Options exercisable (in shares)</t>
        </is>
      </c>
      <c r="B18" s="6" t="n">
        <v>8250</v>
      </c>
    </row>
    <row r="19">
      <c r="A19" s="4" t="inlineStr">
        <is>
          <t>Option forfeitures (in shares)</t>
        </is>
      </c>
      <c r="B19" s="6" t="n">
        <v>0</v>
      </c>
    </row>
    <row r="20">
      <c r="A20" s="4" t="inlineStr">
        <is>
          <t>Shares available for grant (in shares)</t>
        </is>
      </c>
      <c r="C20" s="6" t="n">
        <v>119533</v>
      </c>
    </row>
    <row r="21">
      <c r="A21" s="4" t="inlineStr">
        <is>
          <t>The 2012 Stock Incentive Plan | Share-based Payment Arrangement, Option | Minimum</t>
        </is>
      </c>
    </row>
    <row r="22">
      <c r="A22" s="3" t="inlineStr">
        <is>
          <t>Share-based Compensation Arrangement by Share-based Payment Award [Line Items]</t>
        </is>
      </c>
    </row>
    <row r="23">
      <c r="A23" s="4" t="inlineStr">
        <is>
          <t>Award vesting period</t>
        </is>
      </c>
      <c r="B23" s="4" t="inlineStr">
        <is>
          <t>1 year</t>
        </is>
      </c>
    </row>
    <row r="24">
      <c r="A24" s="4" t="inlineStr">
        <is>
          <t>The 2012 Stock Incentive Plan | Share-based Payment Arrangement, Option | Maximum</t>
        </is>
      </c>
    </row>
    <row r="25">
      <c r="A25" s="3" t="inlineStr">
        <is>
          <t>Share-based Compensation Arrangement by Share-based Payment Award [Line Items]</t>
        </is>
      </c>
    </row>
    <row r="26">
      <c r="A26" s="4" t="inlineStr">
        <is>
          <t>Award vesting period</t>
        </is>
      </c>
      <c r="B26" s="4" t="inlineStr">
        <is>
          <t>3 years</t>
        </is>
      </c>
    </row>
    <row r="27">
      <c r="A27" s="4" t="inlineStr">
        <is>
          <t>The 2012 Stock Incentive Plan | Restricted Stock Units (RSUs)</t>
        </is>
      </c>
    </row>
    <row r="28">
      <c r="A28" s="3" t="inlineStr">
        <is>
          <t>Share-based Compensation Arrangement by Share-based Payment Award [Line Items]</t>
        </is>
      </c>
    </row>
    <row r="29">
      <c r="A29" s="4" t="inlineStr">
        <is>
          <t>Outstanding options (in shares)</t>
        </is>
      </c>
      <c r="B29" s="6" t="n">
        <v>260977</v>
      </c>
    </row>
    <row r="30">
      <c r="A30" s="4" t="inlineStr">
        <is>
          <t>Awards granted (in shares)</t>
        </is>
      </c>
      <c r="B30" s="6" t="n">
        <v>297140</v>
      </c>
      <c r="C30" s="6" t="n">
        <v>110500</v>
      </c>
      <c r="D30" s="6" t="n">
        <v>67000</v>
      </c>
    </row>
    <row r="31">
      <c r="A31" s="4" t="inlineStr">
        <is>
          <t>Weighted average grant date fair value (in dollars per share)</t>
        </is>
      </c>
      <c r="B31" s="7" t="n">
        <v>3.36</v>
      </c>
      <c r="C31" s="7" t="n">
        <v>5.34</v>
      </c>
      <c r="D31" s="7" t="n">
        <v>6.34</v>
      </c>
    </row>
    <row r="32">
      <c r="A32" s="4" t="inlineStr">
        <is>
          <t>Awards vested (in shares)</t>
        </is>
      </c>
      <c r="B32" s="6" t="n">
        <v>102670</v>
      </c>
      <c r="C32" s="6" t="n">
        <v>64661</v>
      </c>
    </row>
    <row r="33">
      <c r="A33" s="4" t="inlineStr">
        <is>
          <t>Aggregate intrinsic value of awards outstanding</t>
        </is>
      </c>
      <c r="B33" s="5" t="n">
        <v>2400000</v>
      </c>
      <c r="C33" s="5" t="n">
        <v>800000</v>
      </c>
    </row>
    <row r="34">
      <c r="A34" s="4" t="inlineStr">
        <is>
          <t>Unrecognized share based compensation cost</t>
        </is>
      </c>
      <c r="B34" s="5" t="n">
        <v>2300000</v>
      </c>
    </row>
    <row r="35">
      <c r="A35" s="4" t="inlineStr">
        <is>
          <t>RSUs Forfeited</t>
        </is>
      </c>
      <c r="B35" s="6" t="n">
        <v>3834</v>
      </c>
    </row>
    <row r="36">
      <c r="A36" s="4" t="inlineStr">
        <is>
          <t>The 2012 Stock Incentive Plan | Restricted Stock Units (RSUs) | Minimum</t>
        </is>
      </c>
    </row>
    <row r="37">
      <c r="A37" s="3" t="inlineStr">
        <is>
          <t>Share-based Compensation Arrangement by Share-based Payment Award [Line Items]</t>
        </is>
      </c>
    </row>
    <row r="38">
      <c r="A38" s="4" t="inlineStr">
        <is>
          <t>Award vesting period</t>
        </is>
      </c>
      <c r="B38" s="4" t="inlineStr">
        <is>
          <t>1 year</t>
        </is>
      </c>
    </row>
    <row r="39">
      <c r="A39" s="4" t="inlineStr">
        <is>
          <t>The 2012 Stock Incentive Plan | Restricted Stock Units (RSUs) | Maximum</t>
        </is>
      </c>
    </row>
    <row r="40">
      <c r="A40" s="3" t="inlineStr">
        <is>
          <t>Share-based Compensation Arrangement by Share-based Payment Award [Line Items]</t>
        </is>
      </c>
    </row>
    <row r="41">
      <c r="A41" s="4" t="inlineStr">
        <is>
          <t>Award vesting period</t>
        </is>
      </c>
      <c r="B41" s="4" t="inlineStr">
        <is>
          <t>3 years</t>
        </is>
      </c>
    </row>
    <row r="42">
      <c r="A42" s="4" t="inlineStr">
        <is>
          <t>The 2012 Stock Incentive Plan | Portion Relating to RSU Grants Not Expected to be Awarded</t>
        </is>
      </c>
    </row>
    <row r="43">
      <c r="A43" s="3" t="inlineStr">
        <is>
          <t>Share-based Compensation Arrangement by Share-based Payment Award [Line Items]</t>
        </is>
      </c>
    </row>
    <row r="44">
      <c r="A44" s="4" t="inlineStr">
        <is>
          <t>Unrecognized share based compensation cost</t>
        </is>
      </c>
      <c r="B44" s="5" t="n">
        <v>1700000</v>
      </c>
    </row>
    <row r="45">
      <c r="A45" s="4" t="inlineStr">
        <is>
          <t>Employee Stock Purchase Plan ESPP</t>
        </is>
      </c>
    </row>
    <row r="46">
      <c r="A46" s="3" t="inlineStr">
        <is>
          <t>Share-based Compensation Arrangement by Share-based Payment Award [Line Items]</t>
        </is>
      </c>
    </row>
    <row r="47">
      <c r="A47" s="4" t="inlineStr">
        <is>
          <t>Outstanding options (in shares)</t>
        </is>
      </c>
      <c r="B47" s="6" t="n">
        <v>117960</v>
      </c>
      <c r="C47" s="6" t="n">
        <v>99193</v>
      </c>
      <c r="D47" s="6" t="n">
        <v>87133</v>
      </c>
      <c r="E47" s="6" t="n">
        <v>70515</v>
      </c>
    </row>
    <row r="48">
      <c r="A48" s="4" t="inlineStr">
        <is>
          <t>Options granted (in shares)</t>
        </is>
      </c>
      <c r="B48" s="6" t="n">
        <v>70985</v>
      </c>
      <c r="C48" s="6" t="n">
        <v>86946</v>
      </c>
      <c r="D48" s="6" t="n">
        <v>55227</v>
      </c>
    </row>
    <row r="49">
      <c r="A49" s="4" t="inlineStr">
        <is>
          <t>Option forfeitures (in shares)</t>
        </is>
      </c>
      <c r="B49" s="6" t="n">
        <v>36022</v>
      </c>
      <c r="C49" s="6" t="n">
        <v>54271</v>
      </c>
      <c r="D49" s="6" t="n">
        <v>26628</v>
      </c>
    </row>
    <row r="50">
      <c r="A50" s="4" t="inlineStr">
        <is>
          <t>Compensation expense</t>
        </is>
      </c>
      <c r="B50" s="5" t="n">
        <v>100000</v>
      </c>
      <c r="C50" s="5" t="n">
        <v>100000</v>
      </c>
      <c r="D50" s="5" t="n">
        <v>100000</v>
      </c>
    </row>
    <row r="51">
      <c r="A51" s="4" t="inlineStr">
        <is>
          <t>Employee Stock Purchase Plan ESPP | Share-based Payment Arrangement, Option</t>
        </is>
      </c>
    </row>
    <row r="52">
      <c r="A52" s="3" t="inlineStr">
        <is>
          <t>Share-based Compensation Arrangement by Share-based Payment Award [Line Items]</t>
        </is>
      </c>
    </row>
    <row r="53">
      <c r="A53" s="4" t="inlineStr">
        <is>
          <t>Percent of market purchase price</t>
        </is>
      </c>
      <c r="B53" s="4" t="inlineStr">
        <is>
          <t>85.00%</t>
        </is>
      </c>
    </row>
    <row r="54">
      <c r="A54" s="4" t="inlineStr">
        <is>
          <t>Minimum expected stock volatility (as a percent)</t>
        </is>
      </c>
      <c r="B54" s="4" t="inlineStr">
        <is>
          <t>51.73%</t>
        </is>
      </c>
    </row>
    <row r="55">
      <c r="A55" s="4" t="inlineStr">
        <is>
          <t>Maximum expected volatility rate (as a percent)</t>
        </is>
      </c>
      <c r="B55" s="4" t="inlineStr">
        <is>
          <t>51.93%</t>
        </is>
      </c>
    </row>
    <row r="56">
      <c r="A56" s="4" t="inlineStr">
        <is>
          <t>Minimum risk free interest rate</t>
        </is>
      </c>
      <c r="B56" s="4" t="inlineStr">
        <is>
          <t>0.16%</t>
        </is>
      </c>
    </row>
    <row r="57">
      <c r="A57" s="4" t="inlineStr">
        <is>
          <t>Maximum risk free interest rate</t>
        </is>
      </c>
      <c r="B57" s="4" t="inlineStr">
        <is>
          <t>0.19%</t>
        </is>
      </c>
    </row>
    <row r="58">
      <c r="A58" s="4" t="inlineStr">
        <is>
          <t>Expected lives (in years)</t>
        </is>
      </c>
      <c r="B58" s="4" t="inlineStr">
        <is>
          <t>2 years</t>
        </is>
      </c>
    </row>
    <row r="59">
      <c r="A59" s="4" t="inlineStr">
        <is>
          <t>Award vesting period</t>
        </is>
      </c>
      <c r="B59" s="4" t="inlineStr">
        <is>
          <t>2 years</t>
        </is>
      </c>
    </row>
    <row r="60">
      <c r="A60" s="4" t="inlineStr">
        <is>
          <t>Renewal period for ESPP</t>
        </is>
      </c>
      <c r="B60" s="4" t="inlineStr">
        <is>
          <t>5 years</t>
        </is>
      </c>
    </row>
    <row r="61">
      <c r="A61" s="4" t="inlineStr">
        <is>
          <t>Options exercisable (in shares)</t>
        </is>
      </c>
      <c r="B61" s="6" t="n">
        <v>0</v>
      </c>
      <c r="C61" s="6" t="n">
        <v>0</v>
      </c>
      <c r="D61" s="6" t="n">
        <v>0</v>
      </c>
    </row>
    <row r="62">
      <c r="A62" s="4" t="inlineStr">
        <is>
          <t>Employee Stock Purchase Plan ESPP | Share-based Payment Arrangement, Option | Minimum</t>
        </is>
      </c>
    </row>
    <row r="63">
      <c r="A63" s="3" t="inlineStr">
        <is>
          <t>Share-based Compensation Arrangement by Share-based Payment Award [Line Items]</t>
        </is>
      </c>
    </row>
    <row r="64">
      <c r="A64" s="4" t="inlineStr">
        <is>
          <t>Expected dividend yield</t>
        </is>
      </c>
      <c r="B64" s="4" t="inlineStr">
        <is>
          <t>0.00%</t>
        </is>
      </c>
    </row>
    <row r="65">
      <c r="A65" s="4" t="inlineStr">
        <is>
          <t>Employee Stock Purchase Plan ESPP | Share-based Payment Arrangement, Option | Maximum</t>
        </is>
      </c>
    </row>
    <row r="66">
      <c r="A66" s="3" t="inlineStr">
        <is>
          <t>Share-based Compensation Arrangement by Share-based Payment Award [Line Items]</t>
        </is>
      </c>
    </row>
    <row r="67">
      <c r="A67" s="4" t="inlineStr">
        <is>
          <t>Expected dividend yield</t>
        </is>
      </c>
      <c r="B67" s="4" t="inlineStr">
        <is>
          <t>0.00%</t>
        </is>
      </c>
    </row>
    <row r="68">
      <c r="A68" s="4" t="inlineStr">
        <is>
          <t>The 2013 ESOP</t>
        </is>
      </c>
    </row>
    <row r="69">
      <c r="A69" s="3" t="inlineStr">
        <is>
          <t>Share-based Compensation Arrangement by Share-based Payment Award [Line Items]</t>
        </is>
      </c>
    </row>
    <row r="70">
      <c r="A70" s="4" t="inlineStr">
        <is>
          <t>Compensation expense</t>
        </is>
      </c>
      <c r="B70" s="5" t="n">
        <v>0</v>
      </c>
      <c r="C70" s="5" t="n">
        <v>0</v>
      </c>
      <c r="D70"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Activity (Details) - Employee Stock Purchase Plan ESPP - $ / share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Beginning balance (in shares)</t>
        </is>
      </c>
      <c r="B4" s="6" t="n">
        <v>99193</v>
      </c>
      <c r="C4" s="6" t="n">
        <v>87133</v>
      </c>
      <c r="D4" s="6" t="n">
        <v>70515</v>
      </c>
    </row>
    <row r="5">
      <c r="A5" s="4" t="inlineStr">
        <is>
          <t>Options granted (in shares)</t>
        </is>
      </c>
      <c r="B5" s="6" t="n">
        <v>70985</v>
      </c>
      <c r="C5" s="6" t="n">
        <v>86946</v>
      </c>
      <c r="D5" s="6" t="n">
        <v>55227</v>
      </c>
    </row>
    <row r="6">
      <c r="A6" s="4" t="inlineStr">
        <is>
          <t>Options granted, Weighted Average Exercise Price (in dollars per share)</t>
        </is>
      </c>
      <c r="B6" s="7" t="n">
        <v>3.26</v>
      </c>
      <c r="C6" s="7" t="n">
        <v>3.63</v>
      </c>
      <c r="D6" s="7" t="n">
        <v>5.45</v>
      </c>
    </row>
    <row r="7">
      <c r="A7" s="4" t="inlineStr">
        <is>
          <t>Shares Available for Grant, Options Granted (in shares)</t>
        </is>
      </c>
      <c r="B7" s="6" t="n">
        <v>-70985</v>
      </c>
      <c r="C7" s="6" t="n">
        <v>-86946</v>
      </c>
      <c r="D7" s="6" t="n">
        <v>-55227</v>
      </c>
    </row>
    <row r="8">
      <c r="A8" s="4" t="inlineStr">
        <is>
          <t>Options exercised (in shares)</t>
        </is>
      </c>
      <c r="B8" s="6" t="n">
        <v>-16196</v>
      </c>
      <c r="C8" s="6" t="n">
        <v>-20615</v>
      </c>
      <c r="D8" s="6" t="n">
        <v>-11981</v>
      </c>
    </row>
    <row r="9">
      <c r="A9" s="4" t="inlineStr">
        <is>
          <t>Options exercised, Weighted Average Exercise Price (in dollars per share)</t>
        </is>
      </c>
      <c r="B9" s="7" t="n">
        <v>4.65</v>
      </c>
      <c r="C9" s="7" t="n">
        <v>3.52</v>
      </c>
      <c r="D9" s="7" t="n">
        <v>5.72</v>
      </c>
    </row>
    <row r="10">
      <c r="A10" s="4" t="inlineStr">
        <is>
          <t>Options canceled (in shares)</t>
        </is>
      </c>
      <c r="B10" s="6" t="n">
        <v>-36022</v>
      </c>
      <c r="C10" s="6" t="n">
        <v>-54271</v>
      </c>
      <c r="D10" s="6" t="n">
        <v>-26628</v>
      </c>
    </row>
    <row r="11">
      <c r="A11" s="4" t="inlineStr">
        <is>
          <t>Gross options granted (in shares)</t>
        </is>
      </c>
      <c r="B11" s="6" t="n">
        <v>70985</v>
      </c>
      <c r="C11" s="6" t="n">
        <v>86946</v>
      </c>
      <c r="D11" s="6" t="n">
        <v>55227</v>
      </c>
    </row>
    <row r="12">
      <c r="A12" s="4" t="inlineStr">
        <is>
          <t>Ending balance (in shares)</t>
        </is>
      </c>
      <c r="B12" s="6" t="n">
        <v>117960</v>
      </c>
      <c r="C12" s="6" t="n">
        <v>99193</v>
      </c>
      <c r="D12" s="6" t="n">
        <v>87133</v>
      </c>
    </row>
    <row r="13">
      <c r="A13" s="4" t="inlineStr">
        <is>
          <t>Shares Available For Grant</t>
        </is>
      </c>
    </row>
    <row r="14">
      <c r="A14" s="3" t="inlineStr">
        <is>
          <t>Share-based Compensation Arrangement by Share-based Payment Award [Line Items]</t>
        </is>
      </c>
    </row>
    <row r="15">
      <c r="A15" s="4" t="inlineStr">
        <is>
          <t>Beginning balance (in shares)</t>
        </is>
      </c>
      <c r="B15" s="6" t="n">
        <v>380192</v>
      </c>
      <c r="C15" s="6" t="n">
        <v>412867</v>
      </c>
      <c r="D15" s="6" t="n">
        <v>450007</v>
      </c>
    </row>
    <row r="16">
      <c r="A16" s="4" t="inlineStr">
        <is>
          <t>Options granted (in shares)</t>
        </is>
      </c>
      <c r="B16" s="6" t="n">
        <v>70985</v>
      </c>
      <c r="C16" s="6" t="n">
        <v>86946</v>
      </c>
      <c r="D16" s="6" t="n">
        <v>55227</v>
      </c>
    </row>
    <row r="17">
      <c r="A17" s="4" t="inlineStr">
        <is>
          <t>Shares Available for Grant, Options Granted (in shares)</t>
        </is>
      </c>
      <c r="B17" s="6" t="n">
        <v>-70985</v>
      </c>
      <c r="C17" s="6" t="n">
        <v>-86946</v>
      </c>
      <c r="D17" s="6" t="n">
        <v>-55227</v>
      </c>
    </row>
    <row r="18">
      <c r="A18" s="4" t="inlineStr">
        <is>
          <t>Options canceled (in shares)</t>
        </is>
      </c>
      <c r="B18" s="6" t="n">
        <v>-36022</v>
      </c>
      <c r="C18" s="6" t="n">
        <v>-54271</v>
      </c>
      <c r="D18" s="6" t="n">
        <v>-18087</v>
      </c>
    </row>
    <row r="19">
      <c r="A19" s="4" t="inlineStr">
        <is>
          <t>Gross options granted (in shares)</t>
        </is>
      </c>
      <c r="B19" s="6" t="n">
        <v>70985</v>
      </c>
      <c r="C19" s="6" t="n">
        <v>86946</v>
      </c>
      <c r="D19" s="6" t="n">
        <v>55227</v>
      </c>
    </row>
    <row r="20">
      <c r="A20" s="4" t="inlineStr">
        <is>
          <t>Ending balance (in shares)</t>
        </is>
      </c>
      <c r="B20" s="6" t="n">
        <v>345229</v>
      </c>
      <c r="C20" s="6" t="n">
        <v>380192</v>
      </c>
      <c r="D20" s="6" t="n">
        <v>41286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s Outstanding Weighted Average Fair value (Details) - Employee Stock Purchase Plan ESPP - $ / share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Weighted average remaining life (years)</t>
        </is>
      </c>
      <c r="B4" s="4" t="inlineStr">
        <is>
          <t>1 year 3 months 18 days</t>
        </is>
      </c>
    </row>
    <row r="5">
      <c r="A5" s="4" t="inlineStr">
        <is>
          <t>Weighted average fair value on grant date of options granted (in dollars per share)</t>
        </is>
      </c>
      <c r="B5" s="7" t="n">
        <v>1.51</v>
      </c>
      <c r="C5" s="7" t="n">
        <v>1.63</v>
      </c>
      <c r="D5" s="7" t="n">
        <v>2.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ASH (Details) - USD ($) $ in Thousands</t>
        </is>
      </c>
      <c r="B1" s="2" t="inlineStr">
        <is>
          <t>Jun. 30, 2021</t>
        </is>
      </c>
      <c r="C1" s="2" t="inlineStr">
        <is>
          <t>Jun. 30, 2020</t>
        </is>
      </c>
    </row>
    <row r="2">
      <c r="A2" s="3" t="inlineStr">
        <is>
          <t>Cash and Cash Equivalents [Line Items]</t>
        </is>
      </c>
    </row>
    <row r="3">
      <c r="A3" s="4" t="inlineStr">
        <is>
          <t>Cash</t>
        </is>
      </c>
      <c r="B3" s="5" t="n">
        <v>9105</v>
      </c>
      <c r="C3" s="5" t="n">
        <v>13458</v>
      </c>
    </row>
    <row r="4">
      <c r="A4" s="4" t="inlineStr">
        <is>
          <t>United Kingdom, Pounds</t>
        </is>
      </c>
    </row>
    <row r="5">
      <c r="A5" s="3" t="inlineStr">
        <is>
          <t>Cash and Cash Equivalents [Line Items]</t>
        </is>
      </c>
    </row>
    <row r="6">
      <c r="A6" s="4" t="inlineStr">
        <is>
          <t>Cash</t>
        </is>
      </c>
      <c r="B6" s="6" t="n">
        <v>4600</v>
      </c>
      <c r="C6" s="6" t="n">
        <v>2400</v>
      </c>
    </row>
    <row r="7">
      <c r="A7" s="4" t="inlineStr">
        <is>
          <t>Brazil, Brazil Real</t>
        </is>
      </c>
    </row>
    <row r="8">
      <c r="A8" s="3" t="inlineStr">
        <is>
          <t>Cash and Cash Equivalents [Line Items]</t>
        </is>
      </c>
    </row>
    <row r="9">
      <c r="A9" s="4" t="inlineStr">
        <is>
          <t>Cash</t>
        </is>
      </c>
      <c r="B9" s="6" t="n">
        <v>900</v>
      </c>
      <c r="C9" s="6" t="n">
        <v>700</v>
      </c>
    </row>
    <row r="10">
      <c r="A10" s="4" t="inlineStr">
        <is>
          <t>Non-US</t>
        </is>
      </c>
    </row>
    <row r="11">
      <c r="A11" s="3" t="inlineStr">
        <is>
          <t>Cash and Cash Equivalents [Line Items]</t>
        </is>
      </c>
    </row>
    <row r="12">
      <c r="A12" s="4" t="inlineStr">
        <is>
          <t>Cash</t>
        </is>
      </c>
      <c r="B12" s="5" t="n">
        <v>5900</v>
      </c>
      <c r="C12" s="5" t="n">
        <v>7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1</t>
        </is>
      </c>
      <c r="C1" s="2" t="inlineStr">
        <is>
          <t>Jun. 30, 2020</t>
        </is>
      </c>
    </row>
    <row r="2">
      <c r="A2" s="3" t="inlineStr">
        <is>
          <t>Inventory Disclosure [Abstract]</t>
        </is>
      </c>
    </row>
    <row r="3">
      <c r="A3" s="4" t="inlineStr">
        <is>
          <t>Raw materials and supplies</t>
        </is>
      </c>
      <c r="B3" s="5" t="n">
        <v>29271</v>
      </c>
      <c r="C3" s="5" t="n">
        <v>26255</v>
      </c>
    </row>
    <row r="4">
      <c r="A4" s="4" t="inlineStr">
        <is>
          <t>Goods in process and finished parts</t>
        </is>
      </c>
      <c r="B4" s="6" t="n">
        <v>16096</v>
      </c>
      <c r="C4" s="6" t="n">
        <v>13694</v>
      </c>
    </row>
    <row r="5">
      <c r="A5" s="4" t="inlineStr">
        <is>
          <t>Finished goods</t>
        </is>
      </c>
      <c r="B5" s="6" t="n">
        <v>37344</v>
      </c>
      <c r="C5" s="6" t="n">
        <v>37579</v>
      </c>
    </row>
    <row r="6">
      <c r="A6" s="4" t="inlineStr">
        <is>
          <t>Total, before LIFO Reserve</t>
        </is>
      </c>
      <c r="B6" s="6" t="n">
        <v>82711</v>
      </c>
      <c r="C6" s="6" t="n">
        <v>77528</v>
      </c>
    </row>
    <row r="7">
      <c r="A7" s="4" t="inlineStr">
        <is>
          <t>LIFO reserve</t>
        </is>
      </c>
      <c r="B7" s="6" t="n">
        <v>-22139</v>
      </c>
      <c r="C7" s="6" t="n">
        <v>-24541</v>
      </c>
    </row>
    <row r="8">
      <c r="A8" s="4" t="inlineStr">
        <is>
          <t>Total inventories, gross</t>
        </is>
      </c>
      <c r="B8" s="5" t="n">
        <v>60572</v>
      </c>
      <c r="C8" s="5" t="n">
        <v>529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Jun. 30, 2021</t>
        </is>
      </c>
      <c r="C2" s="2" t="inlineStr">
        <is>
          <t>Jun. 30, 2020</t>
        </is>
      </c>
    </row>
    <row r="3">
      <c r="A3" s="3" t="inlineStr">
        <is>
          <t>Inventory [Line Items]</t>
        </is>
      </c>
    </row>
    <row r="4">
      <c r="A4" s="4" t="inlineStr">
        <is>
          <t>Inventories, net</t>
        </is>
      </c>
      <c r="B4" s="5" t="n">
        <v>60572</v>
      </c>
      <c r="C4" s="5" t="n">
        <v>52987</v>
      </c>
    </row>
    <row r="5">
      <c r="A5" s="4" t="inlineStr">
        <is>
          <t>LIFO reserve</t>
        </is>
      </c>
      <c r="B5" s="6" t="n">
        <v>22139</v>
      </c>
      <c r="C5" s="6" t="n">
        <v>24541</v>
      </c>
    </row>
    <row r="6">
      <c r="A6" s="4" t="inlineStr">
        <is>
          <t>Total inventory on a FIFO basis</t>
        </is>
      </c>
      <c r="B6" s="6" t="n">
        <v>27800</v>
      </c>
      <c r="C6" s="6" t="n">
        <v>33100</v>
      </c>
    </row>
    <row r="7">
      <c r="A7" s="4" t="inlineStr">
        <is>
          <t>Total inventory on a LIFO basis</t>
        </is>
      </c>
      <c r="B7" s="6" t="n">
        <v>5700</v>
      </c>
      <c r="C7" s="6" t="n">
        <v>8600</v>
      </c>
    </row>
    <row r="8">
      <c r="A8" s="4" t="inlineStr">
        <is>
          <t>United States</t>
        </is>
      </c>
    </row>
    <row r="9">
      <c r="A9" s="3" t="inlineStr">
        <is>
          <t>Inventory [Line Items]</t>
        </is>
      </c>
    </row>
    <row r="10">
      <c r="A10" s="4" t="inlineStr">
        <is>
          <t>LIFO reserve</t>
        </is>
      </c>
      <c r="B10" s="6" t="n">
        <v>22100</v>
      </c>
      <c r="C10" s="6" t="n">
        <v>24500</v>
      </c>
    </row>
    <row r="11">
      <c r="A11" s="4" t="inlineStr">
        <is>
          <t>Cost of Sales</t>
        </is>
      </c>
    </row>
    <row r="12">
      <c r="A12" s="3" t="inlineStr">
        <is>
          <t>Inventory [Line Items]</t>
        </is>
      </c>
    </row>
    <row r="13">
      <c r="A13" s="4" t="inlineStr">
        <is>
          <t>LIFO reserve effect on income</t>
        </is>
      </c>
      <c r="B13" s="5" t="n">
        <v>2400</v>
      </c>
      <c r="C13" s="5" t="n">
        <v>-1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Details) - USD ($) $ in Thousands</t>
        </is>
      </c>
      <c r="B1" s="2" t="inlineStr">
        <is>
          <t>Jun. 30, 2021</t>
        </is>
      </c>
      <c r="C1" s="2" t="inlineStr">
        <is>
          <t>Jun. 30, 2020</t>
        </is>
      </c>
    </row>
    <row r="2">
      <c r="A2" s="3" t="inlineStr">
        <is>
          <t>Goodwill [Line Items]</t>
        </is>
      </c>
    </row>
    <row r="3">
      <c r="A3" s="4" t="inlineStr">
        <is>
          <t>Cost</t>
        </is>
      </c>
      <c r="B3" s="5" t="n">
        <v>1015</v>
      </c>
      <c r="C3" s="5" t="n">
        <v>4668</v>
      </c>
    </row>
    <row r="4">
      <c r="A4" s="4" t="inlineStr">
        <is>
          <t>Impairment</t>
        </is>
      </c>
      <c r="B4" s="6" t="n">
        <v>0</v>
      </c>
      <c r="C4" s="6" t="n">
        <v>-3653</v>
      </c>
    </row>
    <row r="5">
      <c r="A5" s="4" t="inlineStr">
        <is>
          <t>Net</t>
        </is>
      </c>
      <c r="B5" s="6" t="n">
        <v>1015</v>
      </c>
      <c r="C5" s="6" t="n">
        <v>1015</v>
      </c>
    </row>
    <row r="6">
      <c r="A6" s="4" t="inlineStr">
        <is>
          <t>Bytewise</t>
        </is>
      </c>
    </row>
    <row r="7">
      <c r="A7" s="3" t="inlineStr">
        <is>
          <t>Goodwill [Line Items]</t>
        </is>
      </c>
    </row>
    <row r="8">
      <c r="A8" s="4" t="inlineStr">
        <is>
          <t>Cost</t>
        </is>
      </c>
      <c r="B8" s="6" t="n">
        <v>0</v>
      </c>
      <c r="C8" s="6" t="n">
        <v>3034</v>
      </c>
    </row>
    <row r="9">
      <c r="A9" s="4" t="inlineStr">
        <is>
          <t>Impairment</t>
        </is>
      </c>
      <c r="B9" s="6" t="n">
        <v>0</v>
      </c>
      <c r="C9" s="6" t="n">
        <v>-3034</v>
      </c>
    </row>
    <row r="10">
      <c r="A10" s="4" t="inlineStr">
        <is>
          <t>Net</t>
        </is>
      </c>
      <c r="B10" s="6" t="n">
        <v>0</v>
      </c>
      <c r="C10" s="6" t="n">
        <v>0</v>
      </c>
    </row>
    <row r="11">
      <c r="A11" s="4" t="inlineStr">
        <is>
          <t>Private Software Company</t>
        </is>
      </c>
    </row>
    <row r="12">
      <c r="A12" s="3" t="inlineStr">
        <is>
          <t>Goodwill [Line Items]</t>
        </is>
      </c>
    </row>
    <row r="13">
      <c r="A13" s="4" t="inlineStr">
        <is>
          <t>Cost</t>
        </is>
      </c>
      <c r="B13" s="6" t="n">
        <v>1015</v>
      </c>
      <c r="C13" s="6" t="n">
        <v>1634</v>
      </c>
    </row>
    <row r="14">
      <c r="A14" s="4" t="inlineStr">
        <is>
          <t>Impairment</t>
        </is>
      </c>
      <c r="B14" s="6" t="n">
        <v>0</v>
      </c>
      <c r="C14" s="6" t="n">
        <v>-619</v>
      </c>
    </row>
    <row r="15">
      <c r="A15" s="4" t="inlineStr">
        <is>
          <t>Net</t>
        </is>
      </c>
      <c r="B15" s="5" t="n">
        <v>1015</v>
      </c>
      <c r="C15" s="5" t="n">
        <v>1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Finite-lived Intangible Assets (Details) - USD ($) $ in Thousands</t>
        </is>
      </c>
      <c r="B1" s="2" t="inlineStr">
        <is>
          <t>Jun. 30, 2021</t>
        </is>
      </c>
      <c r="C1" s="2" t="inlineStr">
        <is>
          <t>Jun. 30, 2020</t>
        </is>
      </c>
    </row>
    <row r="2">
      <c r="A2" s="3" t="inlineStr">
        <is>
          <t>Finite-Lived Intangible Assets [Line Items]</t>
        </is>
      </c>
    </row>
    <row r="3">
      <c r="A3" s="4" t="inlineStr">
        <is>
          <t>Gross intangible assets</t>
        </is>
      </c>
      <c r="B3" s="5" t="n">
        <v>14954</v>
      </c>
      <c r="C3" s="5" t="n">
        <v>14155</v>
      </c>
    </row>
    <row r="4">
      <c r="A4" s="4" t="inlineStr">
        <is>
          <t>Accumulated amortization and impairment</t>
        </is>
      </c>
      <c r="B4" s="6" t="n">
        <v>-10066</v>
      </c>
      <c r="C4" s="6" t="n">
        <v>-9158</v>
      </c>
    </row>
    <row r="5">
      <c r="A5" s="4" t="inlineStr">
        <is>
          <t>Net intangible assets</t>
        </is>
      </c>
      <c r="B5" s="6" t="n">
        <v>4888</v>
      </c>
      <c r="C5" s="6" t="n">
        <v>4997</v>
      </c>
    </row>
    <row r="6">
      <c r="A6" s="4" t="inlineStr">
        <is>
          <t>Trademarks and trade names</t>
        </is>
      </c>
    </row>
    <row r="7">
      <c r="A7" s="3" t="inlineStr">
        <is>
          <t>Finite-Lived Intangible Assets [Line Items]</t>
        </is>
      </c>
    </row>
    <row r="8">
      <c r="A8" s="4" t="inlineStr">
        <is>
          <t>Gross intangible assets</t>
        </is>
      </c>
      <c r="B8" s="6" t="n">
        <v>2070</v>
      </c>
      <c r="C8" s="6" t="n">
        <v>2070</v>
      </c>
    </row>
    <row r="9">
      <c r="A9" s="4" t="inlineStr">
        <is>
          <t>Completed technology</t>
        </is>
      </c>
    </row>
    <row r="10">
      <c r="A10" s="3" t="inlineStr">
        <is>
          <t>Finite-Lived Intangible Assets [Line Items]</t>
        </is>
      </c>
    </row>
    <row r="11">
      <c r="A11" s="4" t="inlineStr">
        <is>
          <t>Gross intangible assets</t>
        </is>
      </c>
      <c r="B11" s="6" t="n">
        <v>2010</v>
      </c>
      <c r="C11" s="6" t="n">
        <v>2010</v>
      </c>
    </row>
    <row r="12">
      <c r="A12" s="4" t="inlineStr">
        <is>
          <t>Customer relationships</t>
        </is>
      </c>
    </row>
    <row r="13">
      <c r="A13" s="3" t="inlineStr">
        <is>
          <t>Finite-Lived Intangible Assets [Line Items]</t>
        </is>
      </c>
    </row>
    <row r="14">
      <c r="A14" s="4" t="inlineStr">
        <is>
          <t>Gross intangible assets</t>
        </is>
      </c>
      <c r="B14" s="6" t="n">
        <v>630</v>
      </c>
      <c r="C14" s="6" t="n">
        <v>630</v>
      </c>
    </row>
    <row r="15">
      <c r="A15" s="4" t="inlineStr">
        <is>
          <t>Software development</t>
        </is>
      </c>
    </row>
    <row r="16">
      <c r="A16" s="3" t="inlineStr">
        <is>
          <t>Finite-Lived Intangible Assets [Line Items]</t>
        </is>
      </c>
    </row>
    <row r="17">
      <c r="A17" s="4" t="inlineStr">
        <is>
          <t>Gross intangible assets</t>
        </is>
      </c>
      <c r="B17" s="6" t="n">
        <v>10244</v>
      </c>
      <c r="C17" s="6" t="n">
        <v>9445</v>
      </c>
    </row>
    <row r="18">
      <c r="A18" s="4" t="inlineStr">
        <is>
          <t>Other intangible assets</t>
        </is>
      </c>
    </row>
    <row r="19">
      <c r="A19" s="3" t="inlineStr">
        <is>
          <t>Finite-Lived Intangible Assets [Line Items]</t>
        </is>
      </c>
    </row>
    <row r="20">
      <c r="A20" s="4" t="inlineStr">
        <is>
          <t>Gross intangible assets</t>
        </is>
      </c>
      <c r="B20" s="5" t="n">
        <v>0</v>
      </c>
      <c r="C2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earnings (loss)</t>
        </is>
      </c>
      <c r="B4" s="5" t="n">
        <v>15533</v>
      </c>
      <c r="C4" s="5" t="n">
        <v>-21839</v>
      </c>
      <c r="D4" s="5" t="n">
        <v>6079</v>
      </c>
    </row>
    <row r="5">
      <c r="A5" s="3" t="inlineStr">
        <is>
          <t>Other comprehensive (loss) income:</t>
        </is>
      </c>
    </row>
    <row r="6">
      <c r="A6" s="4" t="inlineStr">
        <is>
          <t>Currency translation gain (loss), net of tax</t>
        </is>
      </c>
      <c r="B6" s="6" t="n">
        <v>5828</v>
      </c>
      <c r="C6" s="6" t="n">
        <v>-12316</v>
      </c>
      <c r="D6" s="6" t="n">
        <v>-593</v>
      </c>
    </row>
    <row r="7">
      <c r="A7" s="4" t="inlineStr">
        <is>
          <t>Pension and postretirement plans, net of tax of $5,294, $ (962) and $(3,140), respectively</t>
        </is>
      </c>
      <c r="B7" s="6" t="n">
        <v>15325</v>
      </c>
      <c r="C7" s="6" t="n">
        <v>-3818</v>
      </c>
      <c r="D7" s="6" t="n">
        <v>-9488</v>
      </c>
    </row>
    <row r="8">
      <c r="A8" s="4" t="inlineStr">
        <is>
          <t>Other comprehensive income (loss)</t>
        </is>
      </c>
      <c r="B8" s="6" t="n">
        <v>21153</v>
      </c>
      <c r="C8" s="6" t="n">
        <v>-16134</v>
      </c>
      <c r="D8" s="6" t="n">
        <v>-10081</v>
      </c>
    </row>
    <row r="9">
      <c r="A9" s="4" t="inlineStr">
        <is>
          <t>Total comprehensive income (loss)</t>
        </is>
      </c>
      <c r="B9" s="5" t="n">
        <v>36686</v>
      </c>
      <c r="C9" s="5" t="n">
        <v>-37973</v>
      </c>
      <c r="D9" s="5" t="n">
        <v>-40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GOODWILL AND INTANGIBLES (Details) - USD ($)</t>
        </is>
      </c>
      <c r="B1" s="2" t="inlineStr">
        <is>
          <t>12 Months Ended</t>
        </is>
      </c>
    </row>
    <row r="2">
      <c r="B2" s="2" t="inlineStr">
        <is>
          <t>Jun. 30, 2021</t>
        </is>
      </c>
      <c r="C2" s="2" t="inlineStr">
        <is>
          <t>Jun. 30, 2020</t>
        </is>
      </c>
      <c r="D2" s="2" t="inlineStr">
        <is>
          <t>Jun. 30, 2019</t>
        </is>
      </c>
    </row>
    <row r="3">
      <c r="A3" s="4" t="inlineStr">
        <is>
          <t>Amortization expense</t>
        </is>
      </c>
      <c r="B3" s="5" t="n">
        <v>1200000</v>
      </c>
      <c r="C3" s="5" t="n">
        <v>1900000</v>
      </c>
      <c r="D3" s="5" t="n">
        <v>2000000</v>
      </c>
    </row>
    <row r="4">
      <c r="A4" s="4" t="inlineStr">
        <is>
          <t>Previous recognition of goodwill</t>
        </is>
      </c>
      <c r="B4" s="6" t="n">
        <v>1015000</v>
      </c>
      <c r="C4" s="6" t="n">
        <v>4668000</v>
      </c>
    </row>
    <row r="5">
      <c r="A5" s="4" t="inlineStr">
        <is>
          <t>Impairment of Intangible Assets, Finite-lived</t>
        </is>
      </c>
      <c r="B5" s="6" t="n">
        <v>0</v>
      </c>
      <c r="C5" s="5" t="n">
        <v>3700000</v>
      </c>
    </row>
    <row r="6">
      <c r="A6" s="4" t="inlineStr">
        <is>
          <t>Private Software Company</t>
        </is>
      </c>
    </row>
    <row r="7">
      <c r="A7" s="4" t="inlineStr">
        <is>
          <t>Impairment of Intangible Assets, Finite-lived</t>
        </is>
      </c>
      <c r="B7" s="6" t="n">
        <v>2800000</v>
      </c>
    </row>
    <row r="8">
      <c r="A8" s="4" t="inlineStr">
        <is>
          <t>Bytewise</t>
        </is>
      </c>
    </row>
    <row r="9">
      <c r="A9" s="4" t="inlineStr">
        <is>
          <t>Impairment of Intangible Assets, Finite-lived</t>
        </is>
      </c>
      <c r="B9"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Estimated Aggregate Amortization Expense (Details) - USD ($) $ in Thousands</t>
        </is>
      </c>
      <c r="B1" s="2" t="inlineStr">
        <is>
          <t>Jun. 30, 2021</t>
        </is>
      </c>
      <c r="C1" s="2" t="inlineStr">
        <is>
          <t>Jun. 30, 2020</t>
        </is>
      </c>
    </row>
    <row r="2">
      <c r="A2" s="3" t="inlineStr">
        <is>
          <t>Goodwill and Intangible Assets Disclosure [Abstract]</t>
        </is>
      </c>
    </row>
    <row r="3">
      <c r="A3" s="4" t="inlineStr">
        <is>
          <t>2022</t>
        </is>
      </c>
      <c r="B3" s="5" t="n">
        <v>1391</v>
      </c>
    </row>
    <row r="4">
      <c r="A4" s="4" t="inlineStr">
        <is>
          <t>2023</t>
        </is>
      </c>
      <c r="B4" s="6" t="n">
        <v>1152</v>
      </c>
    </row>
    <row r="5">
      <c r="A5" s="4" t="inlineStr">
        <is>
          <t>2024</t>
        </is>
      </c>
      <c r="B5" s="6" t="n">
        <v>882</v>
      </c>
    </row>
    <row r="6">
      <c r="A6" s="4" t="inlineStr">
        <is>
          <t>2025</t>
        </is>
      </c>
      <c r="B6" s="6" t="n">
        <v>722</v>
      </c>
    </row>
    <row r="7">
      <c r="A7" s="4" t="inlineStr">
        <is>
          <t>2026</t>
        </is>
      </c>
      <c r="B7" s="6" t="n">
        <v>512</v>
      </c>
    </row>
    <row r="8">
      <c r="A8" s="4" t="inlineStr">
        <is>
          <t>Thereafter</t>
        </is>
      </c>
      <c r="B8" s="6" t="n">
        <v>229</v>
      </c>
    </row>
    <row r="9">
      <c r="A9" s="4" t="inlineStr">
        <is>
          <t>Net intangible assets</t>
        </is>
      </c>
      <c r="B9" s="5" t="n">
        <v>4888</v>
      </c>
      <c r="C9" s="5" t="n">
        <v>49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Assets on Non-recurring Basis (Details) - Private Software Company $ in Thousands</t>
        </is>
      </c>
      <c r="B1" s="2" t="inlineStr">
        <is>
          <t>12 Months Ended</t>
        </is>
      </c>
    </row>
    <row r="2">
      <c r="B2" s="2" t="inlineStr">
        <is>
          <t>Jun. 30, 2020USD ($)</t>
        </is>
      </c>
    </row>
    <row r="3">
      <c r="A3" s="3" t="inlineStr">
        <is>
          <t>Fair Value, Assets and Liabilities Measured on Recurring and Nonrecurring Basis [Line Items]</t>
        </is>
      </c>
    </row>
    <row r="4">
      <c r="A4" s="4" t="inlineStr">
        <is>
          <t>Goodwill, Impairment Loss</t>
        </is>
      </c>
      <c r="B4" s="5" t="n">
        <v>619</v>
      </c>
    </row>
    <row r="5">
      <c r="A5" s="4" t="inlineStr">
        <is>
          <t>Fair Value, Nonrecurring | Reported Value Measurement</t>
        </is>
      </c>
    </row>
    <row r="6">
      <c r="A6" s="3" t="inlineStr">
        <is>
          <t>Fair Value, Assets and Liabilities Measured on Recurring and Nonrecurring Basis [Line Items]</t>
        </is>
      </c>
    </row>
    <row r="7">
      <c r="A7" s="4" t="inlineStr">
        <is>
          <t>Goodwill, fair value</t>
        </is>
      </c>
      <c r="B7" s="6" t="n">
        <v>1634</v>
      </c>
    </row>
    <row r="8">
      <c r="A8" s="4" t="inlineStr">
        <is>
          <t>Fair Value, Nonrecurring | Estimate of Fair Value Measurement | Fair Value, Inputs, Level 1</t>
        </is>
      </c>
    </row>
    <row r="9">
      <c r="A9" s="3" t="inlineStr">
        <is>
          <t>Fair Value, Assets and Liabilities Measured on Recurring and Nonrecurring Basis [Line Items]</t>
        </is>
      </c>
    </row>
    <row r="10">
      <c r="A10" s="4" t="inlineStr">
        <is>
          <t>Goodwill, fair value</t>
        </is>
      </c>
      <c r="B10" s="6" t="n">
        <v>0</v>
      </c>
    </row>
    <row r="11">
      <c r="A11" s="4" t="inlineStr">
        <is>
          <t>Fair Value, Nonrecurring | Estimate of Fair Value Measurement | Fair Value, Inputs, Level 2</t>
        </is>
      </c>
    </row>
    <row r="12">
      <c r="A12" s="3" t="inlineStr">
        <is>
          <t>Fair Value, Assets and Liabilities Measured on Recurring and Nonrecurring Basis [Line Items]</t>
        </is>
      </c>
    </row>
    <row r="13">
      <c r="A13" s="4" t="inlineStr">
        <is>
          <t>Goodwill, fair value</t>
        </is>
      </c>
      <c r="B13" s="6" t="n">
        <v>0</v>
      </c>
    </row>
    <row r="14">
      <c r="A14" s="4" t="inlineStr">
        <is>
          <t>Fair Value, Nonrecurring | Estimate of Fair Value Measurement | Fair Value, Inputs, Level 3</t>
        </is>
      </c>
    </row>
    <row r="15">
      <c r="A15" s="3" t="inlineStr">
        <is>
          <t>Fair Value, Assets and Liabilities Measured on Recurring and Nonrecurring Basis [Line Items]</t>
        </is>
      </c>
    </row>
    <row r="16">
      <c r="A16" s="4" t="inlineStr">
        <is>
          <t>Goodwill, fair value</t>
        </is>
      </c>
      <c r="B16" s="5" t="n">
        <v>10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Jun. 30, 2021</t>
        </is>
      </c>
      <c r="C1" s="2" t="inlineStr">
        <is>
          <t>Jun. 30, 2020</t>
        </is>
      </c>
    </row>
    <row r="2">
      <c r="A2" s="4" t="inlineStr">
        <is>
          <t>Cost</t>
        </is>
      </c>
      <c r="B2" s="5" t="n">
        <v>138260</v>
      </c>
      <c r="C2" s="5" t="n">
        <v>160390</v>
      </c>
    </row>
    <row r="3">
      <c r="A3" s="4" t="inlineStr">
        <is>
          <t>Accumulated Depreciation</t>
        </is>
      </c>
      <c r="B3" s="6" t="n">
        <v>-102268</v>
      </c>
      <c r="C3" s="6" t="n">
        <v>-123300</v>
      </c>
    </row>
    <row r="4">
      <c r="A4" s="4" t="inlineStr">
        <is>
          <t>Net</t>
        </is>
      </c>
      <c r="B4" s="6" t="n">
        <v>35992</v>
      </c>
      <c r="C4" s="6" t="n">
        <v>37090</v>
      </c>
    </row>
    <row r="5">
      <c r="A5" s="4" t="inlineStr">
        <is>
          <t>Land</t>
        </is>
      </c>
    </row>
    <row r="6">
      <c r="A6" s="4" t="inlineStr">
        <is>
          <t>Cost</t>
        </is>
      </c>
      <c r="B6" s="6" t="n">
        <v>1012</v>
      </c>
      <c r="C6" s="6" t="n">
        <v>1186</v>
      </c>
    </row>
    <row r="7">
      <c r="A7" s="4" t="inlineStr">
        <is>
          <t>Accumulated Depreciation</t>
        </is>
      </c>
      <c r="B7" s="6" t="n">
        <v>0</v>
      </c>
      <c r="C7" s="6" t="n">
        <v>0</v>
      </c>
    </row>
    <row r="8">
      <c r="A8" s="4" t="inlineStr">
        <is>
          <t>Net</t>
        </is>
      </c>
      <c r="B8" s="6" t="n">
        <v>1012</v>
      </c>
      <c r="C8" s="6" t="n">
        <v>1186</v>
      </c>
    </row>
    <row r="9">
      <c r="A9" s="4" t="inlineStr">
        <is>
          <t>Buildings and building improvements</t>
        </is>
      </c>
    </row>
    <row r="10">
      <c r="A10" s="4" t="inlineStr">
        <is>
          <t>Cost</t>
        </is>
      </c>
      <c r="B10" s="6" t="n">
        <v>29599</v>
      </c>
      <c r="C10" s="6" t="n">
        <v>43641</v>
      </c>
    </row>
    <row r="11">
      <c r="A11" s="4" t="inlineStr">
        <is>
          <t>Accumulated Depreciation</t>
        </is>
      </c>
      <c r="B11" s="6" t="n">
        <v>-17085</v>
      </c>
      <c r="C11" s="6" t="n">
        <v>-29966</v>
      </c>
    </row>
    <row r="12">
      <c r="A12" s="4" t="inlineStr">
        <is>
          <t>Net</t>
        </is>
      </c>
      <c r="B12" s="6" t="n">
        <v>12514</v>
      </c>
      <c r="C12" s="6" t="n">
        <v>13675</v>
      </c>
    </row>
    <row r="13">
      <c r="A13" s="4" t="inlineStr">
        <is>
          <t>Machinery and equipment</t>
        </is>
      </c>
    </row>
    <row r="14">
      <c r="A14" s="4" t="inlineStr">
        <is>
          <t>Cost</t>
        </is>
      </c>
      <c r="B14" s="6" t="n">
        <v>107649</v>
      </c>
      <c r="C14" s="6" t="n">
        <v>115563</v>
      </c>
    </row>
    <row r="15">
      <c r="A15" s="4" t="inlineStr">
        <is>
          <t>Accumulated Depreciation</t>
        </is>
      </c>
      <c r="B15" s="6" t="n">
        <v>-85183</v>
      </c>
      <c r="C15" s="6" t="n">
        <v>-93334</v>
      </c>
    </row>
    <row r="16">
      <c r="A16" s="4" t="inlineStr">
        <is>
          <t>Net</t>
        </is>
      </c>
      <c r="B16" s="5" t="n">
        <v>22466</v>
      </c>
      <c r="C16" s="5" t="n">
        <v>222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Depreciation</t>
        </is>
      </c>
      <c r="B4" s="5" t="n">
        <v>5059</v>
      </c>
      <c r="C4" s="5" t="n">
        <v>5206</v>
      </c>
      <c r="D4" s="5" t="n">
        <v>50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information (Details) - USD ($) $ in Thousands</t>
        </is>
      </c>
      <c r="B1" s="2" t="inlineStr">
        <is>
          <t>Jun. 30, 2021</t>
        </is>
      </c>
      <c r="C1" s="2" t="inlineStr">
        <is>
          <t>Jun. 30, 2020</t>
        </is>
      </c>
    </row>
    <row r="2">
      <c r="A2" s="3" t="inlineStr">
        <is>
          <t>Leases [Abstract]</t>
        </is>
      </c>
    </row>
    <row r="3">
      <c r="A3" s="4" t="inlineStr">
        <is>
          <t>Right of use assets</t>
        </is>
      </c>
      <c r="B3" s="5" t="n">
        <v>4298</v>
      </c>
      <c r="C3" s="5" t="n">
        <v>4465</v>
      </c>
    </row>
    <row r="4">
      <c r="A4" s="4" t="inlineStr">
        <is>
          <t>Operating Lease Obligations</t>
        </is>
      </c>
      <c r="B4" s="6" t="n">
        <v>4384</v>
      </c>
    </row>
    <row r="5">
      <c r="A5" s="4" t="inlineStr">
        <is>
          <t>Remaining Cash Commitment</t>
        </is>
      </c>
      <c r="B5" s="5" t="n">
        <v>51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5" customWidth="1" min="2" max="2"/>
  </cols>
  <sheetData>
    <row r="1">
      <c r="A1" s="1" t="inlineStr">
        <is>
          <t>LEASES (Details) $ in Millions</t>
        </is>
      </c>
      <c r="B1" s="2" t="inlineStr">
        <is>
          <t>12 Months Ended</t>
        </is>
      </c>
    </row>
    <row r="2">
      <c r="B2" s="2" t="inlineStr">
        <is>
          <t>Jun. 30, 2021USD ($)</t>
        </is>
      </c>
    </row>
    <row r="3">
      <c r="A3" s="3" t="inlineStr">
        <is>
          <t>Leases [Abstract]</t>
        </is>
      </c>
    </row>
    <row r="4">
      <c r="A4" s="4" t="inlineStr">
        <is>
          <t>Weighted average discount rate</t>
        </is>
      </c>
      <c r="B4" s="4" t="inlineStr">
        <is>
          <t>9.00%</t>
        </is>
      </c>
    </row>
    <row r="5">
      <c r="A5" s="4" t="inlineStr">
        <is>
          <t>Weighted average remaining lease term (in years)</t>
        </is>
      </c>
      <c r="B5" s="4" t="inlineStr">
        <is>
          <t>3 years 8 months 12 days</t>
        </is>
      </c>
    </row>
    <row r="6">
      <c r="A6" s="4" t="inlineStr">
        <is>
          <t>Operating lease commitments</t>
        </is>
      </c>
      <c r="B6" s="8"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 Operating Lease Commitments (Details) $ in Thousands</t>
        </is>
      </c>
      <c r="B1" s="2" t="inlineStr">
        <is>
          <t>Jun. 30, 2021USD ($)</t>
        </is>
      </c>
    </row>
    <row r="2">
      <c r="A2" s="3" t="inlineStr">
        <is>
          <t>Leases [Abstract]</t>
        </is>
      </c>
    </row>
    <row r="3">
      <c r="A3" s="4" t="inlineStr">
        <is>
          <t>2022</t>
        </is>
      </c>
      <c r="B3" s="5" t="n">
        <v>1960</v>
      </c>
    </row>
    <row r="4">
      <c r="A4" s="4" t="inlineStr">
        <is>
          <t>2023</t>
        </is>
      </c>
      <c r="B4" s="6" t="n">
        <v>1100</v>
      </c>
    </row>
    <row r="5">
      <c r="A5" s="4" t="inlineStr">
        <is>
          <t>2024</t>
        </is>
      </c>
      <c r="B5" s="6" t="n">
        <v>942</v>
      </c>
    </row>
    <row r="6">
      <c r="A6" s="4" t="inlineStr">
        <is>
          <t>2025</t>
        </is>
      </c>
      <c r="B6" s="6" t="n">
        <v>576</v>
      </c>
    </row>
    <row r="7">
      <c r="A7" s="4" t="inlineStr">
        <is>
          <t>2026</t>
        </is>
      </c>
      <c r="B7" s="6" t="n">
        <v>410</v>
      </c>
    </row>
    <row r="8">
      <c r="A8" s="4" t="inlineStr">
        <is>
          <t>Thereafter</t>
        </is>
      </c>
      <c r="B8" s="6" t="n">
        <v>120</v>
      </c>
    </row>
    <row r="9">
      <c r="A9" s="4" t="inlineStr">
        <is>
          <t>Subtotal</t>
        </is>
      </c>
      <c r="B9" s="6" t="n">
        <v>5107</v>
      </c>
    </row>
    <row r="10">
      <c r="A10" s="4" t="inlineStr">
        <is>
          <t>Imputed Interest</t>
        </is>
      </c>
      <c r="B10" s="6" t="n">
        <v>-723</v>
      </c>
    </row>
    <row r="11">
      <c r="A11" s="4" t="inlineStr">
        <is>
          <t>Total</t>
        </is>
      </c>
      <c r="B11" s="5" t="n">
        <v>43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6" customWidth="1" min="6" max="6"/>
  </cols>
  <sheetData>
    <row r="1">
      <c r="A1" s="1" t="inlineStr">
        <is>
          <t>RESTRUCTURING COST (Details Textual) - USD ($) $ in Thousands</t>
        </is>
      </c>
      <c r="B1" s="2" t="inlineStr">
        <is>
          <t>1 Months Ended</t>
        </is>
      </c>
      <c r="C1" s="2" t="inlineStr">
        <is>
          <t>12 Months Ended</t>
        </is>
      </c>
      <c r="F1" s="2" t="inlineStr">
        <is>
          <t>24 Months Ended</t>
        </is>
      </c>
    </row>
    <row r="2">
      <c r="B2" s="2" t="inlineStr">
        <is>
          <t>Jun. 30, 2020</t>
        </is>
      </c>
      <c r="C2" s="2" t="inlineStr">
        <is>
          <t>Jun. 30, 2021</t>
        </is>
      </c>
      <c r="D2" s="2" t="inlineStr">
        <is>
          <t>Jun. 30, 2020</t>
        </is>
      </c>
      <c r="E2" s="2" t="inlineStr">
        <is>
          <t>Jun. 30, 2019</t>
        </is>
      </c>
      <c r="F2" s="2" t="inlineStr">
        <is>
          <t>Jun. 30, 2021</t>
        </is>
      </c>
    </row>
    <row r="3">
      <c r="A3" s="3" t="inlineStr">
        <is>
          <t>Restructuring Cost and Reserve [Line Items]</t>
        </is>
      </c>
    </row>
    <row r="4">
      <c r="A4" s="4" t="inlineStr">
        <is>
          <t>Restructuring charges</t>
        </is>
      </c>
      <c r="B4" s="5" t="n">
        <v>1600</v>
      </c>
      <c r="C4" s="5" t="n">
        <v>3664</v>
      </c>
      <c r="D4" s="5" t="n">
        <v>1580</v>
      </c>
      <c r="E4" s="5" t="n">
        <v>0</v>
      </c>
      <c r="F4" s="5" t="n">
        <v>5200</v>
      </c>
    </row>
    <row r="5">
      <c r="A5" s="4" t="inlineStr">
        <is>
          <t>Restructuring reserve balance at end of fiscal year</t>
        </is>
      </c>
      <c r="C5" s="6" t="n">
        <v>1000</v>
      </c>
      <c r="F5" s="6" t="n">
        <v>1000</v>
      </c>
    </row>
    <row r="6">
      <c r="A6" s="4" t="inlineStr">
        <is>
          <t>Other Restructuring</t>
        </is>
      </c>
    </row>
    <row r="7">
      <c r="A7" s="3" t="inlineStr">
        <is>
          <t>Restructuring Cost and Reserve [Line Items]</t>
        </is>
      </c>
    </row>
    <row r="8">
      <c r="A8" s="4" t="inlineStr">
        <is>
          <t>Restructuring charges</t>
        </is>
      </c>
      <c r="D8" s="6" t="n">
        <v>300</v>
      </c>
    </row>
    <row r="9">
      <c r="A9" s="4" t="inlineStr">
        <is>
          <t>Employee Severance</t>
        </is>
      </c>
    </row>
    <row r="10">
      <c r="A10" s="3" t="inlineStr">
        <is>
          <t>Restructuring Cost and Reserve [Line Items]</t>
        </is>
      </c>
    </row>
    <row r="11">
      <c r="A11" s="4" t="inlineStr">
        <is>
          <t>Restructuring charges</t>
        </is>
      </c>
      <c r="D11" s="5" t="n">
        <v>1300</v>
      </c>
    </row>
    <row r="12">
      <c r="A12" s="4" t="inlineStr">
        <is>
          <t>Training and Travel</t>
        </is>
      </c>
    </row>
    <row r="13">
      <c r="A13" s="3" t="inlineStr">
        <is>
          <t>Restructuring Cost and Reserve [Line Items]</t>
        </is>
      </c>
    </row>
    <row r="14">
      <c r="A14" s="4" t="inlineStr">
        <is>
          <t>Restructuring charges</t>
        </is>
      </c>
      <c r="C14" s="6" t="n">
        <v>200</v>
      </c>
    </row>
    <row r="15">
      <c r="A15" s="4" t="inlineStr">
        <is>
          <t>Employee Termination And Retention</t>
        </is>
      </c>
    </row>
    <row r="16">
      <c r="A16" s="3" t="inlineStr">
        <is>
          <t>Restructuring Cost and Reserve [Line Items]</t>
        </is>
      </c>
    </row>
    <row r="17">
      <c r="A17" s="4" t="inlineStr">
        <is>
          <t>Restructuring charges</t>
        </is>
      </c>
      <c r="C17" s="6" t="n">
        <v>400</v>
      </c>
    </row>
    <row r="18">
      <c r="A18" s="4" t="inlineStr">
        <is>
          <t>Asset Relocation</t>
        </is>
      </c>
    </row>
    <row r="19">
      <c r="A19" s="3" t="inlineStr">
        <is>
          <t>Restructuring Cost and Reserve [Line Items]</t>
        </is>
      </c>
    </row>
    <row r="20">
      <c r="A20" s="4" t="inlineStr">
        <is>
          <t>Restructuring charges</t>
        </is>
      </c>
      <c r="C20" s="6" t="n">
        <v>3000</v>
      </c>
    </row>
    <row r="21">
      <c r="A21" s="4" t="inlineStr">
        <is>
          <t>North American Segment</t>
        </is>
      </c>
    </row>
    <row r="22">
      <c r="A22" s="3" t="inlineStr">
        <is>
          <t>Restructuring Cost and Reserve [Line Items]</t>
        </is>
      </c>
    </row>
    <row r="23">
      <c r="A23" s="4" t="inlineStr">
        <is>
          <t>Restructuring charges</t>
        </is>
      </c>
      <c r="C23" s="6" t="n">
        <v>1000</v>
      </c>
    </row>
    <row r="24">
      <c r="A24" s="4" t="inlineStr">
        <is>
          <t>Total project cost</t>
        </is>
      </c>
      <c r="F24" s="6" t="n">
        <v>1400</v>
      </c>
    </row>
    <row r="25">
      <c r="A25" s="4" t="inlineStr">
        <is>
          <t>International Segment</t>
        </is>
      </c>
    </row>
    <row r="26">
      <c r="A26" s="3" t="inlineStr">
        <is>
          <t>Restructuring Cost and Reserve [Line Items]</t>
        </is>
      </c>
    </row>
    <row r="27">
      <c r="A27" s="4" t="inlineStr">
        <is>
          <t>Restructuring charges</t>
        </is>
      </c>
      <c r="C27" s="5" t="n">
        <v>2600</v>
      </c>
    </row>
    <row r="28">
      <c r="A28" s="4" t="inlineStr">
        <is>
          <t>Total project cost</t>
        </is>
      </c>
      <c r="F28" s="5" t="n">
        <v>38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THER INCOME AND (EXPENSE) - Summary of Other Income and Expenses (Details) - USD ($) $ in Thousands</t>
        </is>
      </c>
      <c r="B1" s="2" t="inlineStr">
        <is>
          <t>5 Months Ended</t>
        </is>
      </c>
      <c r="C1" s="2" t="inlineStr">
        <is>
          <t>7 Months Ended</t>
        </is>
      </c>
      <c r="D1" s="2" t="inlineStr">
        <is>
          <t>12 Months Ended</t>
        </is>
      </c>
    </row>
    <row r="2">
      <c r="B2" s="2" t="inlineStr">
        <is>
          <t>Jun. 30, 2021</t>
        </is>
      </c>
      <c r="C2" s="2" t="inlineStr">
        <is>
          <t>Jan. 31, 2021</t>
        </is>
      </c>
      <c r="D2" s="2" t="inlineStr">
        <is>
          <t>Jun. 30, 2021</t>
        </is>
      </c>
      <c r="E2" s="2" t="inlineStr">
        <is>
          <t>Jun. 30, 2020</t>
        </is>
      </c>
      <c r="F2" s="2" t="inlineStr">
        <is>
          <t>Jun. 30, 2019</t>
        </is>
      </c>
    </row>
    <row r="3">
      <c r="A3" s="3" t="inlineStr">
        <is>
          <t>Operating Loss Carryforwards [Line Items]</t>
        </is>
      </c>
    </row>
    <row r="4">
      <c r="A4" s="4" t="inlineStr">
        <is>
          <t>Interest income</t>
        </is>
      </c>
      <c r="D4" s="5" t="n">
        <v>350</v>
      </c>
      <c r="E4" s="5" t="n">
        <v>90</v>
      </c>
      <c r="F4" s="5" t="n">
        <v>71</v>
      </c>
    </row>
    <row r="5">
      <c r="A5" s="4" t="inlineStr">
        <is>
          <t>Interest expense</t>
        </is>
      </c>
      <c r="D5" s="6" t="n">
        <v>-999</v>
      </c>
      <c r="E5" s="6" t="n">
        <v>-975</v>
      </c>
      <c r="F5" s="6" t="n">
        <v>-976</v>
      </c>
    </row>
    <row r="6">
      <c r="A6" s="4" t="inlineStr">
        <is>
          <t>Foreign currency (loss) gain, net</t>
        </is>
      </c>
      <c r="D6" s="6" t="n">
        <v>-1151</v>
      </c>
      <c r="E6" s="6" t="n">
        <v>140</v>
      </c>
      <c r="F6" s="6" t="n">
        <v>-426</v>
      </c>
    </row>
    <row r="7">
      <c r="A7" s="4" t="inlineStr">
        <is>
          <t>Brazil tax settlements</t>
        </is>
      </c>
      <c r="D7" s="6" t="n">
        <v>1125</v>
      </c>
      <c r="E7" s="6" t="n">
        <v>2544</v>
      </c>
      <c r="F7" s="6" t="n">
        <v>345</v>
      </c>
    </row>
    <row r="8">
      <c r="A8" s="4" t="inlineStr">
        <is>
          <t>Sale of scrap material</t>
        </is>
      </c>
      <c r="D8" s="6" t="n">
        <v>261</v>
      </c>
      <c r="E8" s="6" t="n">
        <v>100</v>
      </c>
      <c r="F8" s="6" t="n">
        <v>110</v>
      </c>
    </row>
    <row r="9">
      <c r="A9" s="4" t="inlineStr">
        <is>
          <t>Pension net periodic benefit cost (NPBC)</t>
        </is>
      </c>
      <c r="B9" s="5" t="n">
        <v>481</v>
      </c>
      <c r="C9" s="5" t="n">
        <v>46</v>
      </c>
      <c r="D9" s="6" t="n">
        <v>654</v>
      </c>
      <c r="E9" s="6" t="n">
        <v>-16753</v>
      </c>
      <c r="F9" s="6" t="n">
        <v>-930</v>
      </c>
    </row>
    <row r="10">
      <c r="A10" s="4" t="inlineStr">
        <is>
          <t>Other income , net</t>
        </is>
      </c>
      <c r="D10" s="6" t="n">
        <v>620</v>
      </c>
      <c r="E10" s="6" t="n">
        <v>160</v>
      </c>
      <c r="F10" s="6" t="n">
        <v>195</v>
      </c>
    </row>
    <row r="11">
      <c r="A11" s="4" t="inlineStr">
        <is>
          <t>Other income (expense)</t>
        </is>
      </c>
      <c r="D11" s="6" t="n">
        <v>-860</v>
      </c>
      <c r="E11" s="6" t="n">
        <v>14694</v>
      </c>
      <c r="F11" s="5" t="n">
        <v>1611</v>
      </c>
    </row>
    <row r="12">
      <c r="A12" s="4" t="inlineStr">
        <is>
          <t>Pension liability charge</t>
        </is>
      </c>
      <c r="E12" s="6" t="n">
        <v>-16800</v>
      </c>
    </row>
    <row r="13">
      <c r="A13" s="4" t="inlineStr">
        <is>
          <t>Foreign Tax Authority</t>
        </is>
      </c>
    </row>
    <row r="14">
      <c r="A14" s="3" t="inlineStr">
        <is>
          <t>Operating Loss Carryforwards [Line Items]</t>
        </is>
      </c>
    </row>
    <row r="15">
      <c r="A15" s="4" t="inlineStr">
        <is>
          <t>Brazilian tax settlements related to prior period over payments</t>
        </is>
      </c>
      <c r="D15" s="5" t="n">
        <v>1100</v>
      </c>
      <c r="E15" s="5" t="n">
        <v>2500</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Pension and postretirement plans, tax</t>
        </is>
      </c>
      <c r="B4" s="5" t="n">
        <v>-5294</v>
      </c>
      <c r="C4" s="5" t="n">
        <v>962</v>
      </c>
      <c r="D4" s="5" t="n">
        <v>31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Operating Loss Carryforwards [Line Items]</t>
        </is>
      </c>
    </row>
    <row r="4">
      <c r="A4" s="4" t="inlineStr">
        <is>
          <t>Effective income tax rate</t>
        </is>
      </c>
      <c r="B4" s="4" t="inlineStr">
        <is>
          <t>10.90%</t>
        </is>
      </c>
      <c r="C4" s="4" t="inlineStr">
        <is>
          <t>(9.20%)</t>
        </is>
      </c>
      <c r="D4" s="4" t="inlineStr">
        <is>
          <t>36.70%</t>
        </is>
      </c>
    </row>
    <row r="5">
      <c r="A5" s="4" t="inlineStr">
        <is>
          <t>Income before tax</t>
        </is>
      </c>
      <c r="B5" s="5" t="n">
        <v>17400</v>
      </c>
      <c r="C5" s="5" t="n">
        <v>-20000</v>
      </c>
      <c r="D5" s="5" t="n">
        <v>9600</v>
      </c>
    </row>
    <row r="6">
      <c r="A6" s="4" t="inlineStr">
        <is>
          <t>Net deferred tax assets</t>
        </is>
      </c>
      <c r="B6" s="6" t="n">
        <v>19100</v>
      </c>
    </row>
    <row r="7">
      <c r="A7" s="4" t="inlineStr">
        <is>
          <t>Valuation allowance</t>
        </is>
      </c>
      <c r="B7" s="6" t="n">
        <v>8759</v>
      </c>
      <c r="C7" s="6" t="n">
        <v>8811</v>
      </c>
    </row>
    <row r="8">
      <c r="A8" s="4" t="inlineStr">
        <is>
          <t>Unrecognized tax benefits</t>
        </is>
      </c>
      <c r="B8" s="6" t="n">
        <v>11360</v>
      </c>
      <c r="C8" s="6" t="n">
        <v>11106</v>
      </c>
      <c r="D8" s="6" t="n">
        <v>10939</v>
      </c>
      <c r="E8" s="5" t="n">
        <v>10882</v>
      </c>
    </row>
    <row r="9">
      <c r="A9" s="4" t="inlineStr">
        <is>
          <t>Unrecognized tax benefits that would favorably impact the effective tax rate</t>
        </is>
      </c>
      <c r="B9" s="6" t="n">
        <v>7900</v>
      </c>
      <c r="C9" s="6" t="n">
        <v>7700</v>
      </c>
      <c r="D9" s="5" t="n">
        <v>5600</v>
      </c>
    </row>
    <row r="10">
      <c r="A10" s="4" t="inlineStr">
        <is>
          <t>Possible decrease in unrecognized tax benefits</t>
        </is>
      </c>
      <c r="B10" s="6" t="n">
        <v>100</v>
      </c>
    </row>
    <row r="11">
      <c r="A11" s="4" t="inlineStr">
        <is>
          <t>Interest on income tax expense</t>
        </is>
      </c>
      <c r="B11" s="6" t="n">
        <v>100</v>
      </c>
    </row>
    <row r="12">
      <c r="A12" s="4" t="inlineStr">
        <is>
          <t>Undistributed earnings of foreign subsidiaries</t>
        </is>
      </c>
      <c r="B12" s="6" t="n">
        <v>77700</v>
      </c>
    </row>
    <row r="13">
      <c r="A13" s="4" t="inlineStr">
        <is>
          <t>Federal research and development and AMT credit carryforward</t>
        </is>
      </c>
      <c r="B13" s="6" t="n">
        <v>961</v>
      </c>
      <c r="C13" s="6" t="n">
        <v>817</v>
      </c>
    </row>
    <row r="14">
      <c r="A14" s="4" t="inlineStr">
        <is>
          <t>Tax Years 2019 and 2020</t>
        </is>
      </c>
    </row>
    <row r="15">
      <c r="A15" s="3" t="inlineStr">
        <is>
          <t>Operating Loss Carryforwards [Line Items]</t>
        </is>
      </c>
    </row>
    <row r="16">
      <c r="A16" s="4" t="inlineStr">
        <is>
          <t>Tax benefit from GLITI high income exclusion</t>
        </is>
      </c>
      <c r="B16" s="6" t="n">
        <v>-2600</v>
      </c>
    </row>
    <row r="17">
      <c r="A17" s="4" t="inlineStr">
        <is>
          <t>Research Tax Credit Carryforward</t>
        </is>
      </c>
    </row>
    <row r="18">
      <c r="A18" s="3" t="inlineStr">
        <is>
          <t>Operating Loss Carryforwards [Line Items]</t>
        </is>
      </c>
    </row>
    <row r="19">
      <c r="A19" s="4" t="inlineStr">
        <is>
          <t>Tax credit carryforward</t>
        </is>
      </c>
      <c r="B19" s="6" t="n">
        <v>1000</v>
      </c>
    </row>
    <row r="20">
      <c r="A20" s="4" t="inlineStr">
        <is>
          <t>Foreign Tax Authority</t>
        </is>
      </c>
    </row>
    <row r="21">
      <c r="A21" s="3" t="inlineStr">
        <is>
          <t>Operating Loss Carryforwards [Line Items]</t>
        </is>
      </c>
    </row>
    <row r="22">
      <c r="A22" s="4" t="inlineStr">
        <is>
          <t>Change in valuation allowance</t>
        </is>
      </c>
      <c r="B22" s="6" t="n">
        <v>-100</v>
      </c>
      <c r="C22" s="5" t="n">
        <v>2100</v>
      </c>
    </row>
    <row r="23">
      <c r="A23" s="4" t="inlineStr">
        <is>
          <t>Federal tax loss carryforward not subject to expiration</t>
        </is>
      </c>
      <c r="B23" s="6" t="n">
        <v>3500</v>
      </c>
    </row>
    <row r="24">
      <c r="A24" s="4" t="inlineStr">
        <is>
          <t>Tax credit carryforward</t>
        </is>
      </c>
      <c r="B24" s="5" t="n">
        <v>7300</v>
      </c>
    </row>
    <row r="25">
      <c r="A25" s="4" t="inlineStr">
        <is>
          <t>Foreign Tax Authority | Secretariat of the Federal Revenue Bureau of Brazil</t>
        </is>
      </c>
    </row>
    <row r="26">
      <c r="A26" s="3" t="inlineStr">
        <is>
          <t>Operating Loss Carryforwards [Line Items]</t>
        </is>
      </c>
    </row>
    <row r="27">
      <c r="A27" s="4" t="inlineStr">
        <is>
          <t>Effective income tax rate</t>
        </is>
      </c>
      <c r="B27" s="4" t="inlineStr">
        <is>
          <t>34.00%</t>
        </is>
      </c>
      <c r="C27" s="4" t="inlineStr">
        <is>
          <t>34.00%</t>
        </is>
      </c>
      <c r="D27" s="4" t="inlineStr">
        <is>
          <t>34.00%</t>
        </is>
      </c>
    </row>
    <row r="28">
      <c r="A28" s="4" t="inlineStr">
        <is>
          <t>Domestic Tax Authority</t>
        </is>
      </c>
    </row>
    <row r="29">
      <c r="A29" s="3" t="inlineStr">
        <is>
          <t>Operating Loss Carryforwards [Line Items]</t>
        </is>
      </c>
    </row>
    <row r="30">
      <c r="A30" s="4" t="inlineStr">
        <is>
          <t>Net deferred tax assets</t>
        </is>
      </c>
      <c r="B30" s="5" t="n">
        <v>23400</v>
      </c>
    </row>
    <row r="31">
      <c r="A31" s="4" t="inlineStr">
        <is>
          <t>Valuation allowance</t>
        </is>
      </c>
      <c r="B31" s="6" t="n">
        <v>8800</v>
      </c>
    </row>
    <row r="32">
      <c r="A32" s="4" t="inlineStr">
        <is>
          <t>Federal tax loss carryforward not subject to expiration</t>
        </is>
      </c>
      <c r="B32" s="6" t="n">
        <v>23800</v>
      </c>
    </row>
    <row r="33">
      <c r="A33" s="4" t="inlineStr">
        <is>
          <t>State and Local Jurisdiction</t>
        </is>
      </c>
    </row>
    <row r="34">
      <c r="A34" s="3" t="inlineStr">
        <is>
          <t>Operating Loss Carryforwards [Line Items]</t>
        </is>
      </c>
    </row>
    <row r="35">
      <c r="A35" s="4" t="inlineStr">
        <is>
          <t>Federal tax loss carryforward not subject to expiration</t>
        </is>
      </c>
      <c r="B35" s="6" t="n">
        <v>100</v>
      </c>
    </row>
    <row r="36">
      <c r="A36" s="4" t="inlineStr">
        <is>
          <t>Operating loss carryforwards subject to expiration</t>
        </is>
      </c>
      <c r="B36" s="6" t="n">
        <v>2000</v>
      </c>
    </row>
    <row r="37">
      <c r="A37" s="4" t="inlineStr">
        <is>
          <t>Tax credit carryforward</t>
        </is>
      </c>
      <c r="B37" s="6" t="n">
        <v>400</v>
      </c>
    </row>
    <row r="38">
      <c r="A38" s="4" t="inlineStr">
        <is>
          <t>Federal research and development and AMT credit carryforward</t>
        </is>
      </c>
      <c r="B38" s="5" t="n">
        <v>3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Earnings (Loss) Before Income Taxe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4" t="inlineStr">
        <is>
          <t>Components of earnings (loss) before income taxes</t>
        </is>
      </c>
      <c r="B3" s="5" t="n">
        <v>5304</v>
      </c>
      <c r="C3" s="5" t="n">
        <v>4513</v>
      </c>
      <c r="D3" s="5" t="n">
        <v>5775</v>
      </c>
      <c r="E3" s="5" t="n">
        <v>1834</v>
      </c>
      <c r="F3" s="5" t="n">
        <v>-23435</v>
      </c>
      <c r="G3" s="5" t="n">
        <v>287</v>
      </c>
      <c r="H3" s="5" t="n">
        <v>1875</v>
      </c>
      <c r="I3" s="5" t="n">
        <v>1276</v>
      </c>
      <c r="J3" s="5" t="n">
        <v>17426</v>
      </c>
      <c r="K3" s="5" t="n">
        <v>-19997</v>
      </c>
      <c r="L3" s="5" t="n">
        <v>9610</v>
      </c>
    </row>
    <row r="4">
      <c r="A4" s="4" t="inlineStr">
        <is>
          <t>Domestic operations</t>
        </is>
      </c>
    </row>
    <row r="5">
      <c r="A5" s="4" t="inlineStr">
        <is>
          <t>Components of earnings (loss) before income taxes</t>
        </is>
      </c>
      <c r="J5" s="6" t="n">
        <v>4308</v>
      </c>
      <c r="K5" s="6" t="n">
        <v>-24450</v>
      </c>
      <c r="L5" s="6" t="n">
        <v>1507</v>
      </c>
    </row>
    <row r="6">
      <c r="A6" s="4" t="inlineStr">
        <is>
          <t>Foreign operations</t>
        </is>
      </c>
    </row>
    <row r="7">
      <c r="A7" s="4" t="inlineStr">
        <is>
          <t>Components of earnings (loss) before income taxes</t>
        </is>
      </c>
      <c r="J7" s="5" t="n">
        <v>13118</v>
      </c>
      <c r="K7" s="5" t="n">
        <v>4453</v>
      </c>
      <c r="L7" s="5" t="n">
        <v>8103</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Jun. 30, 2021</t>
        </is>
      </c>
      <c r="C2" s="2" t="inlineStr">
        <is>
          <t>Jun. 30, 2020</t>
        </is>
      </c>
      <c r="D2" s="2" t="inlineStr">
        <is>
          <t>Jun. 30, 2019</t>
        </is>
      </c>
    </row>
    <row r="3">
      <c r="A3" s="3" t="inlineStr">
        <is>
          <t>Taxes Payable, Current [Abstract]</t>
        </is>
      </c>
    </row>
    <row r="4">
      <c r="A4" s="4" t="inlineStr">
        <is>
          <t>Federal</t>
        </is>
      </c>
      <c r="B4" s="5" t="n">
        <v>165</v>
      </c>
      <c r="C4" s="5" t="n">
        <v>-19</v>
      </c>
      <c r="D4" s="5" t="n">
        <v>-106</v>
      </c>
    </row>
    <row r="5">
      <c r="A5" s="4" t="inlineStr">
        <is>
          <t>Foreign</t>
        </is>
      </c>
      <c r="B5" s="6" t="n">
        <v>4686</v>
      </c>
      <c r="C5" s="6" t="n">
        <v>3633</v>
      </c>
      <c r="D5" s="6" t="n">
        <v>2398</v>
      </c>
    </row>
    <row r="6">
      <c r="A6" s="4" t="inlineStr">
        <is>
          <t>State</t>
        </is>
      </c>
      <c r="B6" s="6" t="n">
        <v>45</v>
      </c>
      <c r="C6" s="6" t="n">
        <v>30</v>
      </c>
      <c r="D6" s="6" t="n">
        <v>37</v>
      </c>
    </row>
    <row r="7">
      <c r="A7" s="3" t="inlineStr">
        <is>
          <t>Deferred Income Taxes [Abstract]</t>
        </is>
      </c>
    </row>
    <row r="8">
      <c r="A8" s="4" t="inlineStr">
        <is>
          <t>Federal</t>
        </is>
      </c>
      <c r="B8" s="6" t="n">
        <v>-1843</v>
      </c>
      <c r="C8" s="6" t="n">
        <v>-1514</v>
      </c>
      <c r="D8" s="6" t="n">
        <v>1139</v>
      </c>
    </row>
    <row r="9">
      <c r="A9" s="4" t="inlineStr">
        <is>
          <t>Foreign</t>
        </is>
      </c>
      <c r="B9" s="6" t="n">
        <v>-1390</v>
      </c>
      <c r="C9" s="6" t="n">
        <v>53</v>
      </c>
      <c r="D9" s="6" t="n">
        <v>-172</v>
      </c>
    </row>
    <row r="10">
      <c r="A10" s="4" t="inlineStr">
        <is>
          <t>State</t>
        </is>
      </c>
      <c r="B10" s="6" t="n">
        <v>230</v>
      </c>
      <c r="C10" s="6" t="n">
        <v>-341</v>
      </c>
      <c r="D10" s="6" t="n">
        <v>235</v>
      </c>
    </row>
    <row r="11">
      <c r="A11" s="4" t="inlineStr">
        <is>
          <t>Actual tax expense</t>
        </is>
      </c>
      <c r="B11" s="5" t="n">
        <v>1893</v>
      </c>
      <c r="C11" s="5" t="n">
        <v>1842</v>
      </c>
      <c r="D11" s="5" t="n">
        <v>35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Tax Expense (Benefit) to Actual Tax Expense (Benefit)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Expected tax expense (benefit)</t>
        </is>
      </c>
      <c r="B4" s="5" t="n">
        <v>3660</v>
      </c>
      <c r="C4" s="5" t="n">
        <v>-4199</v>
      </c>
      <c r="D4" s="5" t="n">
        <v>2018</v>
      </c>
    </row>
    <row r="5">
      <c r="A5" s="4" t="inlineStr">
        <is>
          <t>State taxes, net of federal effect</t>
        </is>
      </c>
      <c r="B5" s="6" t="n">
        <v>171</v>
      </c>
      <c r="C5" s="6" t="n">
        <v>-1042</v>
      </c>
      <c r="D5" s="6" t="n">
        <v>-5</v>
      </c>
    </row>
    <row r="6">
      <c r="A6" s="4" t="inlineStr">
        <is>
          <t>Foreign taxes, net of federal credits</t>
        </is>
      </c>
      <c r="B6" s="6" t="n">
        <v>1424</v>
      </c>
      <c r="C6" s="6" t="n">
        <v>1210</v>
      </c>
      <c r="D6" s="6" t="n">
        <v>-1055</v>
      </c>
    </row>
    <row r="7">
      <c r="A7" s="4" t="inlineStr">
        <is>
          <t>Change in valuation allowance</t>
        </is>
      </c>
      <c r="B7" s="6" t="n">
        <v>0</v>
      </c>
      <c r="C7" s="6" t="n">
        <v>1996</v>
      </c>
      <c r="D7" s="6" t="n">
        <v>1744</v>
      </c>
    </row>
    <row r="8">
      <c r="A8" s="4" t="inlineStr">
        <is>
          <t>Tax reserve adjustments</t>
        </is>
      </c>
      <c r="B8" s="6" t="n">
        <v>-63</v>
      </c>
      <c r="C8" s="6" t="n">
        <v>1946</v>
      </c>
      <c r="D8" s="6" t="n">
        <v>-66</v>
      </c>
    </row>
    <row r="9">
      <c r="A9" s="4" t="inlineStr">
        <is>
          <t>Return to provision and other adjustments</t>
        </is>
      </c>
      <c r="B9" s="6" t="n">
        <v>165</v>
      </c>
      <c r="C9" s="6" t="n">
        <v>372</v>
      </c>
      <c r="D9" s="6" t="n">
        <v>-57</v>
      </c>
    </row>
    <row r="10">
      <c r="A10" s="4" t="inlineStr">
        <is>
          <t>Goodwill impairment</t>
        </is>
      </c>
      <c r="B10" s="6" t="n">
        <v>0</v>
      </c>
      <c r="C10" s="6" t="n">
        <v>130</v>
      </c>
      <c r="D10" s="6" t="n">
        <v>0</v>
      </c>
    </row>
    <row r="11">
      <c r="A11" s="4" t="inlineStr">
        <is>
          <t>Tax rate change applied to deferred tax balances</t>
        </is>
      </c>
      <c r="B11" s="6" t="n">
        <v>-675</v>
      </c>
      <c r="C11" s="6" t="n">
        <v>54</v>
      </c>
      <c r="D11" s="6" t="n">
        <v>-129</v>
      </c>
    </row>
    <row r="12">
      <c r="A12" s="4" t="inlineStr">
        <is>
          <t>Global intangible low taxed income</t>
        </is>
      </c>
      <c r="B12" s="6" t="n">
        <v>-2622</v>
      </c>
      <c r="C12" s="6" t="n">
        <v>1558</v>
      </c>
      <c r="D12" s="6" t="n">
        <v>1121</v>
      </c>
    </row>
    <row r="13">
      <c r="A13" s="4" t="inlineStr">
        <is>
          <t>Other permanent items</t>
        </is>
      </c>
      <c r="B13" s="6" t="n">
        <v>-167</v>
      </c>
      <c r="C13" s="6" t="n">
        <v>-183</v>
      </c>
      <c r="D13" s="6" t="n">
        <v>-40</v>
      </c>
    </row>
    <row r="14">
      <c r="A14" s="4" t="inlineStr">
        <is>
          <t>Actual tax expense</t>
        </is>
      </c>
      <c r="B14" s="5" t="n">
        <v>1893</v>
      </c>
      <c r="C14" s="5" t="n">
        <v>1842</v>
      </c>
      <c r="D14" s="5" t="n">
        <v>35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Liabilities) (Details) - USD ($) $ in Thousands</t>
        </is>
      </c>
      <c r="B1" s="2" t="inlineStr">
        <is>
          <t>Jun. 30, 2021</t>
        </is>
      </c>
      <c r="C1" s="2" t="inlineStr">
        <is>
          <t>Jun. 30, 2020</t>
        </is>
      </c>
    </row>
    <row r="2">
      <c r="A2" s="3" t="inlineStr">
        <is>
          <t>Income Tax Disclosure [Abstract]</t>
        </is>
      </c>
    </row>
    <row r="3">
      <c r="A3" s="4" t="inlineStr">
        <is>
          <t>Inventories</t>
        </is>
      </c>
      <c r="B3" s="5" t="n">
        <v>936</v>
      </c>
      <c r="C3" s="5" t="n">
        <v>1339</v>
      </c>
    </row>
    <row r="4">
      <c r="A4" s="4" t="inlineStr">
        <is>
          <t>Employee benefits (other than pension)</t>
        </is>
      </c>
      <c r="B4" s="6" t="n">
        <v>1469</v>
      </c>
      <c r="C4" s="6" t="n">
        <v>684</v>
      </c>
    </row>
    <row r="5">
      <c r="A5" s="4" t="inlineStr">
        <is>
          <t>Operating lease liabilities</t>
        </is>
      </c>
      <c r="B5" s="6" t="n">
        <v>1004</v>
      </c>
      <c r="C5" s="6" t="n">
        <v>1111</v>
      </c>
    </row>
    <row r="6">
      <c r="A6" s="4" t="inlineStr">
        <is>
          <t>Book reserves</t>
        </is>
      </c>
      <c r="B6" s="6" t="n">
        <v>541</v>
      </c>
      <c r="C6" s="6" t="n">
        <v>695</v>
      </c>
    </row>
    <row r="7">
      <c r="A7" s="4" t="inlineStr">
        <is>
          <t>Federal NOL, various carryforward periods</t>
        </is>
      </c>
      <c r="B7" s="6" t="n">
        <v>5004</v>
      </c>
      <c r="C7" s="6" t="n">
        <v>716</v>
      </c>
    </row>
    <row r="8">
      <c r="A8" s="4" t="inlineStr">
        <is>
          <t>State NOL, various carryforward periods</t>
        </is>
      </c>
      <c r="B8" s="6" t="n">
        <v>2072</v>
      </c>
      <c r="C8" s="6" t="n">
        <v>1719</v>
      </c>
    </row>
    <row r="9">
      <c r="A9" s="4" t="inlineStr">
        <is>
          <t>Foreign NOL, various carryforward periods</t>
        </is>
      </c>
      <c r="B9" s="6" t="n">
        <v>707</v>
      </c>
      <c r="C9" s="6" t="n">
        <v>388</v>
      </c>
    </row>
    <row r="10">
      <c r="A10" s="4" t="inlineStr">
        <is>
          <t>Foreign tax credit carryforward, expiring 2023 – 2028</t>
        </is>
      </c>
      <c r="B10" s="6" t="n">
        <v>7329</v>
      </c>
      <c r="C10" s="6" t="n">
        <v>7212</v>
      </c>
    </row>
    <row r="11">
      <c r="A11" s="4" t="inlineStr">
        <is>
          <t>Pension benefits</t>
        </is>
      </c>
      <c r="B11" s="6" t="n">
        <v>8253</v>
      </c>
      <c r="C11" s="6" t="n">
        <v>13175</v>
      </c>
    </row>
    <row r="12">
      <c r="A12" s="4" t="inlineStr">
        <is>
          <t>Retiree medical benefits</t>
        </is>
      </c>
      <c r="B12" s="6" t="n">
        <v>481</v>
      </c>
      <c r="C12" s="6" t="n">
        <v>1961</v>
      </c>
    </row>
    <row r="13">
      <c r="A13" s="4" t="inlineStr">
        <is>
          <t>Depreciation</t>
        </is>
      </c>
      <c r="B13" s="6" t="n">
        <v>18</v>
      </c>
      <c r="C13" s="6" t="n">
        <v>-186</v>
      </c>
    </row>
    <row r="14">
      <c r="A14" s="4" t="inlineStr">
        <is>
          <t>Intangibles</t>
        </is>
      </c>
      <c r="B14" s="6" t="n">
        <v>-91</v>
      </c>
      <c r="C14" s="6" t="n">
        <v>580</v>
      </c>
    </row>
    <row r="15">
      <c r="A15" s="4" t="inlineStr">
        <is>
          <t>Right of use assets</t>
        </is>
      </c>
      <c r="B15" s="6" t="n">
        <v>-1027</v>
      </c>
      <c r="C15" s="6" t="n">
        <v>-1088</v>
      </c>
    </row>
    <row r="16">
      <c r="A16" s="4" t="inlineStr">
        <is>
          <t>Federal research and development and AMT credit carryforward</t>
        </is>
      </c>
      <c r="B16" s="6" t="n">
        <v>961</v>
      </c>
      <c r="C16" s="6" t="n">
        <v>817</v>
      </c>
    </row>
    <row r="17">
      <c r="A17" s="4" t="inlineStr">
        <is>
          <t>Contingency accruals</t>
        </is>
      </c>
      <c r="B17" s="6" t="n">
        <v>-1275</v>
      </c>
      <c r="C17" s="6" t="n">
        <v>-698</v>
      </c>
    </row>
    <row r="18">
      <c r="A18" s="4" t="inlineStr">
        <is>
          <t>Other temporary taxable differences</t>
        </is>
      </c>
      <c r="B18" s="6" t="n">
        <v>-382</v>
      </c>
      <c r="C18" s="6" t="n">
        <v>0</v>
      </c>
    </row>
    <row r="19">
      <c r="A19" s="4" t="inlineStr">
        <is>
          <t>Other temporary deductible differences</t>
        </is>
      </c>
      <c r="B19" s="6" t="n">
        <v>1832</v>
      </c>
      <c r="C19" s="6" t="n">
        <v>1404</v>
      </c>
    </row>
    <row r="20">
      <c r="A20" s="4" t="inlineStr">
        <is>
          <t>Total deferred tax assets</t>
        </is>
      </c>
      <c r="B20" s="6" t="n">
        <v>27832</v>
      </c>
      <c r="C20" s="6" t="n">
        <v>29829</v>
      </c>
    </row>
    <row r="21">
      <c r="A21" s="4" t="inlineStr">
        <is>
          <t>Valuation allowance</t>
        </is>
      </c>
      <c r="B21" s="6" t="n">
        <v>-8759</v>
      </c>
      <c r="C21" s="6" t="n">
        <v>-8811</v>
      </c>
    </row>
    <row r="22">
      <c r="A22" s="4" t="inlineStr">
        <is>
          <t>Net deferred tax asset</t>
        </is>
      </c>
      <c r="B22" s="5" t="n">
        <v>19073</v>
      </c>
      <c r="C22" s="5" t="n">
        <v>210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Unrecognized Tax Benefits (Details) - USD ($) $ in Thousands</t>
        </is>
      </c>
      <c r="B1" s="2" t="inlineStr">
        <is>
          <t>12 Months Ended</t>
        </is>
      </c>
    </row>
    <row r="2">
      <c r="B2" s="2" t="inlineStr">
        <is>
          <t>Jun. 30, 2021</t>
        </is>
      </c>
      <c r="C2" s="2" t="inlineStr">
        <is>
          <t>Jun. 30, 2020</t>
        </is>
      </c>
      <c r="D2" s="2" t="inlineStr">
        <is>
          <t>Jun. 30, 2019</t>
        </is>
      </c>
    </row>
    <row r="3">
      <c r="A3" s="3" t="inlineStr">
        <is>
          <t>Reconciliation of Unrecognized Tax Benefits, Excluding Amounts Pertaining to Examined Tax Returns [Roll Forward]</t>
        </is>
      </c>
    </row>
    <row r="4">
      <c r="A4" s="4" t="inlineStr">
        <is>
          <t>Beginning balance</t>
        </is>
      </c>
      <c r="B4" s="5" t="n">
        <v>-11106</v>
      </c>
      <c r="C4" s="5" t="n">
        <v>-10939</v>
      </c>
      <c r="D4" s="5" t="n">
        <v>-10882</v>
      </c>
    </row>
    <row r="5">
      <c r="A5" s="4" t="inlineStr">
        <is>
          <t>Increase for tax positions taken during the current period</t>
        </is>
      </c>
      <c r="B5" s="6" t="n">
        <v>-494</v>
      </c>
      <c r="C5" s="6" t="n">
        <v>-326</v>
      </c>
      <c r="D5" s="6" t="n">
        <v>-215</v>
      </c>
    </row>
    <row r="6">
      <c r="A6" s="4" t="inlineStr">
        <is>
          <t>Decrease for tax positions taken during the prior period</t>
        </is>
      </c>
      <c r="C6" s="6" t="n">
        <v>-188</v>
      </c>
    </row>
    <row r="7">
      <c r="A7" s="4" t="inlineStr">
        <is>
          <t>Effect of exchange rate changes</t>
        </is>
      </c>
      <c r="C7" s="6" t="n">
        <v>299</v>
      </c>
      <c r="D7" s="6" t="n">
        <v>16</v>
      </c>
    </row>
    <row r="8">
      <c r="A8" s="4" t="inlineStr">
        <is>
          <t>Increase for tax positions taken during the prior period</t>
        </is>
      </c>
      <c r="B8" s="6" t="n">
        <v>386</v>
      </c>
      <c r="D8" s="6" t="n">
        <v>5</v>
      </c>
    </row>
    <row r="9">
      <c r="A9" s="4" t="inlineStr">
        <is>
          <t>Effect of exchange rate changes</t>
        </is>
      </c>
      <c r="B9" s="6" t="n">
        <v>207</v>
      </c>
    </row>
    <row r="10">
      <c r="A10" s="4" t="inlineStr">
        <is>
          <t>Decrease relating to lapse of applicable statute of limitations</t>
        </is>
      </c>
      <c r="B10" s="6" t="n">
        <v>61</v>
      </c>
      <c r="C10" s="6" t="n">
        <v>48</v>
      </c>
      <c r="D10" s="6" t="n">
        <v>137</v>
      </c>
    </row>
    <row r="11">
      <c r="A11" s="4" t="inlineStr">
        <is>
          <t>Ending balance</t>
        </is>
      </c>
      <c r="B11" s="5" t="n">
        <v>-11360</v>
      </c>
      <c r="C11" s="5" t="n">
        <v>-11106</v>
      </c>
      <c r="D11" s="5" t="n">
        <v>-109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14" customWidth="1" min="5" max="5"/>
    <col width="26" customWidth="1" min="6" max="6"/>
    <col width="21" customWidth="1" min="7" max="7"/>
    <col width="21" customWidth="1" min="8" max="8"/>
    <col width="21" customWidth="1" min="9" max="9"/>
    <col width="21" customWidth="1" min="10" max="10"/>
  </cols>
  <sheetData>
    <row r="1">
      <c r="A1" s="1" t="inlineStr">
        <is>
          <t>EMPLOYEE BENEFIT AND RETIREMENT PLANS (Details)</t>
        </is>
      </c>
      <c r="B1" s="2" t="inlineStr">
        <is>
          <t>Dec. 31, 2013USD ($)</t>
        </is>
      </c>
      <c r="C1" s="2" t="inlineStr">
        <is>
          <t>Jun. 30, 2021USD ($)plan</t>
        </is>
      </c>
      <c r="D1" s="2" t="inlineStr">
        <is>
          <t>Jan. 31, 2021USD ($)</t>
        </is>
      </c>
      <c r="E1" s="2" t="inlineStr">
        <is>
          <t>Jun. 30, 2022</t>
        </is>
      </c>
      <c r="F1" s="2" t="inlineStr">
        <is>
          <t>Jun. 30, 2021USD ($)plan</t>
        </is>
      </c>
      <c r="G1" s="2" t="inlineStr">
        <is>
          <t>Jun. 30, 2020USD ($)</t>
        </is>
      </c>
      <c r="H1" s="2" t="inlineStr">
        <is>
          <t>Jun. 30, 2019USD ($)</t>
        </is>
      </c>
      <c r="I1" s="2" t="inlineStr">
        <is>
          <t>Jun. 29, 2021USD ($)</t>
        </is>
      </c>
      <c r="J1" s="2" t="inlineStr">
        <is>
          <t>Jun. 30, 2018USD ($)</t>
        </is>
      </c>
    </row>
    <row r="2">
      <c r="A2" s="3" t="inlineStr">
        <is>
          <t>Statement [Line Items]</t>
        </is>
      </c>
    </row>
    <row r="3">
      <c r="A3" s="4" t="inlineStr">
        <is>
          <t>Defined contribution plan cost</t>
        </is>
      </c>
      <c r="F3" s="5" t="n">
        <v>1400000</v>
      </c>
      <c r="G3" s="5" t="n">
        <v>1600000</v>
      </c>
      <c r="H3" s="5" t="n">
        <v>1700000</v>
      </c>
    </row>
    <row r="4">
      <c r="A4" s="4" t="inlineStr">
        <is>
          <t>Pension plan cost</t>
        </is>
      </c>
      <c r="F4" s="5" t="n">
        <v>100000</v>
      </c>
      <c r="G4" s="5" t="n">
        <v>16900000</v>
      </c>
      <c r="H4" s="6" t="n">
        <v>1200000</v>
      </c>
    </row>
    <row r="5">
      <c r="A5" s="4" t="inlineStr">
        <is>
          <t>Discount rate</t>
        </is>
      </c>
      <c r="C5" s="4" t="inlineStr">
        <is>
          <t>2.57%</t>
        </is>
      </c>
      <c r="F5" s="4" t="inlineStr">
        <is>
          <t>2.57%</t>
        </is>
      </c>
      <c r="G5" s="4" t="inlineStr">
        <is>
          <t>2.73%</t>
        </is>
      </c>
    </row>
    <row r="6">
      <c r="A6" s="4" t="inlineStr">
        <is>
          <t>Plan settlements</t>
        </is>
      </c>
      <c r="F6" s="5" t="n">
        <v>130000</v>
      </c>
      <c r="G6" s="5" t="n">
        <v>0</v>
      </c>
      <c r="H6" s="6" t="n">
        <v>0</v>
      </c>
    </row>
    <row r="7">
      <c r="A7" s="4" t="inlineStr">
        <is>
          <t>Service cost</t>
        </is>
      </c>
      <c r="C7" s="5" t="n">
        <v>15000</v>
      </c>
      <c r="D7" s="5" t="n">
        <v>50000</v>
      </c>
    </row>
    <row r="8">
      <c r="A8" s="4" t="inlineStr">
        <is>
          <t>Total expense</t>
        </is>
      </c>
      <c r="C8" s="6" t="n">
        <v>-481000</v>
      </c>
      <c r="D8" s="6" t="n">
        <v>-46000</v>
      </c>
      <c r="F8" s="5" t="n">
        <v>-654000</v>
      </c>
      <c r="G8" s="6" t="n">
        <v>16753000</v>
      </c>
      <c r="H8" s="6" t="n">
        <v>930000</v>
      </c>
    </row>
    <row r="9">
      <c r="A9" s="4" t="inlineStr">
        <is>
          <t>Interest cost</t>
        </is>
      </c>
      <c r="C9" s="6" t="n">
        <v>21000</v>
      </c>
      <c r="D9" s="6" t="n">
        <v>120000</v>
      </c>
    </row>
    <row r="10">
      <c r="A10" s="4" t="inlineStr">
        <is>
          <t>Amortization of prior service (credit)</t>
        </is>
      </c>
      <c r="C10" s="6" t="n">
        <v>-614000</v>
      </c>
      <c r="D10" s="6" t="n">
        <v>-313000</v>
      </c>
    </row>
    <row r="11">
      <c r="A11" s="4" t="inlineStr">
        <is>
          <t>Amortization of net (gain)</t>
        </is>
      </c>
      <c r="C11" s="5" t="n">
        <v>97000</v>
      </c>
      <c r="D11" s="5" t="n">
        <v>97000</v>
      </c>
    </row>
    <row r="12">
      <c r="A12" s="4" t="inlineStr">
        <is>
          <t>Forecast | United States</t>
        </is>
      </c>
    </row>
    <row r="13">
      <c r="A13" s="3" t="inlineStr">
        <is>
          <t>Statement [Line Items]</t>
        </is>
      </c>
    </row>
    <row r="14">
      <c r="A14" s="4" t="inlineStr">
        <is>
          <t>Expected long-term rate of return assumption</t>
        </is>
      </c>
      <c r="E14" s="4" t="inlineStr">
        <is>
          <t>3.60%</t>
        </is>
      </c>
    </row>
    <row r="15">
      <c r="A15" s="4" t="inlineStr">
        <is>
          <t>Forecast | United Kingdom</t>
        </is>
      </c>
    </row>
    <row r="16">
      <c r="A16" s="3" t="inlineStr">
        <is>
          <t>Statement [Line Items]</t>
        </is>
      </c>
    </row>
    <row r="17">
      <c r="A17" s="4" t="inlineStr">
        <is>
          <t>Expected long-term rate of return assumption</t>
        </is>
      </c>
      <c r="E17" s="4" t="inlineStr">
        <is>
          <t>1.90%</t>
        </is>
      </c>
    </row>
    <row r="18">
      <c r="A18" s="4" t="inlineStr">
        <is>
          <t>Pension Plan</t>
        </is>
      </c>
    </row>
    <row r="19">
      <c r="A19" s="3" t="inlineStr">
        <is>
          <t>Statement [Line Items]</t>
        </is>
      </c>
    </row>
    <row r="20">
      <c r="A20" s="4" t="inlineStr">
        <is>
          <t>Number of plans | plan</t>
        </is>
      </c>
      <c r="C20" s="6" t="n">
        <v>2</v>
      </c>
      <c r="F20" s="6" t="n">
        <v>2</v>
      </c>
    </row>
    <row r="21">
      <c r="A21" s="4" t="inlineStr">
        <is>
          <t>Defined contribution plan cost</t>
        </is>
      </c>
      <c r="F21" s="5" t="n">
        <v>8000000</v>
      </c>
    </row>
    <row r="22">
      <c r="A22" s="4" t="inlineStr">
        <is>
          <t>Pension plan cost</t>
        </is>
      </c>
      <c r="G22" s="6" t="n">
        <v>16800000</v>
      </c>
    </row>
    <row r="23">
      <c r="A23" s="4" t="inlineStr">
        <is>
          <t>Funded status</t>
        </is>
      </c>
      <c r="C23" s="5" t="n">
        <v>-37425000</v>
      </c>
      <c r="F23" s="6" t="n">
        <v>-37425000</v>
      </c>
      <c r="G23" s="6" t="n">
        <v>-60364000</v>
      </c>
      <c r="H23" s="6" t="n">
        <v>-47647000</v>
      </c>
    </row>
    <row r="24">
      <c r="A24" s="4" t="inlineStr">
        <is>
          <t>Benefit obligation</t>
        </is>
      </c>
      <c r="C24" s="6" t="n">
        <v>172617000</v>
      </c>
      <c r="F24" s="6" t="n">
        <v>172617000</v>
      </c>
      <c r="G24" s="6" t="n">
        <v>184190000</v>
      </c>
      <c r="H24" s="6" t="n">
        <v>169680000</v>
      </c>
      <c r="J24" s="5" t="n">
        <v>159213000</v>
      </c>
    </row>
    <row r="25">
      <c r="A25" s="4" t="inlineStr">
        <is>
          <t>Improvement in unfunded amount</t>
        </is>
      </c>
      <c r="F25" s="6" t="n">
        <v>22900000</v>
      </c>
    </row>
    <row r="26">
      <c r="A26" s="4" t="inlineStr">
        <is>
          <t>Decrease in benefit obligation</t>
        </is>
      </c>
      <c r="F26" s="6" t="n">
        <v>11500000</v>
      </c>
    </row>
    <row r="27">
      <c r="A27" s="4" t="inlineStr">
        <is>
          <t>Increase in plan assets</t>
        </is>
      </c>
      <c r="F27" s="6" t="n">
        <v>11400000</v>
      </c>
    </row>
    <row r="28">
      <c r="A28" s="4" t="inlineStr">
        <is>
          <t>Actual return on plan assets</t>
        </is>
      </c>
      <c r="F28" s="6" t="n">
        <v>19616000</v>
      </c>
      <c r="G28" s="6" t="n">
        <v>2163000</v>
      </c>
      <c r="H28" s="6" t="n">
        <v>6589000</v>
      </c>
    </row>
    <row r="29">
      <c r="A29" s="4" t="inlineStr">
        <is>
          <t>Impact of foreign currency exchange</t>
        </is>
      </c>
      <c r="F29" s="6" t="n">
        <v>-4181000</v>
      </c>
      <c r="G29" s="6" t="n">
        <v>854000</v>
      </c>
      <c r="H29" s="6" t="n">
        <v>1445000</v>
      </c>
    </row>
    <row r="30">
      <c r="A30" s="4" t="inlineStr">
        <is>
          <t>Benefits paid, plan assets</t>
        </is>
      </c>
      <c r="F30" s="6" t="n">
        <v>9019000</v>
      </c>
      <c r="G30" s="6" t="n">
        <v>7203000</v>
      </c>
      <c r="H30" s="6" t="n">
        <v>7217000</v>
      </c>
    </row>
    <row r="31">
      <c r="A31" s="4" t="inlineStr">
        <is>
          <t>Benefits paid, obligation</t>
        </is>
      </c>
      <c r="F31" s="6" t="n">
        <v>9019000</v>
      </c>
      <c r="G31" s="6" t="n">
        <v>7203000</v>
      </c>
      <c r="H31" s="6" t="n">
        <v>7217000</v>
      </c>
    </row>
    <row r="32">
      <c r="A32" s="4" t="inlineStr">
        <is>
          <t>Plan settlements</t>
        </is>
      </c>
      <c r="F32" s="6" t="n">
        <v>11400000</v>
      </c>
    </row>
    <row r="33">
      <c r="A33" s="4" t="inlineStr">
        <is>
          <t>Increase in obligation due to foreign currency exchange</t>
        </is>
      </c>
      <c r="F33" s="6" t="n">
        <v>5238000</v>
      </c>
      <c r="G33" s="6" t="n">
        <v>-1013000</v>
      </c>
      <c r="H33" s="6" t="n">
        <v>-1697000</v>
      </c>
    </row>
    <row r="34">
      <c r="A34" s="4" t="inlineStr">
        <is>
          <t>Service cost</t>
        </is>
      </c>
      <c r="F34" s="6" t="n">
        <v>4500000</v>
      </c>
    </row>
    <row r="35">
      <c r="A35" s="4" t="inlineStr">
        <is>
          <t>Actuarial (gain) loss</t>
        </is>
      </c>
      <c r="F35" s="6" t="n">
        <v>857000</v>
      </c>
      <c r="G35" s="6" t="n">
        <v>-17309000</v>
      </c>
      <c r="H35" s="6" t="n">
        <v>-13368000</v>
      </c>
    </row>
    <row r="36">
      <c r="A36" s="4" t="inlineStr">
        <is>
          <t>Annuity purchase amount released from plan assets</t>
        </is>
      </c>
      <c r="I36" s="5" t="n">
        <v>11400000</v>
      </c>
    </row>
    <row r="37">
      <c r="A37" s="4" t="inlineStr">
        <is>
          <t>Settlement credit</t>
        </is>
      </c>
      <c r="C37" s="5" t="n">
        <v>100000</v>
      </c>
      <c r="F37" s="5" t="n">
        <v>100000</v>
      </c>
    </row>
    <row r="38">
      <c r="A38" s="4" t="inlineStr">
        <is>
          <t>Percentage of liability settled</t>
        </is>
      </c>
      <c r="C38" s="4" t="inlineStr">
        <is>
          <t>8.53%</t>
        </is>
      </c>
      <c r="F38" s="4" t="inlineStr">
        <is>
          <t>8.53%</t>
        </is>
      </c>
    </row>
    <row r="39">
      <c r="A39" s="4" t="inlineStr">
        <is>
          <t>Total expense</t>
        </is>
      </c>
      <c r="F39" s="5" t="n">
        <v>-58000</v>
      </c>
      <c r="G39" s="6" t="n">
        <v>16977000</v>
      </c>
      <c r="H39" s="6" t="n">
        <v>1168000</v>
      </c>
    </row>
    <row r="40">
      <c r="A40" s="4" t="inlineStr">
        <is>
          <t>Fair value of common stock</t>
        </is>
      </c>
      <c r="C40" s="5" t="n">
        <v>5600000</v>
      </c>
      <c r="F40" s="6" t="n">
        <v>5600000</v>
      </c>
      <c r="G40" s="6" t="n">
        <v>2200000</v>
      </c>
    </row>
    <row r="41">
      <c r="A41" s="4" t="inlineStr">
        <is>
          <t>Value of combined plan assets</t>
        </is>
      </c>
      <c r="G41" s="6" t="n">
        <v>123826000</v>
      </c>
    </row>
    <row r="42">
      <c r="A42" s="4" t="inlineStr">
        <is>
          <t>Interest cost</t>
        </is>
      </c>
      <c r="F42" s="5" t="n">
        <v>4476000</v>
      </c>
      <c r="G42" s="5" t="n">
        <v>5417000</v>
      </c>
      <c r="H42" s="5" t="n">
        <v>6013000</v>
      </c>
    </row>
    <row r="43">
      <c r="A43" s="4" t="inlineStr">
        <is>
          <t>Pension Plan | United States</t>
        </is>
      </c>
    </row>
    <row r="44">
      <c r="A44" s="3" t="inlineStr">
        <is>
          <t>Statement [Line Items]</t>
        </is>
      </c>
    </row>
    <row r="45">
      <c r="A45" s="4" t="inlineStr">
        <is>
          <t>Discount rate</t>
        </is>
      </c>
      <c r="C45" s="4" t="inlineStr">
        <is>
          <t>2.69%</t>
        </is>
      </c>
      <c r="F45" s="4" t="inlineStr">
        <is>
          <t>2.69%</t>
        </is>
      </c>
      <c r="G45" s="4" t="inlineStr">
        <is>
          <t>2.73%</t>
        </is>
      </c>
      <c r="H45" s="4" t="inlineStr">
        <is>
          <t>3.56%</t>
        </is>
      </c>
    </row>
    <row r="46">
      <c r="A46" s="4" t="inlineStr">
        <is>
          <t>Funded status</t>
        </is>
      </c>
      <c r="C46" s="5" t="n">
        <v>-28785000</v>
      </c>
      <c r="F46" s="5" t="n">
        <v>-28785000</v>
      </c>
      <c r="G46" s="5" t="n">
        <v>-50839000</v>
      </c>
      <c r="H46" s="5" t="n">
        <v>-41230000</v>
      </c>
    </row>
    <row r="47">
      <c r="A47" s="4" t="inlineStr">
        <is>
          <t>Benefit obligation</t>
        </is>
      </c>
      <c r="C47" s="5" t="n">
        <v>124633000</v>
      </c>
      <c r="F47" s="6" t="n">
        <v>124633000</v>
      </c>
      <c r="G47" s="6" t="n">
        <v>138131000</v>
      </c>
      <c r="H47" s="6" t="n">
        <v>126380000</v>
      </c>
      <c r="J47" s="6" t="n">
        <v>116277000</v>
      </c>
    </row>
    <row r="48">
      <c r="A48" s="4" t="inlineStr">
        <is>
          <t>Actual return on plan assets</t>
        </is>
      </c>
      <c r="F48" s="6" t="n">
        <v>18864000</v>
      </c>
      <c r="G48" s="6" t="n">
        <v>1071000</v>
      </c>
      <c r="H48" s="6" t="n">
        <v>4132000</v>
      </c>
    </row>
    <row r="49">
      <c r="A49" s="4" t="inlineStr">
        <is>
          <t>Benefits paid, plan assets</t>
        </is>
      </c>
      <c r="F49" s="6" t="n">
        <v>5880000</v>
      </c>
      <c r="G49" s="6" t="n">
        <v>5682000</v>
      </c>
      <c r="H49" s="6" t="n">
        <v>5565000</v>
      </c>
    </row>
    <row r="50">
      <c r="A50" s="4" t="inlineStr">
        <is>
          <t>Benefits paid, obligation</t>
        </is>
      </c>
      <c r="F50" s="6" t="n">
        <v>5880000</v>
      </c>
      <c r="G50" s="6" t="n">
        <v>5682000</v>
      </c>
      <c r="H50" s="6" t="n">
        <v>5565000</v>
      </c>
    </row>
    <row r="51">
      <c r="A51" s="4" t="inlineStr">
        <is>
          <t>Actuarial (gain) loss</t>
        </is>
      </c>
      <c r="F51" s="6" t="n">
        <v>-104000</v>
      </c>
      <c r="G51" s="6" t="n">
        <v>-13016000</v>
      </c>
      <c r="H51" s="6" t="n">
        <v>-10814000</v>
      </c>
    </row>
    <row r="52">
      <c r="A52" s="4" t="inlineStr">
        <is>
          <t>Total expense</t>
        </is>
      </c>
      <c r="F52" s="5" t="n">
        <v>-100000</v>
      </c>
      <c r="G52" s="5" t="n">
        <v>15051000</v>
      </c>
      <c r="H52" s="5" t="n">
        <v>1071000</v>
      </c>
    </row>
    <row r="53">
      <c r="A53" s="4" t="inlineStr">
        <is>
          <t>Discount rate</t>
        </is>
      </c>
      <c r="F53" s="4" t="inlineStr">
        <is>
          <t>2.73%</t>
        </is>
      </c>
      <c r="G53" s="4" t="inlineStr">
        <is>
          <t>3.56%</t>
        </is>
      </c>
      <c r="H53" s="4" t="inlineStr">
        <is>
          <t>4.27%</t>
        </is>
      </c>
    </row>
    <row r="54">
      <c r="A54" s="4" t="inlineStr">
        <is>
          <t>Interest cost</t>
        </is>
      </c>
      <c r="F54" s="5" t="n">
        <v>3689000</v>
      </c>
      <c r="G54" s="5" t="n">
        <v>4417000</v>
      </c>
      <c r="H54" s="5" t="n">
        <v>4854000</v>
      </c>
    </row>
    <row r="55">
      <c r="A55" s="4" t="inlineStr">
        <is>
          <t>Pension Plan | United Kingdom</t>
        </is>
      </c>
    </row>
    <row r="56">
      <c r="A56" s="3" t="inlineStr">
        <is>
          <t>Statement [Line Items]</t>
        </is>
      </c>
    </row>
    <row r="57">
      <c r="A57" s="4" t="inlineStr">
        <is>
          <t>Discount rate</t>
        </is>
      </c>
      <c r="C57" s="4" t="inlineStr">
        <is>
          <t>1.86%</t>
        </is>
      </c>
      <c r="F57" s="4" t="inlineStr">
        <is>
          <t>1.86%</t>
        </is>
      </c>
      <c r="G57" s="4" t="inlineStr">
        <is>
          <t>1.59%</t>
        </is>
      </c>
      <c r="H57" s="4" t="inlineStr">
        <is>
          <t>2.39%</t>
        </is>
      </c>
    </row>
    <row r="58">
      <c r="A58" s="4" t="inlineStr">
        <is>
          <t>Funded status</t>
        </is>
      </c>
      <c r="C58" s="5" t="n">
        <v>-8640000</v>
      </c>
      <c r="F58" s="5" t="n">
        <v>-8640000</v>
      </c>
      <c r="G58" s="5" t="n">
        <v>-9525000</v>
      </c>
      <c r="H58" s="5" t="n">
        <v>-6417000</v>
      </c>
    </row>
    <row r="59">
      <c r="A59" s="4" t="inlineStr">
        <is>
          <t>Benefit obligation</t>
        </is>
      </c>
      <c r="C59" s="6" t="n">
        <v>47984000</v>
      </c>
      <c r="F59" s="6" t="n">
        <v>47984000</v>
      </c>
      <c r="G59" s="6" t="n">
        <v>46059000</v>
      </c>
      <c r="H59" s="6" t="n">
        <v>43300000</v>
      </c>
      <c r="J59" s="5" t="n">
        <v>42936000</v>
      </c>
    </row>
    <row r="60">
      <c r="A60" s="4" t="inlineStr">
        <is>
          <t>Actual return on plan assets</t>
        </is>
      </c>
      <c r="F60" s="6" t="n">
        <v>752000</v>
      </c>
      <c r="G60" s="6" t="n">
        <v>1092000</v>
      </c>
      <c r="H60" s="6" t="n">
        <v>2457000</v>
      </c>
    </row>
    <row r="61">
      <c r="A61" s="4" t="inlineStr">
        <is>
          <t>Impact of foreign currency exchange</t>
        </is>
      </c>
      <c r="F61" s="6" t="n">
        <v>-4181000</v>
      </c>
      <c r="G61" s="6" t="n">
        <v>854000</v>
      </c>
      <c r="H61" s="6" t="n">
        <v>1445000</v>
      </c>
    </row>
    <row r="62">
      <c r="A62" s="4" t="inlineStr">
        <is>
          <t>Benefits paid, plan assets</t>
        </is>
      </c>
      <c r="F62" s="6" t="n">
        <v>3139000</v>
      </c>
      <c r="G62" s="6" t="n">
        <v>1521000</v>
      </c>
      <c r="H62" s="6" t="n">
        <v>1652000</v>
      </c>
    </row>
    <row r="63">
      <c r="A63" s="4" t="inlineStr">
        <is>
          <t>Benefits paid, obligation</t>
        </is>
      </c>
      <c r="F63" s="6" t="n">
        <v>3139000</v>
      </c>
      <c r="G63" s="6" t="n">
        <v>1521000</v>
      </c>
      <c r="H63" s="6" t="n">
        <v>1652000</v>
      </c>
    </row>
    <row r="64">
      <c r="A64" s="4" t="inlineStr">
        <is>
          <t>Increase in obligation due to foreign currency exchange</t>
        </is>
      </c>
      <c r="F64" s="6" t="n">
        <v>5238000</v>
      </c>
      <c r="G64" s="6" t="n">
        <v>-1013000</v>
      </c>
      <c r="H64" s="6" t="n">
        <v>-1697000</v>
      </c>
    </row>
    <row r="65">
      <c r="A65" s="4" t="inlineStr">
        <is>
          <t>Actuarial (gain) loss</t>
        </is>
      </c>
      <c r="F65" s="6" t="n">
        <v>961000</v>
      </c>
      <c r="G65" s="6" t="n">
        <v>-4293000</v>
      </c>
      <c r="H65" s="6" t="n">
        <v>-2554000</v>
      </c>
    </row>
    <row r="66">
      <c r="A66" s="4" t="inlineStr">
        <is>
          <t>Total expense</t>
        </is>
      </c>
      <c r="F66" s="5" t="n">
        <v>42000</v>
      </c>
      <c r="G66" s="5" t="n">
        <v>1926000</v>
      </c>
      <c r="H66" s="5" t="n">
        <v>97000</v>
      </c>
    </row>
    <row r="67">
      <c r="A67" s="4" t="inlineStr">
        <is>
          <t>Discount rate</t>
        </is>
      </c>
      <c r="F67" s="4" t="inlineStr">
        <is>
          <t>1.59%</t>
        </is>
      </c>
      <c r="G67" s="4" t="inlineStr">
        <is>
          <t>2.39%</t>
        </is>
      </c>
      <c r="H67" s="4" t="inlineStr">
        <is>
          <t>2.80%</t>
        </is>
      </c>
    </row>
    <row r="68">
      <c r="A68" s="4" t="inlineStr">
        <is>
          <t>Interest cost</t>
        </is>
      </c>
      <c r="F68" s="5" t="n">
        <v>787000</v>
      </c>
      <c r="G68" s="5" t="n">
        <v>1000000</v>
      </c>
      <c r="H68" s="5" t="n">
        <v>1159000</v>
      </c>
    </row>
    <row r="69">
      <c r="A69" s="4" t="inlineStr">
        <is>
          <t>Amortization of net (gain)</t>
        </is>
      </c>
      <c r="F69" s="6" t="n">
        <v>0</v>
      </c>
      <c r="G69" s="6" t="n">
        <v>-1870000</v>
      </c>
      <c r="H69" s="6" t="n">
        <v>0</v>
      </c>
    </row>
    <row r="70">
      <c r="A70" s="4" t="inlineStr">
        <is>
          <t>Pension Plan | United Kingdom | Fair Value Measured at Net Asset Value Per Share</t>
        </is>
      </c>
    </row>
    <row r="71">
      <c r="A71" s="3" t="inlineStr">
        <is>
          <t>Statement [Line Items]</t>
        </is>
      </c>
    </row>
    <row r="72">
      <c r="A72" s="4" t="inlineStr">
        <is>
          <t>Fair value of plan assets</t>
        </is>
      </c>
      <c r="G72" s="6" t="n">
        <v>5400000</v>
      </c>
    </row>
    <row r="73">
      <c r="A73" s="4" t="inlineStr">
        <is>
          <t>Pension Plan | Defined Benefit Plan, Underfunded Plan</t>
        </is>
      </c>
    </row>
    <row r="74">
      <c r="A74" s="3" t="inlineStr">
        <is>
          <t>Statement [Line Items]</t>
        </is>
      </c>
    </row>
    <row r="75">
      <c r="A75" s="4" t="inlineStr">
        <is>
          <t>Funded status</t>
        </is>
      </c>
      <c r="C75" s="5" t="n">
        <v>-60300000</v>
      </c>
      <c r="F75" s="6" t="n">
        <v>-60300000</v>
      </c>
      <c r="G75" s="6" t="n">
        <v>37400000</v>
      </c>
    </row>
    <row r="76">
      <c r="A76" s="4" t="inlineStr">
        <is>
          <t>Postemployment Retirement Benefits</t>
        </is>
      </c>
    </row>
    <row r="77">
      <c r="A77" s="3" t="inlineStr">
        <is>
          <t>Statement [Line Items]</t>
        </is>
      </c>
    </row>
    <row r="78">
      <c r="A78" s="4" t="inlineStr">
        <is>
          <t>Postretirement medical and life insurance benefit plan</t>
        </is>
      </c>
      <c r="F78" s="6" t="n">
        <v>500000</v>
      </c>
      <c r="G78" s="5" t="n">
        <v>100000</v>
      </c>
      <c r="H78" s="5" t="n">
        <v>200000</v>
      </c>
    </row>
    <row r="79">
      <c r="A79" s="4" t="inlineStr">
        <is>
          <t>Plan amendments</t>
        </is>
      </c>
      <c r="F79" s="5" t="n">
        <v>5600000</v>
      </c>
    </row>
    <row r="80">
      <c r="A80" s="4" t="inlineStr">
        <is>
          <t>Amortization of change due to amendment</t>
        </is>
      </c>
      <c r="C80" s="4" t="inlineStr">
        <is>
          <t>5 years 11 months 15 days</t>
        </is>
      </c>
      <c r="F80" s="4" t="inlineStr">
        <is>
          <t>5 years 11 months 15 days</t>
        </is>
      </c>
    </row>
    <row r="81">
      <c r="A81" s="4" t="inlineStr">
        <is>
          <t>Annual plan payment</t>
        </is>
      </c>
      <c r="F81" s="5" t="n">
        <v>900000</v>
      </c>
    </row>
    <row r="82">
      <c r="A82" s="4" t="inlineStr">
        <is>
          <t>Current year payment, pro-rated as of effective date of change</t>
        </is>
      </c>
      <c r="F82" s="6" t="n">
        <v>400000</v>
      </c>
    </row>
    <row r="83">
      <c r="A83" s="4" t="inlineStr">
        <is>
          <t>Amended Plan</t>
        </is>
      </c>
    </row>
    <row r="84">
      <c r="A84" s="3" t="inlineStr">
        <is>
          <t>Statement [Line Items]</t>
        </is>
      </c>
    </row>
    <row r="85">
      <c r="A85" s="4" t="inlineStr">
        <is>
          <t>Service cost</t>
        </is>
      </c>
      <c r="F85" s="6" t="n">
        <v>65000</v>
      </c>
    </row>
    <row r="86">
      <c r="A86" s="4" t="inlineStr">
        <is>
          <t>Total expense</t>
        </is>
      </c>
      <c r="F86" s="6" t="n">
        <v>-527000</v>
      </c>
    </row>
    <row r="87">
      <c r="A87" s="4" t="inlineStr">
        <is>
          <t>Interest cost</t>
        </is>
      </c>
      <c r="F87" s="6" t="n">
        <v>141000</v>
      </c>
    </row>
    <row r="88">
      <c r="A88" s="4" t="inlineStr">
        <is>
          <t>Amortization of prior service (credit)</t>
        </is>
      </c>
      <c r="F88" s="6" t="n">
        <v>-927000</v>
      </c>
    </row>
    <row r="89">
      <c r="A89" s="4" t="inlineStr">
        <is>
          <t>Amortization of net (gain)</t>
        </is>
      </c>
      <c r="F89" s="5" t="n">
        <v>194000</v>
      </c>
    </row>
    <row r="90">
      <c r="A90" s="4" t="inlineStr">
        <is>
          <t>Maximum</t>
        </is>
      </c>
    </row>
    <row r="91">
      <c r="A91" s="3" t="inlineStr">
        <is>
          <t>Statement [Line Items]</t>
        </is>
      </c>
    </row>
    <row r="92">
      <c r="A92" s="4" t="inlineStr">
        <is>
          <t>Company's fixed contribution toward postretirement medical plan</t>
        </is>
      </c>
      <c r="B92" s="7" t="n">
        <v>28.5</v>
      </c>
    </row>
    <row r="93">
      <c r="A93" s="4" t="inlineStr">
        <is>
          <t>Maximum | Equities</t>
        </is>
      </c>
    </row>
    <row r="94">
      <c r="A94" s="3" t="inlineStr">
        <is>
          <t>Statement [Line Items]</t>
        </is>
      </c>
    </row>
    <row r="95">
      <c r="A95" s="4" t="inlineStr">
        <is>
          <t>Target allocations, as a percentage</t>
        </is>
      </c>
      <c r="C95" s="4" t="inlineStr">
        <is>
          <t>70.00%</t>
        </is>
      </c>
      <c r="F95" s="4" t="inlineStr">
        <is>
          <t>70.00%</t>
        </is>
      </c>
    </row>
    <row r="96">
      <c r="A96" s="4" t="inlineStr">
        <is>
          <t>Maximum | Company Stock</t>
        </is>
      </c>
    </row>
    <row r="97">
      <c r="A97" s="3" t="inlineStr">
        <is>
          <t>Statement [Line Items]</t>
        </is>
      </c>
    </row>
    <row r="98">
      <c r="A98" s="4" t="inlineStr">
        <is>
          <t>Target allocations, as a percentage</t>
        </is>
      </c>
      <c r="C98" s="4" t="inlineStr">
        <is>
          <t>20.00%</t>
        </is>
      </c>
      <c r="F98" s="4" t="inlineStr">
        <is>
          <t>20.00%</t>
        </is>
      </c>
    </row>
    <row r="99">
      <c r="A99" s="4" t="inlineStr">
        <is>
          <t>Maximum | Cash and Debt Securities</t>
        </is>
      </c>
    </row>
    <row r="100">
      <c r="A100" s="3" t="inlineStr">
        <is>
          <t>Statement [Line Items]</t>
        </is>
      </c>
    </row>
    <row r="101">
      <c r="A101" s="4" t="inlineStr">
        <is>
          <t>Target allocations, as a percentage</t>
        </is>
      </c>
      <c r="C101" s="4" t="inlineStr">
        <is>
          <t>60.00%</t>
        </is>
      </c>
      <c r="F101" s="4" t="inlineStr">
        <is>
          <t>60.00%</t>
        </is>
      </c>
    </row>
    <row r="102">
      <c r="A102" s="4" t="inlineStr">
        <is>
          <t>Minimum</t>
        </is>
      </c>
    </row>
    <row r="103">
      <c r="A103" s="3" t="inlineStr">
        <is>
          <t>Statement [Line Items]</t>
        </is>
      </c>
    </row>
    <row r="104">
      <c r="A104" s="4" t="inlineStr">
        <is>
          <t>Company's fixed contribution toward postretirement medical plan</t>
        </is>
      </c>
      <c r="B104" s="5" t="n">
        <v>23</v>
      </c>
    </row>
    <row r="105">
      <c r="A105" s="4" t="inlineStr">
        <is>
          <t>Minimum | Equities</t>
        </is>
      </c>
    </row>
    <row r="106">
      <c r="A106" s="3" t="inlineStr">
        <is>
          <t>Statement [Line Items]</t>
        </is>
      </c>
    </row>
    <row r="107">
      <c r="A107" s="4" t="inlineStr">
        <is>
          <t>Target allocations, as a percentage</t>
        </is>
      </c>
      <c r="C107" s="4" t="inlineStr">
        <is>
          <t>40.00%</t>
        </is>
      </c>
      <c r="F107" s="4" t="inlineStr">
        <is>
          <t>40.00%</t>
        </is>
      </c>
    </row>
    <row r="108">
      <c r="A108" s="4" t="inlineStr">
        <is>
          <t>Minimum | Company Stock</t>
        </is>
      </c>
    </row>
    <row r="109">
      <c r="A109" s="3" t="inlineStr">
        <is>
          <t>Statement [Line Items]</t>
        </is>
      </c>
    </row>
    <row r="110">
      <c r="A110" s="4" t="inlineStr">
        <is>
          <t>Target allocations, as a percentage</t>
        </is>
      </c>
      <c r="C110" s="4" t="inlineStr">
        <is>
          <t>10.00%</t>
        </is>
      </c>
      <c r="F110" s="4" t="inlineStr">
        <is>
          <t>10.00%</t>
        </is>
      </c>
    </row>
    <row r="111">
      <c r="A111" s="4" t="inlineStr">
        <is>
          <t>Minimum | Cash and Debt Securities</t>
        </is>
      </c>
    </row>
    <row r="112">
      <c r="A112" s="3" t="inlineStr">
        <is>
          <t>Statement [Line Items]</t>
        </is>
      </c>
    </row>
    <row r="113">
      <c r="A113" s="4" t="inlineStr">
        <is>
          <t>Target allocations, as a percentage</t>
        </is>
      </c>
      <c r="C113" s="4" t="inlineStr">
        <is>
          <t>30.00%</t>
        </is>
      </c>
      <c r="F113" s="4" t="inlineStr">
        <is>
          <t>3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AND RETIREMENT PLANS - Funded status and unrecognized amount before remeasurement (Details) - USD ($) $ in Thousands</t>
        </is>
      </c>
      <c r="B1" s="2" t="inlineStr">
        <is>
          <t>Jun. 30, 2021</t>
        </is>
      </c>
      <c r="C1" s="2" t="inlineStr">
        <is>
          <t>Jun. 30, 2021</t>
        </is>
      </c>
      <c r="D1" s="2" t="inlineStr">
        <is>
          <t>Jun. 30, 2020</t>
        </is>
      </c>
      <c r="E1" s="2" t="inlineStr">
        <is>
          <t>Jun. 30, 2019</t>
        </is>
      </c>
      <c r="F1" s="2" t="inlineStr">
        <is>
          <t>Jun. 30, 2018</t>
        </is>
      </c>
    </row>
    <row r="2">
      <c r="A2" s="3" t="inlineStr">
        <is>
          <t>Effect of settlement</t>
        </is>
      </c>
    </row>
    <row r="3">
      <c r="A3" s="4" t="inlineStr">
        <is>
          <t>Benefit obligation</t>
        </is>
      </c>
      <c r="C3" s="5" t="n">
        <v>-11411</v>
      </c>
      <c r="D3" s="5" t="n">
        <v>0</v>
      </c>
      <c r="E3" s="5" t="n">
        <v>0</v>
      </c>
    </row>
    <row r="4">
      <c r="A4" s="4" t="inlineStr">
        <is>
          <t>Market value of assets</t>
        </is>
      </c>
      <c r="C4" s="6" t="n">
        <v>-11411</v>
      </c>
      <c r="D4" s="6" t="n">
        <v>0</v>
      </c>
      <c r="E4" s="6" t="n">
        <v>0</v>
      </c>
    </row>
    <row r="5">
      <c r="A5" s="4" t="inlineStr">
        <is>
          <t>Pension Plan</t>
        </is>
      </c>
    </row>
    <row r="6">
      <c r="A6" s="3" t="inlineStr">
        <is>
          <t>Before remeasurement</t>
        </is>
      </c>
    </row>
    <row r="7">
      <c r="A7" s="4" t="inlineStr">
        <is>
          <t>Benefit obligation</t>
        </is>
      </c>
      <c r="B7" s="5" t="n">
        <v>133748</v>
      </c>
      <c r="C7" s="6" t="n">
        <v>133748</v>
      </c>
    </row>
    <row r="8">
      <c r="A8" s="4" t="inlineStr">
        <is>
          <t>Market value of assets</t>
        </is>
      </c>
      <c r="B8" s="6" t="n">
        <v>107259</v>
      </c>
      <c r="C8" s="6" t="n">
        <v>107259</v>
      </c>
    </row>
    <row r="9">
      <c r="A9" s="4" t="inlineStr">
        <is>
          <t>Funded status</t>
        </is>
      </c>
      <c r="B9" s="6" t="n">
        <v>26489</v>
      </c>
      <c r="C9" s="6" t="n">
        <v>26489</v>
      </c>
    </row>
    <row r="10">
      <c r="A10" s="4" t="inlineStr">
        <is>
          <t>Unrecognized (gain) loss</t>
        </is>
      </c>
      <c r="B10" s="6" t="n">
        <v>1606</v>
      </c>
      <c r="C10" s="6" t="n">
        <v>1606</v>
      </c>
    </row>
    <row r="11">
      <c r="A11" s="4" t="inlineStr">
        <is>
          <t>Prepaid / (Accrued)</t>
        </is>
      </c>
      <c r="B11" s="6" t="n">
        <v>28095</v>
      </c>
      <c r="C11" s="6" t="n">
        <v>28095</v>
      </c>
    </row>
    <row r="12">
      <c r="A12" s="3" t="inlineStr">
        <is>
          <t>Effect of remeasurement</t>
        </is>
      </c>
    </row>
    <row r="13">
      <c r="A13" s="4" t="inlineStr">
        <is>
          <t>Benefit obligation</t>
        </is>
      </c>
      <c r="B13" s="6" t="n">
        <v>75</v>
      </c>
    </row>
    <row r="14">
      <c r="A14" s="4" t="inlineStr">
        <is>
          <t>Funded status</t>
        </is>
      </c>
      <c r="B14" s="6" t="n">
        <v>75</v>
      </c>
    </row>
    <row r="15">
      <c r="A15" s="4" t="inlineStr">
        <is>
          <t>Unrecognized (gain) loss</t>
        </is>
      </c>
      <c r="B15" s="6" t="n">
        <v>-75</v>
      </c>
    </row>
    <row r="16">
      <c r="A16" s="3" t="inlineStr">
        <is>
          <t>After remeasurement</t>
        </is>
      </c>
    </row>
    <row r="17">
      <c r="A17" s="4" t="inlineStr">
        <is>
          <t>Benefit obligation</t>
        </is>
      </c>
      <c r="B17" s="6" t="n">
        <v>133823</v>
      </c>
      <c r="C17" s="6" t="n">
        <v>133823</v>
      </c>
    </row>
    <row r="18">
      <c r="A18" s="4" t="inlineStr">
        <is>
          <t>Market value of assets</t>
        </is>
      </c>
      <c r="B18" s="6" t="n">
        <v>107259</v>
      </c>
      <c r="C18" s="6" t="n">
        <v>107259</v>
      </c>
    </row>
    <row r="19">
      <c r="A19" s="4" t="inlineStr">
        <is>
          <t>Funded status</t>
        </is>
      </c>
      <c r="B19" s="6" t="n">
        <v>26564</v>
      </c>
      <c r="C19" s="6" t="n">
        <v>26564</v>
      </c>
    </row>
    <row r="20">
      <c r="A20" s="4" t="inlineStr">
        <is>
          <t>Unrecognized (gain) loss</t>
        </is>
      </c>
      <c r="B20" s="6" t="n">
        <v>1531</v>
      </c>
      <c r="C20" s="6" t="n">
        <v>1531</v>
      </c>
    </row>
    <row r="21">
      <c r="A21" s="4" t="inlineStr">
        <is>
          <t>Prepaid / (Accrued)</t>
        </is>
      </c>
      <c r="B21" s="6" t="n">
        <v>28095</v>
      </c>
      <c r="C21" s="6" t="n">
        <v>28095</v>
      </c>
    </row>
    <row r="22">
      <c r="A22" s="3" t="inlineStr">
        <is>
          <t>Effect of settlement</t>
        </is>
      </c>
    </row>
    <row r="23">
      <c r="A23" s="4" t="inlineStr">
        <is>
          <t>Benefit obligation</t>
        </is>
      </c>
      <c r="B23" s="6" t="n">
        <v>-11411</v>
      </c>
    </row>
    <row r="24">
      <c r="A24" s="4" t="inlineStr">
        <is>
          <t>Market value of assets</t>
        </is>
      </c>
      <c r="B24" s="6" t="n">
        <v>-11411</v>
      </c>
    </row>
    <row r="25">
      <c r="A25" s="4" t="inlineStr">
        <is>
          <t>Unrecognized (gain) loss</t>
        </is>
      </c>
      <c r="B25" s="6" t="n">
        <v>-130</v>
      </c>
    </row>
    <row r="26">
      <c r="A26" s="4" t="inlineStr">
        <is>
          <t>Prepaid / (Accrued)</t>
        </is>
      </c>
      <c r="B26" s="6" t="n">
        <v>-130</v>
      </c>
    </row>
    <row r="27">
      <c r="A27" s="3" t="inlineStr">
        <is>
          <t>After settlement</t>
        </is>
      </c>
    </row>
    <row r="28">
      <c r="A28" s="4" t="inlineStr">
        <is>
          <t>Benefit obligation</t>
        </is>
      </c>
      <c r="B28" s="6" t="n">
        <v>172617</v>
      </c>
      <c r="C28" s="6" t="n">
        <v>172617</v>
      </c>
      <c r="D28" s="6" t="n">
        <v>184190</v>
      </c>
      <c r="E28" s="6" t="n">
        <v>169680</v>
      </c>
      <c r="F28" s="5" t="n">
        <v>159213</v>
      </c>
    </row>
    <row r="29">
      <c r="A29" s="4" t="inlineStr">
        <is>
          <t>Funded status</t>
        </is>
      </c>
      <c r="B29" s="6" t="n">
        <v>-37425</v>
      </c>
      <c r="C29" s="6" t="n">
        <v>-37425</v>
      </c>
      <c r="D29" s="6" t="n">
        <v>-60364</v>
      </c>
      <c r="E29" s="6" t="n">
        <v>-47647</v>
      </c>
    </row>
    <row r="30">
      <c r="A30" s="4" t="inlineStr">
        <is>
          <t>Unrecognized (gain) loss</t>
        </is>
      </c>
      <c r="B30" s="6" t="n">
        <v>-3685</v>
      </c>
      <c r="C30" s="6" t="n">
        <v>-3685</v>
      </c>
      <c r="D30" s="5" t="n">
        <v>-19115</v>
      </c>
      <c r="E30" s="5" t="n">
        <v>-15590</v>
      </c>
    </row>
    <row r="31">
      <c r="A31" s="4" t="inlineStr">
        <is>
          <t>Pension Plan, After Settlement</t>
        </is>
      </c>
    </row>
    <row r="32">
      <c r="A32" s="3" t="inlineStr">
        <is>
          <t>After settlement</t>
        </is>
      </c>
    </row>
    <row r="33">
      <c r="A33" s="4" t="inlineStr">
        <is>
          <t>Benefit obligation</t>
        </is>
      </c>
      <c r="B33" s="6" t="n">
        <v>122412</v>
      </c>
      <c r="C33" s="6" t="n">
        <v>122412</v>
      </c>
    </row>
    <row r="34">
      <c r="A34" s="4" t="inlineStr">
        <is>
          <t>Market value of assets</t>
        </is>
      </c>
      <c r="B34" s="6" t="n">
        <v>95848</v>
      </c>
      <c r="C34" s="6" t="n">
        <v>95848</v>
      </c>
    </row>
    <row r="35">
      <c r="A35" s="4" t="inlineStr">
        <is>
          <t>Funded status</t>
        </is>
      </c>
      <c r="B35" s="6" t="n">
        <v>26564</v>
      </c>
      <c r="C35" s="6" t="n">
        <v>26564</v>
      </c>
    </row>
    <row r="36">
      <c r="A36" s="4" t="inlineStr">
        <is>
          <t>Unrecognized (gain) loss</t>
        </is>
      </c>
      <c r="B36" s="6" t="n">
        <v>1401</v>
      </c>
      <c r="C36" s="6" t="n">
        <v>1401</v>
      </c>
    </row>
    <row r="37">
      <c r="A37" s="4" t="inlineStr">
        <is>
          <t>Prepaid / (Accrued)</t>
        </is>
      </c>
      <c r="B37" s="5" t="n">
        <v>27965</v>
      </c>
      <c r="C37" s="5" t="n">
        <v>279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AND RETIREMENT PLANS - Amendment to Postretirement Purchase Plans (Details) - USD ($) $ in Thousands</t>
        </is>
      </c>
      <c r="B1" s="2" t="inlineStr">
        <is>
          <t>5 Months Ended</t>
        </is>
      </c>
      <c r="C1" s="2" t="inlineStr">
        <is>
          <t>7 Months Ended</t>
        </is>
      </c>
      <c r="D1" s="2" t="inlineStr">
        <is>
          <t>12 Months Ended</t>
        </is>
      </c>
    </row>
    <row r="2">
      <c r="B2" s="2" t="inlineStr">
        <is>
          <t>Jun. 30, 2021</t>
        </is>
      </c>
      <c r="C2" s="2" t="inlineStr">
        <is>
          <t>Jan. 31, 2021</t>
        </is>
      </c>
      <c r="D2" s="2" t="inlineStr">
        <is>
          <t>Jun. 30, 2021</t>
        </is>
      </c>
      <c r="E2" s="2" t="inlineStr">
        <is>
          <t>Jun. 30, 2020</t>
        </is>
      </c>
      <c r="F2" s="2" t="inlineStr">
        <is>
          <t>Jun. 30, 2019</t>
        </is>
      </c>
    </row>
    <row r="3">
      <c r="A3" s="3" t="inlineStr">
        <is>
          <t>Retirement Benefits [Abstract]</t>
        </is>
      </c>
    </row>
    <row r="4">
      <c r="A4" s="4" t="inlineStr">
        <is>
          <t>Service cost</t>
        </is>
      </c>
      <c r="B4" s="5" t="n">
        <v>15</v>
      </c>
      <c r="C4" s="5" t="n">
        <v>50</v>
      </c>
    </row>
    <row r="5">
      <c r="A5" s="4" t="inlineStr">
        <is>
          <t>Interest cost</t>
        </is>
      </c>
      <c r="B5" s="6" t="n">
        <v>21</v>
      </c>
      <c r="C5" s="6" t="n">
        <v>120</v>
      </c>
    </row>
    <row r="6">
      <c r="A6" s="4" t="inlineStr">
        <is>
          <t>Amortization of prior service (credit)</t>
        </is>
      </c>
      <c r="B6" s="6" t="n">
        <v>-614</v>
      </c>
      <c r="C6" s="6" t="n">
        <v>-313</v>
      </c>
    </row>
    <row r="7">
      <c r="A7" s="4" t="inlineStr">
        <is>
          <t>Amortization of net (gain)</t>
        </is>
      </c>
      <c r="B7" s="6" t="n">
        <v>97</v>
      </c>
      <c r="C7" s="6" t="n">
        <v>97</v>
      </c>
    </row>
    <row r="8">
      <c r="A8" s="4" t="inlineStr">
        <is>
          <t>Total expense</t>
        </is>
      </c>
      <c r="B8" s="5" t="n">
        <v>-481</v>
      </c>
      <c r="C8" s="5" t="n">
        <v>-46</v>
      </c>
      <c r="D8" s="5" t="n">
        <v>-654</v>
      </c>
      <c r="E8" s="5" t="n">
        <v>16753</v>
      </c>
      <c r="F8" s="5" t="n">
        <v>930</v>
      </c>
    </row>
    <row r="9">
      <c r="A9" s="4" t="inlineStr">
        <is>
          <t>Discount rate</t>
        </is>
      </c>
      <c r="B9" s="4" t="inlineStr">
        <is>
          <t>2.57%</t>
        </is>
      </c>
      <c r="D9" s="4" t="inlineStr">
        <is>
          <t>2.57%</t>
        </is>
      </c>
      <c r="E9" s="4" t="inlineStr">
        <is>
          <t>2.73%</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 Actual Asset Allocation For The Assets Within The Company's Plans (Details)</t>
        </is>
      </c>
      <c r="B1" s="2" t="inlineStr">
        <is>
          <t>Jun. 30, 2021</t>
        </is>
      </c>
      <c r="C1" s="2" t="inlineStr">
        <is>
          <t>Jun. 30, 2020</t>
        </is>
      </c>
    </row>
    <row r="2">
      <c r="A2" s="3" t="inlineStr">
        <is>
          <t>Defined Benefit Plan, Plan Assets, Allocation [Line Items]</t>
        </is>
      </c>
    </row>
    <row r="3">
      <c r="A3" s="4" t="inlineStr">
        <is>
          <t>Asset allocation percentage</t>
        </is>
      </c>
      <c r="B3" s="4" t="inlineStr">
        <is>
          <t>100.00%</t>
        </is>
      </c>
      <c r="C3" s="4" t="inlineStr">
        <is>
          <t>100.00%</t>
        </is>
      </c>
    </row>
    <row r="4">
      <c r="A4" s="4" t="inlineStr">
        <is>
          <t>Cash equivalents</t>
        </is>
      </c>
    </row>
    <row r="5">
      <c r="A5" s="3" t="inlineStr">
        <is>
          <t>Defined Benefit Plan, Plan Assets, Allocation [Line Items]</t>
        </is>
      </c>
    </row>
    <row r="6">
      <c r="A6" s="4" t="inlineStr">
        <is>
          <t>Asset allocation percentage</t>
        </is>
      </c>
      <c r="B6" s="4" t="inlineStr">
        <is>
          <t>2.00%</t>
        </is>
      </c>
      <c r="C6" s="4" t="inlineStr">
        <is>
          <t>4.00%</t>
        </is>
      </c>
    </row>
    <row r="7">
      <c r="A7" s="4" t="inlineStr">
        <is>
          <t>Fixed income</t>
        </is>
      </c>
    </row>
    <row r="8">
      <c r="A8" s="3" t="inlineStr">
        <is>
          <t>Defined Benefit Plan, Plan Assets, Allocation [Line Items]</t>
        </is>
      </c>
    </row>
    <row r="9">
      <c r="A9" s="4" t="inlineStr">
        <is>
          <t>Asset allocation percentage</t>
        </is>
      </c>
      <c r="B9" s="4" t="inlineStr">
        <is>
          <t>28.00%</t>
        </is>
      </c>
      <c r="C9" s="4" t="inlineStr">
        <is>
          <t>27.00%</t>
        </is>
      </c>
    </row>
    <row r="10">
      <c r="A10" s="4" t="inlineStr">
        <is>
          <t>Equities</t>
        </is>
      </c>
    </row>
    <row r="11">
      <c r="A11" s="3" t="inlineStr">
        <is>
          <t>Defined Benefit Plan, Plan Assets, Allocation [Line Items]</t>
        </is>
      </c>
    </row>
    <row r="12">
      <c r="A12" s="4" t="inlineStr">
        <is>
          <t>Asset allocation percentage</t>
        </is>
      </c>
      <c r="B12" s="4" t="inlineStr">
        <is>
          <t>39.00%</t>
        </is>
      </c>
      <c r="C12" s="4" t="inlineStr">
        <is>
          <t>40.00%</t>
        </is>
      </c>
    </row>
    <row r="13">
      <c r="A13" s="4" t="inlineStr">
        <is>
          <t>Mutual and pooled funds</t>
        </is>
      </c>
    </row>
    <row r="14">
      <c r="A14" s="3" t="inlineStr">
        <is>
          <t>Defined Benefit Plan, Plan Assets, Allocation [Line Items]</t>
        </is>
      </c>
    </row>
    <row r="15">
      <c r="A15" s="4" t="inlineStr">
        <is>
          <t>Asset allocation percentage</t>
        </is>
      </c>
      <c r="B15" s="4" t="inlineStr">
        <is>
          <t>31.00%</t>
        </is>
      </c>
      <c r="C15" s="4" t="inlineStr">
        <is>
          <t>29.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3" customWidth="1" min="2" max="2"/>
    <col width="32" customWidth="1" min="3" max="3"/>
    <col width="32"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C1" s="2" t="inlineStr">
        <is>
          <t>Common Stock OutstandingClass A</t>
        </is>
      </c>
      <c r="D1" s="2" t="inlineStr">
        <is>
          <t>Common Stock OutstandingClass B</t>
        </is>
      </c>
      <c r="E1" s="2" t="inlineStr">
        <is>
          <t>Additional Paid-in Capital</t>
        </is>
      </c>
      <c r="F1" s="2" t="inlineStr">
        <is>
          <t>Retained Earnings</t>
        </is>
      </c>
      <c r="G1" s="2" t="inlineStr">
        <is>
          <t>Accumulated Other Comprehensive Income (Loss)</t>
        </is>
      </c>
    </row>
    <row r="2">
      <c r="A2" s="4" t="inlineStr">
        <is>
          <t>Beginning balance at Jun. 30, 2018</t>
        </is>
      </c>
      <c r="B2" s="5" t="n">
        <v>87871</v>
      </c>
      <c r="C2" s="5" t="n">
        <v>6302</v>
      </c>
      <c r="D2" s="5" t="n">
        <v>720</v>
      </c>
      <c r="E2" s="5" t="n">
        <v>55641</v>
      </c>
      <c r="F2" s="5" t="n">
        <v>74368</v>
      </c>
      <c r="G2" s="5" t="n">
        <v>-49160</v>
      </c>
    </row>
    <row r="3">
      <c r="A3" s="3" t="inlineStr">
        <is>
          <t>Increase (Decrease) in Stockholders' Equity [Roll Forward]</t>
        </is>
      </c>
    </row>
    <row r="4">
      <c r="A4" s="4" t="inlineStr">
        <is>
          <t>Total comprehensive (loss) income</t>
        </is>
      </c>
      <c r="B4" s="6" t="n">
        <v>-4002</v>
      </c>
      <c r="F4" s="6" t="n">
        <v>6079</v>
      </c>
      <c r="G4" s="6" t="n">
        <v>-10081</v>
      </c>
    </row>
    <row r="5">
      <c r="A5" s="4" t="inlineStr">
        <is>
          <t>Transfer of historical translation adjustment</t>
        </is>
      </c>
      <c r="B5" s="6" t="n">
        <v>0</v>
      </c>
      <c r="F5" s="6" t="n">
        <v>40</v>
      </c>
      <c r="G5" s="6" t="n">
        <v>-40</v>
      </c>
    </row>
    <row r="6">
      <c r="A6" s="4" t="inlineStr">
        <is>
          <t>Repurchase of shares</t>
        </is>
      </c>
      <c r="B6" s="6" t="n">
        <v>-950</v>
      </c>
      <c r="C6" s="6" t="n">
        <v>-154</v>
      </c>
      <c r="D6" s="6" t="n">
        <v>-5</v>
      </c>
      <c r="E6" s="6" t="n">
        <v>-791</v>
      </c>
    </row>
    <row r="7">
      <c r="A7" s="4" t="inlineStr">
        <is>
          <t>Issuance of stock</t>
        </is>
      </c>
      <c r="B7" s="6" t="n">
        <v>81</v>
      </c>
      <c r="D7" s="6" t="n">
        <v>15</v>
      </c>
      <c r="E7" s="6" t="n">
        <v>66</v>
      </c>
    </row>
    <row r="8">
      <c r="A8" s="4" t="inlineStr">
        <is>
          <t>Stock-based compensation</t>
        </is>
      </c>
      <c r="B8" s="6" t="n">
        <v>379</v>
      </c>
      <c r="C8" s="6" t="n">
        <v>19</v>
      </c>
      <c r="E8" s="6" t="n">
        <v>360</v>
      </c>
    </row>
    <row r="9">
      <c r="A9" s="4" t="inlineStr">
        <is>
          <t>Conversion</t>
        </is>
      </c>
      <c r="C9" s="6" t="n">
        <v>40</v>
      </c>
      <c r="D9" s="6" t="n">
        <v>-40</v>
      </c>
    </row>
    <row r="10">
      <c r="A10" s="4" t="inlineStr">
        <is>
          <t>Ending balance at Jun. 30, 2019</t>
        </is>
      </c>
      <c r="B10" s="6" t="n">
        <v>83379</v>
      </c>
      <c r="C10" s="6" t="n">
        <v>6207</v>
      </c>
      <c r="D10" s="6" t="n">
        <v>690</v>
      </c>
      <c r="E10" s="6" t="n">
        <v>55276</v>
      </c>
      <c r="F10" s="6" t="n">
        <v>80487</v>
      </c>
      <c r="G10" s="6" t="n">
        <v>-59281</v>
      </c>
    </row>
    <row r="11">
      <c r="A11" s="3" t="inlineStr">
        <is>
          <t>Increase (Decrease) in Stockholders' Equity [Roll Forward]</t>
        </is>
      </c>
    </row>
    <row r="12">
      <c r="A12" s="4" t="inlineStr">
        <is>
          <t>Total comprehensive (loss) income</t>
        </is>
      </c>
      <c r="B12" s="6" t="n">
        <v>-37973</v>
      </c>
      <c r="F12" s="6" t="n">
        <v>-21839</v>
      </c>
      <c r="G12" s="6" t="n">
        <v>-16134</v>
      </c>
    </row>
    <row r="13">
      <c r="A13" s="4" t="inlineStr">
        <is>
          <t>Repurchase of shares</t>
        </is>
      </c>
      <c r="B13" s="6" t="n">
        <v>-26</v>
      </c>
      <c r="D13" s="6" t="n">
        <v>-6</v>
      </c>
      <c r="E13" s="6" t="n">
        <v>-20</v>
      </c>
    </row>
    <row r="14">
      <c r="A14" s="4" t="inlineStr">
        <is>
          <t>Issuance of stock</t>
        </is>
      </c>
      <c r="B14" s="6" t="n">
        <v>73</v>
      </c>
      <c r="D14" s="6" t="n">
        <v>21</v>
      </c>
      <c r="E14" s="6" t="n">
        <v>52</v>
      </c>
    </row>
    <row r="15">
      <c r="A15" s="4" t="inlineStr">
        <is>
          <t>Stock-based compensation</t>
        </is>
      </c>
      <c r="B15" s="6" t="n">
        <v>530</v>
      </c>
      <c r="C15" s="6" t="n">
        <v>76</v>
      </c>
      <c r="E15" s="6" t="n">
        <v>454</v>
      </c>
    </row>
    <row r="16">
      <c r="A16" s="4" t="inlineStr">
        <is>
          <t>Conversion</t>
        </is>
      </c>
      <c r="C16" s="6" t="n">
        <v>25</v>
      </c>
      <c r="D16" s="6" t="n">
        <v>-25</v>
      </c>
    </row>
    <row r="17">
      <c r="A17" s="4" t="inlineStr">
        <is>
          <t>Ending balance at Jun. 30, 2020</t>
        </is>
      </c>
      <c r="B17" s="6" t="n">
        <v>45983</v>
      </c>
      <c r="C17" s="6" t="n">
        <v>6308</v>
      </c>
      <c r="D17" s="6" t="n">
        <v>680</v>
      </c>
      <c r="E17" s="6" t="n">
        <v>55762</v>
      </c>
      <c r="F17" s="6" t="n">
        <v>58648</v>
      </c>
      <c r="G17" s="6" t="n">
        <v>-75415</v>
      </c>
    </row>
    <row r="18">
      <c r="A18" s="3" t="inlineStr">
        <is>
          <t>Increase (Decrease) in Stockholders' Equity [Roll Forward]</t>
        </is>
      </c>
    </row>
    <row r="19">
      <c r="A19" s="4" t="inlineStr">
        <is>
          <t>Total</t>
        </is>
      </c>
      <c r="B19" s="6" t="n">
        <v>-75415</v>
      </c>
    </row>
    <row r="20">
      <c r="A20" s="4" t="inlineStr">
        <is>
          <t>Total comprehensive (loss) income</t>
        </is>
      </c>
      <c r="B20" s="6" t="n">
        <v>36686</v>
      </c>
      <c r="F20" s="6" t="n">
        <v>15533</v>
      </c>
      <c r="G20" s="6" t="n">
        <v>21153</v>
      </c>
    </row>
    <row r="21">
      <c r="A21" s="4" t="inlineStr">
        <is>
          <t>Repurchase of shares</t>
        </is>
      </c>
      <c r="B21" s="6" t="n">
        <v>-32</v>
      </c>
      <c r="D21" s="6" t="n">
        <v>-6</v>
      </c>
      <c r="E21" s="6" t="n">
        <v>-26</v>
      </c>
    </row>
    <row r="22">
      <c r="A22" s="4" t="inlineStr">
        <is>
          <t>Issuance of stock</t>
        </is>
      </c>
      <c r="B22" s="6" t="n">
        <v>75</v>
      </c>
      <c r="D22" s="6" t="n">
        <v>16</v>
      </c>
      <c r="E22" s="6" t="n">
        <v>59</v>
      </c>
    </row>
    <row r="23">
      <c r="A23" s="4" t="inlineStr">
        <is>
          <t>Stock-based compensation</t>
        </is>
      </c>
      <c r="B23" s="6" t="n">
        <v>823</v>
      </c>
      <c r="C23" s="6" t="n">
        <v>111</v>
      </c>
      <c r="E23" s="6" t="n">
        <v>712</v>
      </c>
    </row>
    <row r="24">
      <c r="A24" s="4" t="inlineStr">
        <is>
          <t>Conversion</t>
        </is>
      </c>
      <c r="C24" s="6" t="n">
        <v>56</v>
      </c>
      <c r="D24" s="6" t="n">
        <v>-56</v>
      </c>
    </row>
    <row r="25">
      <c r="A25" s="4" t="inlineStr">
        <is>
          <t>Ending balance at Jun. 30, 2021</t>
        </is>
      </c>
      <c r="B25" s="6" t="n">
        <v>83535</v>
      </c>
      <c r="C25" s="5" t="n">
        <v>6475</v>
      </c>
      <c r="D25" s="5" t="n">
        <v>634</v>
      </c>
      <c r="E25" s="5" t="n">
        <v>56507</v>
      </c>
      <c r="F25" s="5" t="n">
        <v>74181</v>
      </c>
      <c r="G25" s="6" t="n">
        <v>-54262</v>
      </c>
    </row>
    <row r="26">
      <c r="A26" s="3" t="inlineStr">
        <is>
          <t>Increase (Decrease) in Stockholders' Equity [Roll Forward]</t>
        </is>
      </c>
    </row>
    <row r="27">
      <c r="A27" s="4" t="inlineStr">
        <is>
          <t>Currency translation loss, net of taxes</t>
        </is>
      </c>
      <c r="G27" s="6" t="n">
        <v>-56046</v>
      </c>
    </row>
    <row r="28">
      <c r="A28" s="4" t="inlineStr">
        <is>
          <t>Pension and postretirement plans, net of taxes</t>
        </is>
      </c>
      <c r="G28" s="6" t="n">
        <v>1784</v>
      </c>
    </row>
    <row r="29">
      <c r="A29" s="4" t="inlineStr">
        <is>
          <t>Total</t>
        </is>
      </c>
      <c r="B29" s="5" t="n">
        <v>-54262</v>
      </c>
      <c r="G29" s="5" t="n">
        <v>-542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 Portfolio by Valuation Category (Details) - USD ($) $ in Thousands</t>
        </is>
      </c>
      <c r="B1" s="2" t="inlineStr">
        <is>
          <t>Jun. 30, 2021</t>
        </is>
      </c>
      <c r="C1" s="2" t="inlineStr">
        <is>
          <t>Jun. 30, 2020</t>
        </is>
      </c>
    </row>
    <row r="2">
      <c r="A2" s="3" t="inlineStr">
        <is>
          <t>Defined Benefit Plan, Plan Assets, Allocation [Line Items]</t>
        </is>
      </c>
    </row>
    <row r="3">
      <c r="A3" s="4" t="inlineStr">
        <is>
          <t>Asset allocation percentage</t>
        </is>
      </c>
      <c r="B3" s="4" t="inlineStr">
        <is>
          <t>100.00%</t>
        </is>
      </c>
      <c r="C3" s="4" t="inlineStr">
        <is>
          <t>100.00%</t>
        </is>
      </c>
    </row>
    <row r="4">
      <c r="A4" s="4" t="inlineStr">
        <is>
          <t>Pension Plan</t>
        </is>
      </c>
    </row>
    <row r="5">
      <c r="A5" s="3" t="inlineStr">
        <is>
          <t>Defined Benefit Plan, Plan Assets, Allocation [Line Items]</t>
        </is>
      </c>
    </row>
    <row r="6">
      <c r="A6" s="4" t="inlineStr">
        <is>
          <t>Asset allocation percentage</t>
        </is>
      </c>
      <c r="B6" s="4" t="inlineStr">
        <is>
          <t>100.00%</t>
        </is>
      </c>
      <c r="C6" s="4" t="inlineStr">
        <is>
          <t>100.00%</t>
        </is>
      </c>
    </row>
    <row r="7">
      <c r="A7" s="4" t="inlineStr">
        <is>
          <t>Fair Value, Inputs, Level 1 | Pension Plan</t>
        </is>
      </c>
    </row>
    <row r="8">
      <c r="A8" s="3" t="inlineStr">
        <is>
          <t>Defined Benefit Plan, Plan Assets, Allocation [Line Items]</t>
        </is>
      </c>
    </row>
    <row r="9">
      <c r="A9" s="4" t="inlineStr">
        <is>
          <t>Fair value of plan assets</t>
        </is>
      </c>
      <c r="B9" s="5" t="n">
        <v>55255</v>
      </c>
      <c r="C9" s="5" t="n">
        <v>54112</v>
      </c>
    </row>
    <row r="10">
      <c r="A10" s="4" t="inlineStr">
        <is>
          <t>Fair Value, Inputs, Level 2 | Pension Plan</t>
        </is>
      </c>
    </row>
    <row r="11">
      <c r="A11" s="3" t="inlineStr">
        <is>
          <t>Defined Benefit Plan, Plan Assets, Allocation [Line Items]</t>
        </is>
      </c>
    </row>
    <row r="12">
      <c r="A12" s="4" t="inlineStr">
        <is>
          <t>Fair value of plan assets</t>
        </is>
      </c>
      <c r="B12" s="6" t="n">
        <v>79937</v>
      </c>
      <c r="C12" s="6" t="n">
        <v>64315</v>
      </c>
    </row>
    <row r="13">
      <c r="A13" s="4" t="inlineStr">
        <is>
          <t>Fair Value, Inputs, Level 3 | Pension Plan</t>
        </is>
      </c>
    </row>
    <row r="14">
      <c r="A14" s="3" t="inlineStr">
        <is>
          <t>Defined Benefit Plan, Plan Assets, Allocation [Line Items]</t>
        </is>
      </c>
    </row>
    <row r="15">
      <c r="A15" s="4" t="inlineStr">
        <is>
          <t>Fair value of plan assets</t>
        </is>
      </c>
      <c r="B15" s="6" t="n">
        <v>0</v>
      </c>
      <c r="C15" s="6" t="n">
        <v>0</v>
      </c>
    </row>
    <row r="16">
      <c r="A16" s="4" t="inlineStr">
        <is>
          <t>Total | Pension Plan</t>
        </is>
      </c>
    </row>
    <row r="17">
      <c r="A17" s="3" t="inlineStr">
        <is>
          <t>Defined Benefit Plan, Plan Assets, Allocation [Line Items]</t>
        </is>
      </c>
    </row>
    <row r="18">
      <c r="A18" s="4" t="inlineStr">
        <is>
          <t>Fair value of plan assets</t>
        </is>
      </c>
      <c r="B18" s="5" t="n">
        <v>135192</v>
      </c>
      <c r="C18" s="5" t="n">
        <v>118427</v>
      </c>
    </row>
    <row r="19">
      <c r="A19" s="4" t="inlineStr">
        <is>
          <t>Cash Equivalents | Pension Plan</t>
        </is>
      </c>
    </row>
    <row r="20">
      <c r="A20" s="3" t="inlineStr">
        <is>
          <t>Defined Benefit Plan, Plan Assets, Allocation [Line Items]</t>
        </is>
      </c>
    </row>
    <row r="21">
      <c r="A21" s="4" t="inlineStr">
        <is>
          <t>Asset allocation percentage</t>
        </is>
      </c>
      <c r="B21" s="4" t="inlineStr">
        <is>
          <t>2.00%</t>
        </is>
      </c>
      <c r="C21" s="4" t="inlineStr">
        <is>
          <t>4.00%</t>
        </is>
      </c>
    </row>
    <row r="22">
      <c r="A22" s="4" t="inlineStr">
        <is>
          <t>Cash Equivalents | Fair Value, Inputs, Level 1 | Pension Plan</t>
        </is>
      </c>
    </row>
    <row r="23">
      <c r="A23" s="3" t="inlineStr">
        <is>
          <t>Defined Benefit Plan, Plan Assets, Allocation [Line Items]</t>
        </is>
      </c>
    </row>
    <row r="24">
      <c r="A24" s="4" t="inlineStr">
        <is>
          <t>Fair value of plan assets</t>
        </is>
      </c>
      <c r="B24" s="5" t="n">
        <v>2457</v>
      </c>
      <c r="C24" s="5" t="n">
        <v>5165</v>
      </c>
    </row>
    <row r="25">
      <c r="A25" s="4" t="inlineStr">
        <is>
          <t>Cash Equivalents | Fair Value, Inputs, Level 2 | Pension Plan</t>
        </is>
      </c>
    </row>
    <row r="26">
      <c r="A26" s="3" t="inlineStr">
        <is>
          <t>Defined Benefit Plan, Plan Assets, Allocation [Line Items]</t>
        </is>
      </c>
    </row>
    <row r="27">
      <c r="A27" s="4" t="inlineStr">
        <is>
          <t>Fair value of plan assets</t>
        </is>
      </c>
      <c r="B27" s="6" t="n">
        <v>0</v>
      </c>
      <c r="C27" s="6" t="n">
        <v>0</v>
      </c>
    </row>
    <row r="28">
      <c r="A28" s="4" t="inlineStr">
        <is>
          <t>Cash Equivalents | Fair Value, Inputs, Level 3 | Pension Plan</t>
        </is>
      </c>
    </row>
    <row r="29">
      <c r="A29" s="3" t="inlineStr">
        <is>
          <t>Defined Benefit Plan, Plan Assets, Allocation [Line Items]</t>
        </is>
      </c>
    </row>
    <row r="30">
      <c r="A30" s="4" t="inlineStr">
        <is>
          <t>Fair value of plan assets</t>
        </is>
      </c>
      <c r="B30" s="6" t="n">
        <v>0</v>
      </c>
      <c r="C30" s="6" t="n">
        <v>0</v>
      </c>
    </row>
    <row r="31">
      <c r="A31" s="4" t="inlineStr">
        <is>
          <t>Cash Equivalents | Total | Pension Plan</t>
        </is>
      </c>
    </row>
    <row r="32">
      <c r="A32" s="3" t="inlineStr">
        <is>
          <t>Defined Benefit Plan, Plan Assets, Allocation [Line Items]</t>
        </is>
      </c>
    </row>
    <row r="33">
      <c r="A33" s="4" t="inlineStr">
        <is>
          <t>Fair value of plan assets</t>
        </is>
      </c>
      <c r="B33" s="5" t="n">
        <v>2457</v>
      </c>
      <c r="C33" s="5" t="n">
        <v>5165</v>
      </c>
    </row>
    <row r="34">
      <c r="A34" s="4" t="inlineStr">
        <is>
          <t>Fixed income</t>
        </is>
      </c>
    </row>
    <row r="35">
      <c r="A35" s="3" t="inlineStr">
        <is>
          <t>Defined Benefit Plan, Plan Assets, Allocation [Line Items]</t>
        </is>
      </c>
    </row>
    <row r="36">
      <c r="A36" s="4" t="inlineStr">
        <is>
          <t>Asset allocation percentage</t>
        </is>
      </c>
      <c r="B36" s="4" t="inlineStr">
        <is>
          <t>28.00%</t>
        </is>
      </c>
      <c r="C36" s="4" t="inlineStr">
        <is>
          <t>27.00%</t>
        </is>
      </c>
    </row>
    <row r="37">
      <c r="A37" s="4" t="inlineStr">
        <is>
          <t>Fixed income | Pension Plan</t>
        </is>
      </c>
    </row>
    <row r="38">
      <c r="A38" s="3" t="inlineStr">
        <is>
          <t>Defined Benefit Plan, Plan Assets, Allocation [Line Items]</t>
        </is>
      </c>
    </row>
    <row r="39">
      <c r="A39" s="4" t="inlineStr">
        <is>
          <t>Asset allocation percentage</t>
        </is>
      </c>
      <c r="B39" s="4" t="inlineStr">
        <is>
          <t>28.00%</t>
        </is>
      </c>
      <c r="C39" s="4" t="inlineStr">
        <is>
          <t>27.00%</t>
        </is>
      </c>
    </row>
    <row r="40">
      <c r="A40" s="4" t="inlineStr">
        <is>
          <t>Fixed income | Fair Value, Inputs, Level 1 | Pension Plan</t>
        </is>
      </c>
    </row>
    <row r="41">
      <c r="A41" s="3" t="inlineStr">
        <is>
          <t>Defined Benefit Plan, Plan Assets, Allocation [Line Items]</t>
        </is>
      </c>
    </row>
    <row r="42">
      <c r="A42" s="4" t="inlineStr">
        <is>
          <t>Fair value of plan assets</t>
        </is>
      </c>
      <c r="B42" s="5" t="n">
        <v>0</v>
      </c>
      <c r="C42" s="5" t="n">
        <v>0</v>
      </c>
    </row>
    <row r="43">
      <c r="A43" s="4" t="inlineStr">
        <is>
          <t>Fixed income | Fair Value, Inputs, Level 2 | Pension Plan</t>
        </is>
      </c>
    </row>
    <row r="44">
      <c r="A44" s="3" t="inlineStr">
        <is>
          <t>Defined Benefit Plan, Plan Assets, Allocation [Line Items]</t>
        </is>
      </c>
    </row>
    <row r="45">
      <c r="A45" s="4" t="inlineStr">
        <is>
          <t>Fair value of plan assets</t>
        </is>
      </c>
      <c r="B45" s="6" t="n">
        <v>38155</v>
      </c>
      <c r="C45" s="6" t="n">
        <v>32740</v>
      </c>
    </row>
    <row r="46">
      <c r="A46" s="4" t="inlineStr">
        <is>
          <t>Fixed income | Fair Value, Inputs, Level 3 | Pension Plan</t>
        </is>
      </c>
    </row>
    <row r="47">
      <c r="A47" s="3" t="inlineStr">
        <is>
          <t>Defined Benefit Plan, Plan Assets, Allocation [Line Items]</t>
        </is>
      </c>
    </row>
    <row r="48">
      <c r="A48" s="4" t="inlineStr">
        <is>
          <t>Fair value of plan assets</t>
        </is>
      </c>
      <c r="B48" s="6" t="n">
        <v>0</v>
      </c>
      <c r="C48" s="6" t="n">
        <v>0</v>
      </c>
    </row>
    <row r="49">
      <c r="A49" s="4" t="inlineStr">
        <is>
          <t>Fixed income | Total | Pension Plan</t>
        </is>
      </c>
    </row>
    <row r="50">
      <c r="A50" s="3" t="inlineStr">
        <is>
          <t>Defined Benefit Plan, Plan Assets, Allocation [Line Items]</t>
        </is>
      </c>
    </row>
    <row r="51">
      <c r="A51" s="4" t="inlineStr">
        <is>
          <t>Fair value of plan assets</t>
        </is>
      </c>
      <c r="B51" s="5" t="n">
        <v>38155</v>
      </c>
      <c r="C51" s="5" t="n">
        <v>32740</v>
      </c>
    </row>
    <row r="52">
      <c r="A52" s="4" t="inlineStr">
        <is>
          <t>Equities</t>
        </is>
      </c>
    </row>
    <row r="53">
      <c r="A53" s="3" t="inlineStr">
        <is>
          <t>Defined Benefit Plan, Plan Assets, Allocation [Line Items]</t>
        </is>
      </c>
    </row>
    <row r="54">
      <c r="A54" s="4" t="inlineStr">
        <is>
          <t>Asset allocation percentage</t>
        </is>
      </c>
      <c r="B54" s="4" t="inlineStr">
        <is>
          <t>39.00%</t>
        </is>
      </c>
      <c r="C54" s="4" t="inlineStr">
        <is>
          <t>40.00%</t>
        </is>
      </c>
    </row>
    <row r="55">
      <c r="A55" s="4" t="inlineStr">
        <is>
          <t>Equities | Pension Plan</t>
        </is>
      </c>
    </row>
    <row r="56">
      <c r="A56" s="3" t="inlineStr">
        <is>
          <t>Defined Benefit Plan, Plan Assets, Allocation [Line Items]</t>
        </is>
      </c>
    </row>
    <row r="57">
      <c r="A57" s="4" t="inlineStr">
        <is>
          <t>Asset allocation percentage</t>
        </is>
      </c>
      <c r="B57" s="4" t="inlineStr">
        <is>
          <t>39.00%</t>
        </is>
      </c>
      <c r="C57" s="4" t="inlineStr">
        <is>
          <t>40.00%</t>
        </is>
      </c>
    </row>
    <row r="58">
      <c r="A58" s="4" t="inlineStr">
        <is>
          <t>Equities | Fair Value, Inputs, Level 1 | Pension Plan</t>
        </is>
      </c>
    </row>
    <row r="59">
      <c r="A59" s="3" t="inlineStr">
        <is>
          <t>Defined Benefit Plan, Plan Assets, Allocation [Line Items]</t>
        </is>
      </c>
    </row>
    <row r="60">
      <c r="A60" s="4" t="inlineStr">
        <is>
          <t>Fair value of plan assets</t>
        </is>
      </c>
      <c r="B60" s="5" t="n">
        <v>51095</v>
      </c>
      <c r="C60" s="5" t="n">
        <v>48947</v>
      </c>
    </row>
    <row r="61">
      <c r="A61" s="4" t="inlineStr">
        <is>
          <t>Equities | Fair Value, Inputs, Level 2 | Pension Plan</t>
        </is>
      </c>
    </row>
    <row r="62">
      <c r="A62" s="3" t="inlineStr">
        <is>
          <t>Defined Benefit Plan, Plan Assets, Allocation [Line Items]</t>
        </is>
      </c>
    </row>
    <row r="63">
      <c r="A63" s="4" t="inlineStr">
        <is>
          <t>Fair value of plan assets</t>
        </is>
      </c>
      <c r="B63" s="6" t="n">
        <v>1887</v>
      </c>
      <c r="C63" s="6" t="n">
        <v>888</v>
      </c>
    </row>
    <row r="64">
      <c r="A64" s="4" t="inlineStr">
        <is>
          <t>Equities | Fair Value, Inputs, Level 3 | Pension Plan</t>
        </is>
      </c>
    </row>
    <row r="65">
      <c r="A65" s="3" t="inlineStr">
        <is>
          <t>Defined Benefit Plan, Plan Assets, Allocation [Line Items]</t>
        </is>
      </c>
    </row>
    <row r="66">
      <c r="A66" s="4" t="inlineStr">
        <is>
          <t>Fair value of plan assets</t>
        </is>
      </c>
      <c r="B66" s="6" t="n">
        <v>0</v>
      </c>
      <c r="C66" s="6" t="n">
        <v>0</v>
      </c>
    </row>
    <row r="67">
      <c r="A67" s="4" t="inlineStr">
        <is>
          <t>Equities | Total | Pension Plan</t>
        </is>
      </c>
    </row>
    <row r="68">
      <c r="A68" s="3" t="inlineStr">
        <is>
          <t>Defined Benefit Plan, Plan Assets, Allocation [Line Items]</t>
        </is>
      </c>
    </row>
    <row r="69">
      <c r="A69" s="4" t="inlineStr">
        <is>
          <t>Fair value of plan assets</t>
        </is>
      </c>
      <c r="B69" s="5" t="n">
        <v>52982</v>
      </c>
      <c r="C69" s="5" t="n">
        <v>49835</v>
      </c>
    </row>
    <row r="70">
      <c r="A70" s="4" t="inlineStr">
        <is>
          <t>Mutual and pooled funds</t>
        </is>
      </c>
    </row>
    <row r="71">
      <c r="A71" s="3" t="inlineStr">
        <is>
          <t>Defined Benefit Plan, Plan Assets, Allocation [Line Items]</t>
        </is>
      </c>
    </row>
    <row r="72">
      <c r="A72" s="4" t="inlineStr">
        <is>
          <t>Asset allocation percentage</t>
        </is>
      </c>
      <c r="B72" s="4" t="inlineStr">
        <is>
          <t>31.00%</t>
        </is>
      </c>
      <c r="C72" s="4" t="inlineStr">
        <is>
          <t>29.00%</t>
        </is>
      </c>
    </row>
    <row r="73">
      <c r="A73" s="4" t="inlineStr">
        <is>
          <t>Mutual and pooled funds | Pension Plan</t>
        </is>
      </c>
    </row>
    <row r="74">
      <c r="A74" s="3" t="inlineStr">
        <is>
          <t>Defined Benefit Plan, Plan Assets, Allocation [Line Items]</t>
        </is>
      </c>
    </row>
    <row r="75">
      <c r="A75" s="4" t="inlineStr">
        <is>
          <t>Asset allocation percentage</t>
        </is>
      </c>
      <c r="B75" s="4" t="inlineStr">
        <is>
          <t>31.00%</t>
        </is>
      </c>
      <c r="C75" s="4" t="inlineStr">
        <is>
          <t>29.00%</t>
        </is>
      </c>
    </row>
    <row r="76">
      <c r="A76" s="4" t="inlineStr">
        <is>
          <t>Mutual and pooled funds | Fair Value, Inputs, Level 1 | Pension Plan</t>
        </is>
      </c>
    </row>
    <row r="77">
      <c r="A77" s="3" t="inlineStr">
        <is>
          <t>Defined Benefit Plan, Plan Assets, Allocation [Line Items]</t>
        </is>
      </c>
    </row>
    <row r="78">
      <c r="A78" s="4" t="inlineStr">
        <is>
          <t>Fair value of plan assets</t>
        </is>
      </c>
      <c r="B78" s="5" t="n">
        <v>1703</v>
      </c>
      <c r="C78" s="5" t="n">
        <v>0</v>
      </c>
    </row>
    <row r="79">
      <c r="A79" s="4" t="inlineStr">
        <is>
          <t>Mutual and pooled funds | Fair Value, Inputs, Level 2 | Pension Plan</t>
        </is>
      </c>
    </row>
    <row r="80">
      <c r="A80" s="3" t="inlineStr">
        <is>
          <t>Defined Benefit Plan, Plan Assets, Allocation [Line Items]</t>
        </is>
      </c>
    </row>
    <row r="81">
      <c r="A81" s="4" t="inlineStr">
        <is>
          <t>Fair value of plan assets</t>
        </is>
      </c>
      <c r="B81" s="6" t="n">
        <v>39895</v>
      </c>
      <c r="C81" s="6" t="n">
        <v>30687</v>
      </c>
    </row>
    <row r="82">
      <c r="A82" s="4" t="inlineStr">
        <is>
          <t>Mutual and pooled funds | Fair Value, Inputs, Level 3 | Pension Plan</t>
        </is>
      </c>
    </row>
    <row r="83">
      <c r="A83" s="3" t="inlineStr">
        <is>
          <t>Defined Benefit Plan, Plan Assets, Allocation [Line Items]</t>
        </is>
      </c>
    </row>
    <row r="84">
      <c r="A84" s="4" t="inlineStr">
        <is>
          <t>Fair value of plan assets</t>
        </is>
      </c>
      <c r="B84" s="6" t="n">
        <v>0</v>
      </c>
      <c r="C84" s="6" t="n">
        <v>0</v>
      </c>
    </row>
    <row r="85">
      <c r="A85" s="4" t="inlineStr">
        <is>
          <t>Mutual and pooled funds | Total | Pension Plan</t>
        </is>
      </c>
    </row>
    <row r="86">
      <c r="A86" s="3" t="inlineStr">
        <is>
          <t>Defined Benefit Plan, Plan Assets, Allocation [Line Items]</t>
        </is>
      </c>
    </row>
    <row r="87">
      <c r="A87" s="4" t="inlineStr">
        <is>
          <t>Fair value of plan assets</t>
        </is>
      </c>
      <c r="B87" s="5" t="n">
        <v>41598</v>
      </c>
      <c r="C87" s="5" t="n">
        <v>306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AND RETIREMENT PLANS - Status of Defined Benefit Plans (Details) - USD ($) $ in Thousands</t>
        </is>
      </c>
      <c r="B1" s="2" t="inlineStr">
        <is>
          <t>Jun. 30, 2021</t>
        </is>
      </c>
      <c r="C1" s="2" t="inlineStr">
        <is>
          <t>Jun. 30, 2021</t>
        </is>
      </c>
      <c r="D1" s="2" t="inlineStr">
        <is>
          <t>Jan. 31, 2021</t>
        </is>
      </c>
      <c r="E1" s="2" t="inlineStr">
        <is>
          <t>Jun. 30, 2021</t>
        </is>
      </c>
      <c r="F1" s="2" t="inlineStr">
        <is>
          <t>Jun. 30, 2020</t>
        </is>
      </c>
      <c r="G1" s="2" t="inlineStr">
        <is>
          <t>Jun. 30, 2019</t>
        </is>
      </c>
    </row>
    <row r="2">
      <c r="A2" s="3" t="inlineStr">
        <is>
          <t>Change in benefit obligation</t>
        </is>
      </c>
    </row>
    <row r="3">
      <c r="A3" s="4" t="inlineStr">
        <is>
          <t>Interest cost</t>
        </is>
      </c>
      <c r="C3" s="5" t="n">
        <v>21</v>
      </c>
      <c r="D3" s="5" t="n">
        <v>120</v>
      </c>
    </row>
    <row r="4">
      <c r="A4" s="4" t="inlineStr">
        <is>
          <t>Plan Settlement</t>
        </is>
      </c>
      <c r="E4" s="5" t="n">
        <v>11411</v>
      </c>
      <c r="F4" s="5" t="n">
        <v>0</v>
      </c>
      <c r="G4" s="5" t="n">
        <v>0</v>
      </c>
    </row>
    <row r="5">
      <c r="A5" s="3" t="inlineStr">
        <is>
          <t>Weighted average assumptions - benefit obligation</t>
        </is>
      </c>
    </row>
    <row r="6">
      <c r="A6" s="4" t="inlineStr">
        <is>
          <t>Discount rate</t>
        </is>
      </c>
      <c r="B6" s="4" t="inlineStr">
        <is>
          <t>2.57%</t>
        </is>
      </c>
      <c r="C6" s="4" t="inlineStr">
        <is>
          <t>2.57%</t>
        </is>
      </c>
      <c r="E6" s="4" t="inlineStr">
        <is>
          <t>2.57%</t>
        </is>
      </c>
      <c r="F6" s="4" t="inlineStr">
        <is>
          <t>2.73%</t>
        </is>
      </c>
    </row>
    <row r="7">
      <c r="A7" s="3" t="inlineStr">
        <is>
          <t>Change in plan assets</t>
        </is>
      </c>
    </row>
    <row r="8">
      <c r="A8" s="4" t="inlineStr">
        <is>
          <t>Plan Settlement</t>
        </is>
      </c>
      <c r="E8" s="5" t="n">
        <v>-11411</v>
      </c>
      <c r="F8" s="5" t="n">
        <v>0</v>
      </c>
      <c r="G8" s="6" t="n">
        <v>0</v>
      </c>
    </row>
    <row r="9">
      <c r="A9" s="3" t="inlineStr">
        <is>
          <t>Components of net periodic benefit cost</t>
        </is>
      </c>
    </row>
    <row r="10">
      <c r="A10" s="4" t="inlineStr">
        <is>
          <t>Interest cost</t>
        </is>
      </c>
      <c r="C10" s="5" t="n">
        <v>21</v>
      </c>
      <c r="D10" s="6" t="n">
        <v>120</v>
      </c>
    </row>
    <row r="11">
      <c r="A11" s="4" t="inlineStr">
        <is>
          <t>Plan settlements</t>
        </is>
      </c>
      <c r="E11" s="6" t="n">
        <v>-130</v>
      </c>
      <c r="F11" s="6" t="n">
        <v>0</v>
      </c>
      <c r="G11" s="6" t="n">
        <v>0</v>
      </c>
    </row>
    <row r="12">
      <c r="A12" s="4" t="inlineStr">
        <is>
          <t>Amortization of net loss</t>
        </is>
      </c>
      <c r="C12" s="6" t="n">
        <v>-97</v>
      </c>
      <c r="D12" s="6" t="n">
        <v>-97</v>
      </c>
    </row>
    <row r="13">
      <c r="A13" s="4" t="inlineStr">
        <is>
          <t>Total expense</t>
        </is>
      </c>
      <c r="C13" s="6" t="n">
        <v>-481</v>
      </c>
      <c r="D13" s="6" t="n">
        <v>-46</v>
      </c>
      <c r="E13" s="6" t="n">
        <v>-654</v>
      </c>
      <c r="F13" s="6" t="n">
        <v>16753</v>
      </c>
      <c r="G13" s="6" t="n">
        <v>930</v>
      </c>
    </row>
    <row r="14">
      <c r="A14" s="4" t="inlineStr">
        <is>
          <t>Pension Plan</t>
        </is>
      </c>
    </row>
    <row r="15">
      <c r="A15" s="3" t="inlineStr">
        <is>
          <t>Change in benefit obligation</t>
        </is>
      </c>
    </row>
    <row r="16">
      <c r="A16" s="4" t="inlineStr">
        <is>
          <t>Benefit obligation at beginning of year</t>
        </is>
      </c>
      <c r="D16" s="6" t="n">
        <v>184190</v>
      </c>
      <c r="E16" s="6" t="n">
        <v>184190</v>
      </c>
      <c r="F16" s="6" t="n">
        <v>169680</v>
      </c>
      <c r="G16" s="6" t="n">
        <v>159213</v>
      </c>
    </row>
    <row r="17">
      <c r="A17" s="4" t="inlineStr">
        <is>
          <t>Interest cost</t>
        </is>
      </c>
      <c r="E17" s="6" t="n">
        <v>4476</v>
      </c>
      <c r="F17" s="6" t="n">
        <v>5417</v>
      </c>
      <c r="G17" s="6" t="n">
        <v>6013</v>
      </c>
    </row>
    <row r="18">
      <c r="A18" s="4" t="inlineStr">
        <is>
          <t>Plan Settlement</t>
        </is>
      </c>
      <c r="B18" s="5" t="n">
        <v>11411</v>
      </c>
    </row>
    <row r="19">
      <c r="A19" s="4" t="inlineStr">
        <is>
          <t>Exchange rate changes</t>
        </is>
      </c>
      <c r="E19" s="6" t="n">
        <v>5238</v>
      </c>
      <c r="F19" s="6" t="n">
        <v>-1013</v>
      </c>
      <c r="G19" s="6" t="n">
        <v>-1697</v>
      </c>
    </row>
    <row r="20">
      <c r="A20" s="4" t="inlineStr">
        <is>
          <t>Benefits paid</t>
        </is>
      </c>
      <c r="E20" s="6" t="n">
        <v>-9019</v>
      </c>
      <c r="F20" s="6" t="n">
        <v>-7203</v>
      </c>
      <c r="G20" s="6" t="n">
        <v>-7217</v>
      </c>
    </row>
    <row r="21">
      <c r="A21" s="4" t="inlineStr">
        <is>
          <t>Actuarial (gain) loss</t>
        </is>
      </c>
      <c r="E21" s="6" t="n">
        <v>-857</v>
      </c>
      <c r="F21" s="6" t="n">
        <v>17309</v>
      </c>
      <c r="G21" s="6" t="n">
        <v>13368</v>
      </c>
    </row>
    <row r="22">
      <c r="A22" s="4" t="inlineStr">
        <is>
          <t>Benefit obligation at end of year</t>
        </is>
      </c>
      <c r="B22" s="6" t="n">
        <v>172617</v>
      </c>
      <c r="C22" s="6" t="n">
        <v>172617</v>
      </c>
      <c r="E22" s="6" t="n">
        <v>172617</v>
      </c>
      <c r="F22" s="6" t="n">
        <v>184190</v>
      </c>
      <c r="G22" s="6" t="n">
        <v>169680</v>
      </c>
    </row>
    <row r="23">
      <c r="A23" s="3" t="inlineStr">
        <is>
          <t>Change in plan assets</t>
        </is>
      </c>
    </row>
    <row r="24">
      <c r="A24" s="4" t="inlineStr">
        <is>
          <t>Actual return on plan assets</t>
        </is>
      </c>
      <c r="E24" s="6" t="n">
        <v>19616</v>
      </c>
      <c r="F24" s="6" t="n">
        <v>2163</v>
      </c>
      <c r="G24" s="6" t="n">
        <v>6589</v>
      </c>
    </row>
    <row r="25">
      <c r="A25" s="4" t="inlineStr">
        <is>
          <t>Employer contributions</t>
        </is>
      </c>
      <c r="E25" s="6" t="n">
        <v>7999</v>
      </c>
      <c r="F25" s="6" t="n">
        <v>7687</v>
      </c>
      <c r="G25" s="6" t="n">
        <v>5413</v>
      </c>
    </row>
    <row r="26">
      <c r="A26" s="4" t="inlineStr">
        <is>
          <t>Plan Settlement</t>
        </is>
      </c>
      <c r="B26" s="6" t="n">
        <v>-11411</v>
      </c>
    </row>
    <row r="27">
      <c r="A27" s="4" t="inlineStr">
        <is>
          <t>Benefits paid</t>
        </is>
      </c>
      <c r="E27" s="6" t="n">
        <v>-9019</v>
      </c>
      <c r="F27" s="6" t="n">
        <v>-7203</v>
      </c>
      <c r="G27" s="6" t="n">
        <v>-7217</v>
      </c>
    </row>
    <row r="28">
      <c r="A28" s="4" t="inlineStr">
        <is>
          <t>Exchange rate changes</t>
        </is>
      </c>
      <c r="E28" s="6" t="n">
        <v>4181</v>
      </c>
      <c r="F28" s="6" t="n">
        <v>-854</v>
      </c>
      <c r="G28" s="6" t="n">
        <v>-1445</v>
      </c>
    </row>
    <row r="29">
      <c r="A29" s="4" t="inlineStr">
        <is>
          <t>Funded status at end of year</t>
        </is>
      </c>
      <c r="B29" s="6" t="n">
        <v>-37425</v>
      </c>
      <c r="C29" s="6" t="n">
        <v>-37425</v>
      </c>
      <c r="E29" s="6" t="n">
        <v>-37425</v>
      </c>
      <c r="F29" s="6" t="n">
        <v>-60364</v>
      </c>
      <c r="G29" s="6" t="n">
        <v>-47647</v>
      </c>
    </row>
    <row r="30">
      <c r="A30" s="3" t="inlineStr">
        <is>
          <t>Amounts recognized in balance sheet</t>
        </is>
      </c>
    </row>
    <row r="31">
      <c r="A31" s="4" t="inlineStr">
        <is>
          <t>Current liability</t>
        </is>
      </c>
      <c r="B31" s="6" t="n">
        <v>-1556</v>
      </c>
      <c r="C31" s="6" t="n">
        <v>-1556</v>
      </c>
      <c r="E31" s="6" t="n">
        <v>-1556</v>
      </c>
      <c r="F31" s="6" t="n">
        <v>-373</v>
      </c>
      <c r="G31" s="6" t="n">
        <v>-324</v>
      </c>
    </row>
    <row r="32">
      <c r="A32" s="4" t="inlineStr">
        <is>
          <t>Non-current liability</t>
        </is>
      </c>
      <c r="B32" s="6" t="n">
        <v>-35869</v>
      </c>
      <c r="C32" s="6" t="n">
        <v>-35869</v>
      </c>
      <c r="E32" s="6" t="n">
        <v>-35869</v>
      </c>
      <c r="F32" s="6" t="n">
        <v>-59991</v>
      </c>
      <c r="G32" s="6" t="n">
        <v>-47323</v>
      </c>
    </row>
    <row r="33">
      <c r="A33" s="4" t="inlineStr">
        <is>
          <t>Net amount recognized in balance sheet</t>
        </is>
      </c>
      <c r="B33" s="6" t="n">
        <v>37425</v>
      </c>
      <c r="C33" s="6" t="n">
        <v>37425</v>
      </c>
      <c r="E33" s="6" t="n">
        <v>37425</v>
      </c>
      <c r="F33" s="6" t="n">
        <v>60364</v>
      </c>
      <c r="G33" s="6" t="n">
        <v>47647</v>
      </c>
    </row>
    <row r="34">
      <c r="A34" s="3" t="inlineStr">
        <is>
          <t>Amounts not yet reflected in net periodic benefit costs and included in accumulated other comprehensive loss</t>
        </is>
      </c>
    </row>
    <row r="35">
      <c r="A35" s="4" t="inlineStr">
        <is>
          <t>Accumulated loss</t>
        </is>
      </c>
      <c r="B35" s="6" t="n">
        <v>-3685</v>
      </c>
      <c r="C35" s="6" t="n">
        <v>-3685</v>
      </c>
      <c r="E35" s="6" t="n">
        <v>-3685</v>
      </c>
      <c r="F35" s="6" t="n">
        <v>-19115</v>
      </c>
      <c r="G35" s="6" t="n">
        <v>-15590</v>
      </c>
    </row>
    <row r="36">
      <c r="A36" s="4" t="inlineStr">
        <is>
          <t>Amounts not yet recognized as a component of net periodic benefit cost</t>
        </is>
      </c>
      <c r="B36" s="6" t="n">
        <v>-3685</v>
      </c>
      <c r="C36" s="6" t="n">
        <v>-3685</v>
      </c>
      <c r="E36" s="6" t="n">
        <v>-3685</v>
      </c>
      <c r="F36" s="6" t="n">
        <v>-19115</v>
      </c>
      <c r="G36" s="6" t="n">
        <v>-15590</v>
      </c>
    </row>
    <row r="37">
      <c r="A37" s="4" t="inlineStr">
        <is>
          <t>Accumulated net periodic benefit cost in excess of contributions</t>
        </is>
      </c>
      <c r="B37" s="6" t="n">
        <v>-33740</v>
      </c>
      <c r="C37" s="6" t="n">
        <v>-33740</v>
      </c>
      <c r="E37" s="6" t="n">
        <v>-33740</v>
      </c>
      <c r="F37" s="6" t="n">
        <v>-41249</v>
      </c>
      <c r="G37" s="6" t="n">
        <v>-32057</v>
      </c>
    </row>
    <row r="38">
      <c r="A38" s="4" t="inlineStr">
        <is>
          <t>Net amount recognized in balance sheet</t>
        </is>
      </c>
      <c r="B38" s="6" t="n">
        <v>-37425</v>
      </c>
      <c r="C38" s="6" t="n">
        <v>-37425</v>
      </c>
      <c r="E38" s="6" t="n">
        <v>-37425</v>
      </c>
      <c r="F38" s="6" t="n">
        <v>-60364</v>
      </c>
      <c r="G38" s="6" t="n">
        <v>-47647</v>
      </c>
    </row>
    <row r="39">
      <c r="A39" s="3" t="inlineStr">
        <is>
          <t>Components of net periodic benefit cost</t>
        </is>
      </c>
    </row>
    <row r="40">
      <c r="A40" s="4" t="inlineStr">
        <is>
          <t>Interest cost</t>
        </is>
      </c>
      <c r="E40" s="6" t="n">
        <v>4476</v>
      </c>
      <c r="F40" s="6" t="n">
        <v>5417</v>
      </c>
      <c r="G40" s="6" t="n">
        <v>6013</v>
      </c>
    </row>
    <row r="41">
      <c r="A41" s="4" t="inlineStr">
        <is>
          <t>Expected return on plan assets</t>
        </is>
      </c>
      <c r="E41" s="6" t="n">
        <v>-4457</v>
      </c>
      <c r="F41" s="6" t="n">
        <v>-5193</v>
      </c>
      <c r="G41" s="6" t="n">
        <v>-5129</v>
      </c>
    </row>
    <row r="42">
      <c r="A42" s="4" t="inlineStr">
        <is>
          <t>Plan settlements</t>
        </is>
      </c>
      <c r="E42" s="6" t="n">
        <v>-11400</v>
      </c>
    </row>
    <row r="43">
      <c r="A43" s="4" t="inlineStr">
        <is>
          <t>Settlement (gain) recognized</t>
        </is>
      </c>
      <c r="B43" s="6" t="n">
        <v>130</v>
      </c>
    </row>
    <row r="44">
      <c r="A44" s="4" t="inlineStr">
        <is>
          <t>Recognized actuarial loss</t>
        </is>
      </c>
      <c r="E44" s="6" t="n">
        <v>53</v>
      </c>
      <c r="F44" s="6" t="n">
        <v>16753</v>
      </c>
      <c r="G44" s="6" t="n">
        <v>284</v>
      </c>
    </row>
    <row r="45">
      <c r="A45" s="4" t="inlineStr">
        <is>
          <t>Total expense</t>
        </is>
      </c>
      <c r="E45" s="6" t="n">
        <v>-58</v>
      </c>
      <c r="F45" s="6" t="n">
        <v>16977</v>
      </c>
      <c r="G45" s="6" t="n">
        <v>1168</v>
      </c>
    </row>
    <row r="46">
      <c r="A46" s="3" t="inlineStr">
        <is>
          <t>Estimated amounts that will be amortized from accumulated other comprehensive loss over the next year</t>
        </is>
      </c>
    </row>
    <row r="47">
      <c r="A47" s="4" t="inlineStr">
        <is>
          <t>Net loss</t>
        </is>
      </c>
      <c r="B47" s="6" t="n">
        <v>-57</v>
      </c>
      <c r="C47" s="6" t="n">
        <v>-57</v>
      </c>
      <c r="E47" s="6" t="n">
        <v>-57</v>
      </c>
      <c r="F47" s="6" t="n">
        <v>-38</v>
      </c>
      <c r="G47" s="6" t="n">
        <v>-38</v>
      </c>
    </row>
    <row r="48">
      <c r="A48" s="3" t="inlineStr">
        <is>
          <t>Information for pension plans with accumulated benefits in excess of plan assets</t>
        </is>
      </c>
    </row>
    <row r="49">
      <c r="A49" s="4" t="inlineStr">
        <is>
          <t>Projected benefit obligation</t>
        </is>
      </c>
      <c r="B49" s="6" t="n">
        <v>172617</v>
      </c>
      <c r="C49" s="6" t="n">
        <v>172617</v>
      </c>
      <c r="E49" s="6" t="n">
        <v>172617</v>
      </c>
      <c r="F49" s="6" t="n">
        <v>184190</v>
      </c>
      <c r="G49" s="6" t="n">
        <v>169680</v>
      </c>
    </row>
    <row r="50">
      <c r="A50" s="4" t="inlineStr">
        <is>
          <t>Accumulated benefit obligation</t>
        </is>
      </c>
      <c r="B50" s="6" t="n">
        <v>172617</v>
      </c>
      <c r="C50" s="6" t="n">
        <v>172617</v>
      </c>
      <c r="E50" s="6" t="n">
        <v>172617</v>
      </c>
      <c r="F50" s="6" t="n">
        <v>184190</v>
      </c>
      <c r="G50" s="6" t="n">
        <v>169680</v>
      </c>
    </row>
    <row r="51">
      <c r="A51" s="4" t="inlineStr">
        <is>
          <t>Fair value of assets</t>
        </is>
      </c>
      <c r="B51" s="6" t="n">
        <v>135192</v>
      </c>
      <c r="C51" s="6" t="n">
        <v>135192</v>
      </c>
      <c r="E51" s="6" t="n">
        <v>135192</v>
      </c>
      <c r="F51" s="6" t="n">
        <v>123826</v>
      </c>
      <c r="G51" s="6" t="n">
        <v>122033</v>
      </c>
    </row>
    <row r="52">
      <c r="A52" s="4" t="inlineStr">
        <is>
          <t>Pension Plan | United States</t>
        </is>
      </c>
    </row>
    <row r="53">
      <c r="A53" s="3" t="inlineStr">
        <is>
          <t>Change in benefit obligation</t>
        </is>
      </c>
    </row>
    <row r="54">
      <c r="A54" s="4" t="inlineStr">
        <is>
          <t>Benefit obligation at beginning of year</t>
        </is>
      </c>
      <c r="D54" s="6" t="n">
        <v>138131</v>
      </c>
      <c r="E54" s="6" t="n">
        <v>138131</v>
      </c>
      <c r="F54" s="6" t="n">
        <v>126380</v>
      </c>
      <c r="G54" s="6" t="n">
        <v>116277</v>
      </c>
    </row>
    <row r="55">
      <c r="A55" s="4" t="inlineStr">
        <is>
          <t>Interest cost</t>
        </is>
      </c>
      <c r="E55" s="6" t="n">
        <v>3689</v>
      </c>
      <c r="F55" s="6" t="n">
        <v>4417</v>
      </c>
      <c r="G55" s="6" t="n">
        <v>4854</v>
      </c>
    </row>
    <row r="56">
      <c r="A56" s="4" t="inlineStr">
        <is>
          <t>Plan Settlement</t>
        </is>
      </c>
      <c r="E56" s="6" t="n">
        <v>-11411</v>
      </c>
      <c r="F56" s="6" t="n">
        <v>0</v>
      </c>
      <c r="G56" s="6" t="n">
        <v>0</v>
      </c>
    </row>
    <row r="57">
      <c r="A57" s="4" t="inlineStr">
        <is>
          <t>Benefits paid</t>
        </is>
      </c>
      <c r="E57" s="6" t="n">
        <v>-5880</v>
      </c>
      <c r="F57" s="6" t="n">
        <v>-5682</v>
      </c>
      <c r="G57" s="6" t="n">
        <v>-5565</v>
      </c>
    </row>
    <row r="58">
      <c r="A58" s="4" t="inlineStr">
        <is>
          <t>Actuarial (gain) loss</t>
        </is>
      </c>
      <c r="E58" s="6" t="n">
        <v>104</v>
      </c>
      <c r="F58" s="6" t="n">
        <v>13016</v>
      </c>
      <c r="G58" s="6" t="n">
        <v>10814</v>
      </c>
    </row>
    <row r="59">
      <c r="A59" s="4" t="inlineStr">
        <is>
          <t>Benefit obligation at end of year</t>
        </is>
      </c>
      <c r="B59" s="5" t="n">
        <v>124633</v>
      </c>
      <c r="C59" s="5" t="n">
        <v>124633</v>
      </c>
      <c r="E59" s="5" t="n">
        <v>124633</v>
      </c>
      <c r="F59" s="5" t="n">
        <v>138131</v>
      </c>
      <c r="G59" s="5" t="n">
        <v>126380</v>
      </c>
    </row>
    <row r="60">
      <c r="A60" s="3" t="inlineStr">
        <is>
          <t>Weighted average assumptions - benefit obligation</t>
        </is>
      </c>
    </row>
    <row r="61">
      <c r="A61" s="4" t="inlineStr">
        <is>
          <t>Discount rate</t>
        </is>
      </c>
      <c r="B61" s="4" t="inlineStr">
        <is>
          <t>2.69%</t>
        </is>
      </c>
      <c r="C61" s="4" t="inlineStr">
        <is>
          <t>2.69%</t>
        </is>
      </c>
      <c r="E61" s="4" t="inlineStr">
        <is>
          <t>2.69%</t>
        </is>
      </c>
      <c r="F61" s="4" t="inlineStr">
        <is>
          <t>2.73%</t>
        </is>
      </c>
      <c r="G61" s="4" t="inlineStr">
        <is>
          <t>3.56%</t>
        </is>
      </c>
    </row>
    <row r="62">
      <c r="A62" s="3" t="inlineStr">
        <is>
          <t>Change in plan assets</t>
        </is>
      </c>
    </row>
    <row r="63">
      <c r="A63" s="4" t="inlineStr">
        <is>
          <t>Actual return on plan assets</t>
        </is>
      </c>
      <c r="E63" s="5" t="n">
        <v>18864</v>
      </c>
      <c r="F63" s="5" t="n">
        <v>1071</v>
      </c>
      <c r="G63" s="5" t="n">
        <v>4132</v>
      </c>
    </row>
    <row r="64">
      <c r="A64" s="4" t="inlineStr">
        <is>
          <t>Employer contributions</t>
        </is>
      </c>
      <c r="E64" s="6" t="n">
        <v>6983</v>
      </c>
      <c r="F64" s="6" t="n">
        <v>6753</v>
      </c>
      <c r="G64" s="6" t="n">
        <v>4443</v>
      </c>
    </row>
    <row r="65">
      <c r="A65" s="4" t="inlineStr">
        <is>
          <t>Benefits paid</t>
        </is>
      </c>
      <c r="E65" s="6" t="n">
        <v>-5880</v>
      </c>
      <c r="F65" s="6" t="n">
        <v>-5682</v>
      </c>
      <c r="G65" s="6" t="n">
        <v>-5565</v>
      </c>
    </row>
    <row r="66">
      <c r="A66" s="4" t="inlineStr">
        <is>
          <t>Funded status at end of year</t>
        </is>
      </c>
      <c r="B66" s="5" t="n">
        <v>-28785</v>
      </c>
      <c r="C66" s="5" t="n">
        <v>-28785</v>
      </c>
      <c r="E66" s="6" t="n">
        <v>-28785</v>
      </c>
      <c r="F66" s="6" t="n">
        <v>-50839</v>
      </c>
      <c r="G66" s="6" t="n">
        <v>-41230</v>
      </c>
    </row>
    <row r="67">
      <c r="A67" s="3" t="inlineStr">
        <is>
          <t>Amounts recognized in balance sheet</t>
        </is>
      </c>
    </row>
    <row r="68">
      <c r="A68" s="4" t="inlineStr">
        <is>
          <t>Current liability</t>
        </is>
      </c>
      <c r="B68" s="6" t="n">
        <v>-1556</v>
      </c>
      <c r="C68" s="6" t="n">
        <v>-1556</v>
      </c>
      <c r="E68" s="6" t="n">
        <v>-1556</v>
      </c>
      <c r="F68" s="6" t="n">
        <v>-373</v>
      </c>
      <c r="G68" s="6" t="n">
        <v>-324</v>
      </c>
    </row>
    <row r="69">
      <c r="A69" s="4" t="inlineStr">
        <is>
          <t>Non-current liability</t>
        </is>
      </c>
      <c r="B69" s="6" t="n">
        <v>-27229</v>
      </c>
      <c r="C69" s="6" t="n">
        <v>-27229</v>
      </c>
      <c r="E69" s="6" t="n">
        <v>-27229</v>
      </c>
      <c r="F69" s="6" t="n">
        <v>-50466</v>
      </c>
      <c r="G69" s="6" t="n">
        <v>-40906</v>
      </c>
    </row>
    <row r="70">
      <c r="A70" s="4" t="inlineStr">
        <is>
          <t>Net amount recognized in balance sheet</t>
        </is>
      </c>
      <c r="B70" s="6" t="n">
        <v>28785</v>
      </c>
      <c r="C70" s="6" t="n">
        <v>28785</v>
      </c>
      <c r="E70" s="6" t="n">
        <v>28785</v>
      </c>
      <c r="F70" s="6" t="n">
        <v>50839</v>
      </c>
      <c r="G70" s="6" t="n">
        <v>41230</v>
      </c>
    </row>
    <row r="71">
      <c r="A71" s="3" t="inlineStr">
        <is>
          <t>Amounts not yet reflected in net periodic benefit costs and included in accumulated other comprehensive loss</t>
        </is>
      </c>
    </row>
    <row r="72">
      <c r="A72" s="4" t="inlineStr">
        <is>
          <t>Accumulated loss</t>
        </is>
      </c>
      <c r="B72" s="6" t="n">
        <v>464</v>
      </c>
      <c r="C72" s="6" t="n">
        <v>464</v>
      </c>
      <c r="E72" s="6" t="n">
        <v>464</v>
      </c>
      <c r="F72" s="6" t="n">
        <v>-14507</v>
      </c>
      <c r="G72" s="6" t="n">
        <v>-13196</v>
      </c>
    </row>
    <row r="73">
      <c r="A73" s="4" t="inlineStr">
        <is>
          <t>Amounts not yet recognized as a component of net periodic benefit cost</t>
        </is>
      </c>
      <c r="B73" s="6" t="n">
        <v>464</v>
      </c>
      <c r="C73" s="6" t="n">
        <v>464</v>
      </c>
      <c r="E73" s="6" t="n">
        <v>464</v>
      </c>
      <c r="F73" s="6" t="n">
        <v>-14507</v>
      </c>
      <c r="G73" s="6" t="n">
        <v>-13196</v>
      </c>
    </row>
    <row r="74">
      <c r="A74" s="4" t="inlineStr">
        <is>
          <t>Accumulated net periodic benefit cost in excess of contributions</t>
        </is>
      </c>
      <c r="B74" s="6" t="n">
        <v>-29249</v>
      </c>
      <c r="C74" s="6" t="n">
        <v>-29249</v>
      </c>
      <c r="E74" s="6" t="n">
        <v>-29249</v>
      </c>
      <c r="F74" s="6" t="n">
        <v>-36332</v>
      </c>
      <c r="G74" s="6" t="n">
        <v>-28034</v>
      </c>
    </row>
    <row r="75">
      <c r="A75" s="4" t="inlineStr">
        <is>
          <t>Net amount recognized in balance sheet</t>
        </is>
      </c>
      <c r="B75" s="6" t="n">
        <v>-28785</v>
      </c>
      <c r="C75" s="6" t="n">
        <v>-28785</v>
      </c>
      <c r="E75" s="5" t="n">
        <v>-28785</v>
      </c>
      <c r="F75" s="5" t="n">
        <v>-50839</v>
      </c>
      <c r="G75" s="5" t="n">
        <v>-41230</v>
      </c>
    </row>
    <row r="76">
      <c r="A76" s="3" t="inlineStr">
        <is>
          <t>Weighted average assumptions – net periodic benefit cost</t>
        </is>
      </c>
    </row>
    <row r="77">
      <c r="A77" s="4" t="inlineStr">
        <is>
          <t>Discount rate</t>
        </is>
      </c>
      <c r="E77" s="4" t="inlineStr">
        <is>
          <t>2.73%</t>
        </is>
      </c>
      <c r="F77" s="4" t="inlineStr">
        <is>
          <t>3.56%</t>
        </is>
      </c>
      <c r="G77" s="4" t="inlineStr">
        <is>
          <t>4.27%</t>
        </is>
      </c>
    </row>
    <row r="78">
      <c r="A78" s="4" t="inlineStr">
        <is>
          <t>Return on plan assets</t>
        </is>
      </c>
      <c r="E78" s="4" t="inlineStr">
        <is>
          <t>4.25%</t>
        </is>
      </c>
      <c r="F78" s="4" t="inlineStr">
        <is>
          <t>5.00%</t>
        </is>
      </c>
      <c r="G78" s="4" t="inlineStr">
        <is>
          <t>5.00%</t>
        </is>
      </c>
    </row>
    <row r="79">
      <c r="A79" s="3" t="inlineStr">
        <is>
          <t>Components of net periodic benefit cost</t>
        </is>
      </c>
    </row>
    <row r="80">
      <c r="A80" s="4" t="inlineStr">
        <is>
          <t>Interest cost</t>
        </is>
      </c>
      <c r="E80" s="5" t="n">
        <v>3689</v>
      </c>
      <c r="F80" s="5" t="n">
        <v>4417</v>
      </c>
      <c r="G80" s="5" t="n">
        <v>4854</v>
      </c>
    </row>
    <row r="81">
      <c r="A81" s="4" t="inlineStr">
        <is>
          <t>Expected return on plan assets</t>
        </is>
      </c>
      <c r="E81" s="6" t="n">
        <v>-3712</v>
      </c>
      <c r="F81" s="6" t="n">
        <v>-4249</v>
      </c>
      <c r="G81" s="6" t="n">
        <v>-4067</v>
      </c>
    </row>
    <row r="82">
      <c r="A82" s="4" t="inlineStr">
        <is>
          <t>Settlement (gain) recognized</t>
        </is>
      </c>
      <c r="E82" s="6" t="n">
        <v>-130</v>
      </c>
      <c r="F82" s="6" t="n">
        <v>0</v>
      </c>
      <c r="G82" s="6" t="n">
        <v>0</v>
      </c>
    </row>
    <row r="83">
      <c r="A83" s="4" t="inlineStr">
        <is>
          <t>Recognized actuarial loss</t>
        </is>
      </c>
      <c r="E83" s="6" t="n">
        <v>53</v>
      </c>
      <c r="F83" s="6" t="n">
        <v>14883</v>
      </c>
      <c r="G83" s="6" t="n">
        <v>284</v>
      </c>
    </row>
    <row r="84">
      <c r="A84" s="4" t="inlineStr">
        <is>
          <t>Total expense</t>
        </is>
      </c>
      <c r="E84" s="6" t="n">
        <v>-100</v>
      </c>
      <c r="F84" s="6" t="n">
        <v>15051</v>
      </c>
      <c r="G84" s="6" t="n">
        <v>1071</v>
      </c>
    </row>
    <row r="85">
      <c r="A85" s="3" t="inlineStr">
        <is>
          <t>Estimated amounts that will be amortized from accumulated other comprehensive loss over the next year</t>
        </is>
      </c>
    </row>
    <row r="86">
      <c r="A86" s="4" t="inlineStr">
        <is>
          <t>Net loss</t>
        </is>
      </c>
      <c r="B86" s="6" t="n">
        <v>-57</v>
      </c>
      <c r="C86" s="6" t="n">
        <v>-57</v>
      </c>
      <c r="E86" s="6" t="n">
        <v>-57</v>
      </c>
      <c r="F86" s="6" t="n">
        <v>-53</v>
      </c>
      <c r="G86" s="6" t="n">
        <v>-38</v>
      </c>
    </row>
    <row r="87">
      <c r="A87" s="3" t="inlineStr">
        <is>
          <t>Information for pension plans with accumulated benefits in excess of plan assets</t>
        </is>
      </c>
    </row>
    <row r="88">
      <c r="A88" s="4" t="inlineStr">
        <is>
          <t>Projected benefit obligation</t>
        </is>
      </c>
      <c r="B88" s="6" t="n">
        <v>124633</v>
      </c>
      <c r="C88" s="6" t="n">
        <v>124633</v>
      </c>
      <c r="E88" s="6" t="n">
        <v>124633</v>
      </c>
      <c r="F88" s="6" t="n">
        <v>138131</v>
      </c>
      <c r="G88" s="6" t="n">
        <v>126380</v>
      </c>
    </row>
    <row r="89">
      <c r="A89" s="4" t="inlineStr">
        <is>
          <t>Accumulated benefit obligation</t>
        </is>
      </c>
      <c r="B89" s="6" t="n">
        <v>124633</v>
      </c>
      <c r="C89" s="6" t="n">
        <v>124633</v>
      </c>
      <c r="E89" s="6" t="n">
        <v>124633</v>
      </c>
      <c r="F89" s="6" t="n">
        <v>138131</v>
      </c>
      <c r="G89" s="6" t="n">
        <v>126380</v>
      </c>
    </row>
    <row r="90">
      <c r="A90" s="4" t="inlineStr">
        <is>
          <t>Fair value of assets</t>
        </is>
      </c>
      <c r="B90" s="6" t="n">
        <v>95848</v>
      </c>
      <c r="C90" s="6" t="n">
        <v>95848</v>
      </c>
      <c r="E90" s="6" t="n">
        <v>95848</v>
      </c>
      <c r="F90" s="6" t="n">
        <v>87292</v>
      </c>
      <c r="G90" s="6" t="n">
        <v>85150</v>
      </c>
    </row>
    <row r="91">
      <c r="A91" s="4" t="inlineStr">
        <is>
          <t>Pension Plan | United Kingdom</t>
        </is>
      </c>
    </row>
    <row r="92">
      <c r="A92" s="3" t="inlineStr">
        <is>
          <t>Change in benefit obligation</t>
        </is>
      </c>
    </row>
    <row r="93">
      <c r="A93" s="4" t="inlineStr">
        <is>
          <t>Benefit obligation at beginning of year</t>
        </is>
      </c>
      <c r="D93" s="6" t="n">
        <v>46059</v>
      </c>
      <c r="E93" s="6" t="n">
        <v>46059</v>
      </c>
      <c r="F93" s="6" t="n">
        <v>43300</v>
      </c>
      <c r="G93" s="6" t="n">
        <v>42936</v>
      </c>
    </row>
    <row r="94">
      <c r="A94" s="4" t="inlineStr">
        <is>
          <t>Interest cost</t>
        </is>
      </c>
      <c r="E94" s="6" t="n">
        <v>787</v>
      </c>
      <c r="F94" s="6" t="n">
        <v>1000</v>
      </c>
      <c r="G94" s="6" t="n">
        <v>1159</v>
      </c>
    </row>
    <row r="95">
      <c r="A95" s="4" t="inlineStr">
        <is>
          <t>Exchange rate changes</t>
        </is>
      </c>
      <c r="E95" s="6" t="n">
        <v>5238</v>
      </c>
      <c r="F95" s="6" t="n">
        <v>-1013</v>
      </c>
      <c r="G95" s="6" t="n">
        <v>-1697</v>
      </c>
    </row>
    <row r="96">
      <c r="A96" s="4" t="inlineStr">
        <is>
          <t>Benefits paid</t>
        </is>
      </c>
      <c r="E96" s="6" t="n">
        <v>-3139</v>
      </c>
      <c r="F96" s="6" t="n">
        <v>-1521</v>
      </c>
      <c r="G96" s="6" t="n">
        <v>-1652</v>
      </c>
    </row>
    <row r="97">
      <c r="A97" s="4" t="inlineStr">
        <is>
          <t>Actuarial (gain) loss</t>
        </is>
      </c>
      <c r="E97" s="6" t="n">
        <v>-961</v>
      </c>
      <c r="F97" s="6" t="n">
        <v>4293</v>
      </c>
      <c r="G97" s="6" t="n">
        <v>2554</v>
      </c>
    </row>
    <row r="98">
      <c r="A98" s="4" t="inlineStr">
        <is>
          <t>Benefit obligation at end of year</t>
        </is>
      </c>
      <c r="B98" s="5" t="n">
        <v>47984</v>
      </c>
      <c r="C98" s="5" t="n">
        <v>47984</v>
      </c>
      <c r="E98" s="5" t="n">
        <v>47984</v>
      </c>
      <c r="F98" s="5" t="n">
        <v>46059</v>
      </c>
      <c r="G98" s="5" t="n">
        <v>43300</v>
      </c>
    </row>
    <row r="99">
      <c r="A99" s="3" t="inlineStr">
        <is>
          <t>Weighted average assumptions - benefit obligation</t>
        </is>
      </c>
    </row>
    <row r="100">
      <c r="A100" s="4" t="inlineStr">
        <is>
          <t>Discount rate</t>
        </is>
      </c>
      <c r="B100" s="4" t="inlineStr">
        <is>
          <t>1.86%</t>
        </is>
      </c>
      <c r="C100" s="4" t="inlineStr">
        <is>
          <t>1.86%</t>
        </is>
      </c>
      <c r="E100" s="4" t="inlineStr">
        <is>
          <t>1.86%</t>
        </is>
      </c>
      <c r="F100" s="4" t="inlineStr">
        <is>
          <t>1.59%</t>
        </is>
      </c>
      <c r="G100" s="4" t="inlineStr">
        <is>
          <t>2.39%</t>
        </is>
      </c>
    </row>
    <row r="101">
      <c r="A101" s="3" t="inlineStr">
        <is>
          <t>Change in plan assets</t>
        </is>
      </c>
    </row>
    <row r="102">
      <c r="A102" s="4" t="inlineStr">
        <is>
          <t>Actual return on plan assets</t>
        </is>
      </c>
      <c r="E102" s="5" t="n">
        <v>752</v>
      </c>
      <c r="F102" s="5" t="n">
        <v>1092</v>
      </c>
      <c r="G102" s="5" t="n">
        <v>2457</v>
      </c>
    </row>
    <row r="103">
      <c r="A103" s="4" t="inlineStr">
        <is>
          <t>Employer contributions</t>
        </is>
      </c>
      <c r="E103" s="6" t="n">
        <v>1016</v>
      </c>
      <c r="F103" s="6" t="n">
        <v>934</v>
      </c>
      <c r="G103" s="6" t="n">
        <v>970</v>
      </c>
    </row>
    <row r="104">
      <c r="A104" s="4" t="inlineStr">
        <is>
          <t>Benefits paid</t>
        </is>
      </c>
      <c r="E104" s="6" t="n">
        <v>-3139</v>
      </c>
      <c r="F104" s="6" t="n">
        <v>-1521</v>
      </c>
      <c r="G104" s="6" t="n">
        <v>-1652</v>
      </c>
    </row>
    <row r="105">
      <c r="A105" s="4" t="inlineStr">
        <is>
          <t>Exchange rate changes</t>
        </is>
      </c>
      <c r="E105" s="6" t="n">
        <v>4181</v>
      </c>
      <c r="F105" s="6" t="n">
        <v>-854</v>
      </c>
      <c r="G105" s="6" t="n">
        <v>-1445</v>
      </c>
    </row>
    <row r="106">
      <c r="A106" s="4" t="inlineStr">
        <is>
          <t>Funded status at end of year</t>
        </is>
      </c>
      <c r="B106" s="5" t="n">
        <v>-8640</v>
      </c>
      <c r="C106" s="5" t="n">
        <v>-8640</v>
      </c>
      <c r="E106" s="6" t="n">
        <v>-8640</v>
      </c>
      <c r="F106" s="6" t="n">
        <v>-9525</v>
      </c>
      <c r="G106" s="6" t="n">
        <v>-6417</v>
      </c>
    </row>
    <row r="107">
      <c r="A107" s="3" t="inlineStr">
        <is>
          <t>Amounts recognized in balance sheet</t>
        </is>
      </c>
    </row>
    <row r="108">
      <c r="A108" s="4" t="inlineStr">
        <is>
          <t>Non-current liability</t>
        </is>
      </c>
      <c r="B108" s="6" t="n">
        <v>-8640</v>
      </c>
      <c r="C108" s="6" t="n">
        <v>-8640</v>
      </c>
      <c r="E108" s="6" t="n">
        <v>-8640</v>
      </c>
      <c r="F108" s="6" t="n">
        <v>-9525</v>
      </c>
      <c r="G108" s="6" t="n">
        <v>-6417</v>
      </c>
    </row>
    <row r="109">
      <c r="A109" s="4" t="inlineStr">
        <is>
          <t>Net amount recognized in balance sheet</t>
        </is>
      </c>
      <c r="B109" s="6" t="n">
        <v>8640</v>
      </c>
      <c r="C109" s="6" t="n">
        <v>8640</v>
      </c>
      <c r="E109" s="6" t="n">
        <v>8640</v>
      </c>
      <c r="F109" s="6" t="n">
        <v>9525</v>
      </c>
      <c r="G109" s="6" t="n">
        <v>6417</v>
      </c>
    </row>
    <row r="110">
      <c r="A110" s="3" t="inlineStr">
        <is>
          <t>Amounts not yet reflected in net periodic benefit costs and included in accumulated other comprehensive loss</t>
        </is>
      </c>
    </row>
    <row r="111">
      <c r="A111" s="4" t="inlineStr">
        <is>
          <t>Accumulated loss</t>
        </is>
      </c>
      <c r="B111" s="6" t="n">
        <v>-4149</v>
      </c>
      <c r="C111" s="6" t="n">
        <v>-4149</v>
      </c>
      <c r="E111" s="6" t="n">
        <v>-4149</v>
      </c>
      <c r="F111" s="6" t="n">
        <v>-4608</v>
      </c>
      <c r="G111" s="6" t="n">
        <v>-2394</v>
      </c>
    </row>
    <row r="112">
      <c r="A112" s="4" t="inlineStr">
        <is>
          <t>Amounts not yet recognized as a component of net periodic benefit cost</t>
        </is>
      </c>
      <c r="B112" s="6" t="n">
        <v>-4149</v>
      </c>
      <c r="C112" s="6" t="n">
        <v>-4149</v>
      </c>
      <c r="E112" s="6" t="n">
        <v>-4149</v>
      </c>
      <c r="F112" s="6" t="n">
        <v>-4608</v>
      </c>
      <c r="G112" s="6" t="n">
        <v>-2394</v>
      </c>
    </row>
    <row r="113">
      <c r="A113" s="4" t="inlineStr">
        <is>
          <t>Accumulated net periodic benefit cost in excess of contributions</t>
        </is>
      </c>
      <c r="B113" s="6" t="n">
        <v>-4491</v>
      </c>
      <c r="C113" s="6" t="n">
        <v>-4491</v>
      </c>
      <c r="E113" s="6" t="n">
        <v>-4491</v>
      </c>
      <c r="F113" s="6" t="n">
        <v>-4917</v>
      </c>
      <c r="G113" s="6" t="n">
        <v>-4023</v>
      </c>
    </row>
    <row r="114">
      <c r="A114" s="4" t="inlineStr">
        <is>
          <t>Net amount recognized in balance sheet</t>
        </is>
      </c>
      <c r="B114" s="6" t="n">
        <v>-8640</v>
      </c>
      <c r="C114" s="6" t="n">
        <v>-8640</v>
      </c>
      <c r="E114" s="5" t="n">
        <v>-8640</v>
      </c>
      <c r="F114" s="5" t="n">
        <v>-9525</v>
      </c>
      <c r="G114" s="5" t="n">
        <v>-6417</v>
      </c>
    </row>
    <row r="115">
      <c r="A115" s="3" t="inlineStr">
        <is>
          <t>Weighted average assumptions – net periodic benefit cost</t>
        </is>
      </c>
    </row>
    <row r="116">
      <c r="A116" s="4" t="inlineStr">
        <is>
          <t>Discount rate</t>
        </is>
      </c>
      <c r="E116" s="4" t="inlineStr">
        <is>
          <t>1.59%</t>
        </is>
      </c>
      <c r="F116" s="4" t="inlineStr">
        <is>
          <t>2.39%</t>
        </is>
      </c>
      <c r="G116" s="4" t="inlineStr">
        <is>
          <t>2.80%</t>
        </is>
      </c>
    </row>
    <row r="117">
      <c r="A117" s="4" t="inlineStr">
        <is>
          <t>Return on plan assets</t>
        </is>
      </c>
      <c r="E117" s="4" t="inlineStr">
        <is>
          <t>1.88%</t>
        </is>
      </c>
      <c r="F117" s="4" t="inlineStr">
        <is>
          <t>2.62%</t>
        </is>
      </c>
      <c r="G117" s="4" t="inlineStr">
        <is>
          <t>2.98%</t>
        </is>
      </c>
    </row>
    <row r="118">
      <c r="A118" s="3" t="inlineStr">
        <is>
          <t>Components of net periodic benefit cost</t>
        </is>
      </c>
    </row>
    <row r="119">
      <c r="A119" s="4" t="inlineStr">
        <is>
          <t>Interest cost</t>
        </is>
      </c>
      <c r="E119" s="5" t="n">
        <v>787</v>
      </c>
      <c r="F119" s="5" t="n">
        <v>1000</v>
      </c>
      <c r="G119" s="5" t="n">
        <v>1159</v>
      </c>
    </row>
    <row r="120">
      <c r="A120" s="4" t="inlineStr">
        <is>
          <t>Expected return on plan assets</t>
        </is>
      </c>
      <c r="E120" s="6" t="n">
        <v>-745</v>
      </c>
      <c r="F120" s="6" t="n">
        <v>-944</v>
      </c>
      <c r="G120" s="6" t="n">
        <v>-1062</v>
      </c>
    </row>
    <row r="121">
      <c r="A121" s="4" t="inlineStr">
        <is>
          <t>Amortization of net loss</t>
        </is>
      </c>
      <c r="E121" s="6" t="n">
        <v>0</v>
      </c>
      <c r="F121" s="6" t="n">
        <v>1870</v>
      </c>
      <c r="G121" s="6" t="n">
        <v>0</v>
      </c>
    </row>
    <row r="122">
      <c r="A122" s="4" t="inlineStr">
        <is>
          <t>Total expense</t>
        </is>
      </c>
      <c r="E122" s="6" t="n">
        <v>42</v>
      </c>
      <c r="F122" s="6" t="n">
        <v>1926</v>
      </c>
      <c r="G122" s="6" t="n">
        <v>97</v>
      </c>
    </row>
    <row r="123">
      <c r="A123" s="3" t="inlineStr">
        <is>
          <t>Information for pension plans with accumulated benefits in excess of plan assets</t>
        </is>
      </c>
    </row>
    <row r="124">
      <c r="A124" s="4" t="inlineStr">
        <is>
          <t>Projected benefit obligation</t>
        </is>
      </c>
      <c r="B124" s="6" t="n">
        <v>47984</v>
      </c>
      <c r="C124" s="6" t="n">
        <v>47984</v>
      </c>
      <c r="E124" s="6" t="n">
        <v>47984</v>
      </c>
      <c r="F124" s="6" t="n">
        <v>46059</v>
      </c>
      <c r="G124" s="6" t="n">
        <v>43300</v>
      </c>
    </row>
    <row r="125">
      <c r="A125" s="4" t="inlineStr">
        <is>
          <t>Accumulated benefit obligation</t>
        </is>
      </c>
      <c r="B125" s="6" t="n">
        <v>47984</v>
      </c>
      <c r="C125" s="6" t="n">
        <v>47984</v>
      </c>
      <c r="E125" s="6" t="n">
        <v>47984</v>
      </c>
      <c r="F125" s="6" t="n">
        <v>46059</v>
      </c>
      <c r="G125" s="6" t="n">
        <v>43300</v>
      </c>
    </row>
    <row r="126">
      <c r="A126" s="4" t="inlineStr">
        <is>
          <t>Fair value of assets</t>
        </is>
      </c>
      <c r="B126" s="6" t="n">
        <v>39344</v>
      </c>
      <c r="C126" s="6" t="n">
        <v>39344</v>
      </c>
      <c r="E126" s="6" t="n">
        <v>39344</v>
      </c>
      <c r="F126" s="6" t="n">
        <v>36534</v>
      </c>
      <c r="G126" s="6" t="n">
        <v>36883</v>
      </c>
    </row>
    <row r="127">
      <c r="A127" s="4" t="inlineStr">
        <is>
          <t>Pension Plan | Change in Plan Assets</t>
        </is>
      </c>
    </row>
    <row r="128">
      <c r="A128" s="3" t="inlineStr">
        <is>
          <t>Change in plan assets</t>
        </is>
      </c>
    </row>
    <row r="129">
      <c r="A129" s="4" t="inlineStr">
        <is>
          <t>Fair value of plan assets at beginning of year</t>
        </is>
      </c>
      <c r="D129" s="6" t="n">
        <v>123826</v>
      </c>
      <c r="E129" s="6" t="n">
        <v>123826</v>
      </c>
      <c r="F129" s="6" t="n">
        <v>122033</v>
      </c>
      <c r="G129" s="6" t="n">
        <v>118693</v>
      </c>
    </row>
    <row r="130">
      <c r="A130" s="4" t="inlineStr">
        <is>
          <t>Fair value of plan assets at end of year</t>
        </is>
      </c>
      <c r="B130" s="6" t="n">
        <v>135192</v>
      </c>
      <c r="C130" s="6" t="n">
        <v>135192</v>
      </c>
      <c r="E130" s="6" t="n">
        <v>135192</v>
      </c>
      <c r="F130" s="6" t="n">
        <v>123826</v>
      </c>
      <c r="G130" s="6" t="n">
        <v>122033</v>
      </c>
    </row>
    <row r="131">
      <c r="A131" s="4" t="inlineStr">
        <is>
          <t>Pension Plan | Change in Plan Assets | United States</t>
        </is>
      </c>
    </row>
    <row r="132">
      <c r="A132" s="3" t="inlineStr">
        <is>
          <t>Change in plan assets</t>
        </is>
      </c>
    </row>
    <row r="133">
      <c r="A133" s="4" t="inlineStr">
        <is>
          <t>Fair value of plan assets at beginning of year</t>
        </is>
      </c>
      <c r="D133" s="6" t="n">
        <v>87292</v>
      </c>
      <c r="E133" s="6" t="n">
        <v>87292</v>
      </c>
      <c r="F133" s="6" t="n">
        <v>85150</v>
      </c>
      <c r="G133" s="6" t="n">
        <v>82140</v>
      </c>
    </row>
    <row r="134">
      <c r="A134" s="4" t="inlineStr">
        <is>
          <t>Fair value of plan assets at end of year</t>
        </is>
      </c>
      <c r="B134" s="6" t="n">
        <v>95848</v>
      </c>
      <c r="C134" s="6" t="n">
        <v>95848</v>
      </c>
      <c r="E134" s="6" t="n">
        <v>95848</v>
      </c>
      <c r="F134" s="6" t="n">
        <v>87292</v>
      </c>
      <c r="G134" s="6" t="n">
        <v>85150</v>
      </c>
    </row>
    <row r="135">
      <c r="A135" s="4" t="inlineStr">
        <is>
          <t>Pension Plan | Change in Plan Assets | United Kingdom</t>
        </is>
      </c>
    </row>
    <row r="136">
      <c r="A136" s="3" t="inlineStr">
        <is>
          <t>Change in plan assets</t>
        </is>
      </c>
    </row>
    <row r="137">
      <c r="A137" s="4" t="inlineStr">
        <is>
          <t>Fair value of plan assets at beginning of year</t>
        </is>
      </c>
      <c r="D137" s="6" t="n">
        <v>36534</v>
      </c>
      <c r="E137" s="6" t="n">
        <v>36534</v>
      </c>
      <c r="F137" s="6" t="n">
        <v>36883</v>
      </c>
    </row>
    <row r="138">
      <c r="A138" s="4" t="inlineStr">
        <is>
          <t>Fair value of plan assets at end of year</t>
        </is>
      </c>
      <c r="B138" s="5" t="n">
        <v>39344</v>
      </c>
      <c r="C138" s="5" t="n">
        <v>39344</v>
      </c>
      <c r="E138" s="6" t="n">
        <v>39344</v>
      </c>
      <c r="F138" s="6" t="n">
        <v>36534</v>
      </c>
      <c r="G138" s="6" t="n">
        <v>36883</v>
      </c>
    </row>
    <row r="139">
      <c r="A139" s="4" t="inlineStr">
        <is>
          <t>Pension Plan | Debt Security, Corporate, US | United Kingdom</t>
        </is>
      </c>
    </row>
    <row r="140">
      <c r="A140" s="3" t="inlineStr">
        <is>
          <t>Change in plan assets</t>
        </is>
      </c>
    </row>
    <row r="141">
      <c r="A141" s="4" t="inlineStr">
        <is>
          <t>Fair value of plan assets at beginning of year</t>
        </is>
      </c>
      <c r="D141" s="5" t="n">
        <v>36534</v>
      </c>
      <c r="E141" s="5" t="n">
        <v>36534</v>
      </c>
      <c r="F141" s="6" t="n">
        <v>36883</v>
      </c>
      <c r="G141" s="6" t="n">
        <v>36553</v>
      </c>
    </row>
    <row r="142">
      <c r="A142" s="4" t="inlineStr">
        <is>
          <t>Fair value of plan assets at end of year</t>
        </is>
      </c>
      <c r="F142" s="5" t="n">
        <v>36534</v>
      </c>
      <c r="G142" s="5" t="n">
        <v>368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AND RETIREMENT PLANS - Status of the Postretirement Medical and Life Insurance Benefit Plan (Details) - USD ($) $ in Thousands</t>
        </is>
      </c>
      <c r="B1" s="2" t="inlineStr">
        <is>
          <t>5 Months Ended</t>
        </is>
      </c>
      <c r="C1" s="2" t="inlineStr">
        <is>
          <t>7 Months Ended</t>
        </is>
      </c>
      <c r="D1" s="2" t="inlineStr">
        <is>
          <t>12 Months Ended</t>
        </is>
      </c>
    </row>
    <row r="2">
      <c r="B2" s="2" t="inlineStr">
        <is>
          <t>Jun. 30, 2021</t>
        </is>
      </c>
      <c r="C2" s="2" t="inlineStr">
        <is>
          <t>Jan. 31, 2021</t>
        </is>
      </c>
      <c r="D2" s="2" t="inlineStr">
        <is>
          <t>Jun. 30, 2021</t>
        </is>
      </c>
      <c r="E2" s="2" t="inlineStr">
        <is>
          <t>Jun. 30, 2020</t>
        </is>
      </c>
      <c r="F2" s="2" t="inlineStr">
        <is>
          <t>Jun. 30, 2019</t>
        </is>
      </c>
    </row>
    <row r="3">
      <c r="A3" s="3" t="inlineStr">
        <is>
          <t>Change in benefit obligation</t>
        </is>
      </c>
    </row>
    <row r="4">
      <c r="A4" s="4" t="inlineStr">
        <is>
          <t>Service cost</t>
        </is>
      </c>
      <c r="B4" s="5" t="n">
        <v>15</v>
      </c>
      <c r="C4" s="5" t="n">
        <v>50</v>
      </c>
    </row>
    <row r="5">
      <c r="A5" s="4" t="inlineStr">
        <is>
          <t>Interest cost</t>
        </is>
      </c>
      <c r="B5" s="5" t="n">
        <v>21</v>
      </c>
      <c r="C5" s="6" t="n">
        <v>120</v>
      </c>
    </row>
    <row r="6">
      <c r="A6" s="3" t="inlineStr">
        <is>
          <t>Weighted average assumptions - benefit obligation</t>
        </is>
      </c>
    </row>
    <row r="7">
      <c r="A7" s="4" t="inlineStr">
        <is>
          <t>Discount rate</t>
        </is>
      </c>
      <c r="B7" s="4" t="inlineStr">
        <is>
          <t>2.57%</t>
        </is>
      </c>
      <c r="D7" s="4" t="inlineStr">
        <is>
          <t>2.57%</t>
        </is>
      </c>
      <c r="E7" s="4" t="inlineStr">
        <is>
          <t>2.73%</t>
        </is>
      </c>
    </row>
    <row r="8">
      <c r="A8" s="3" t="inlineStr">
        <is>
          <t>Components of net periodic benefit cost</t>
        </is>
      </c>
    </row>
    <row r="9">
      <c r="A9" s="4" t="inlineStr">
        <is>
          <t>Service cost</t>
        </is>
      </c>
      <c r="B9" s="5" t="n">
        <v>15</v>
      </c>
      <c r="C9" s="6" t="n">
        <v>50</v>
      </c>
    </row>
    <row r="10">
      <c r="A10" s="4" t="inlineStr">
        <is>
          <t>Interest cost</t>
        </is>
      </c>
      <c r="B10" s="6" t="n">
        <v>21</v>
      </c>
      <c r="C10" s="6" t="n">
        <v>120</v>
      </c>
    </row>
    <row r="11">
      <c r="A11" s="4" t="inlineStr">
        <is>
          <t>Amortization of prior service (credit)</t>
        </is>
      </c>
      <c r="B11" s="6" t="n">
        <v>-614</v>
      </c>
      <c r="C11" s="6" t="n">
        <v>-313</v>
      </c>
    </row>
    <row r="12">
      <c r="A12" s="4" t="inlineStr">
        <is>
          <t>Amortization of net loss</t>
        </is>
      </c>
      <c r="B12" s="6" t="n">
        <v>-97</v>
      </c>
      <c r="C12" s="6" t="n">
        <v>-97</v>
      </c>
    </row>
    <row r="13">
      <c r="A13" s="4" t="inlineStr">
        <is>
          <t>Total expense</t>
        </is>
      </c>
      <c r="B13" s="6" t="n">
        <v>-481</v>
      </c>
      <c r="C13" s="6" t="n">
        <v>-46</v>
      </c>
      <c r="D13" s="5" t="n">
        <v>-654</v>
      </c>
      <c r="E13" s="5" t="n">
        <v>16753</v>
      </c>
      <c r="F13" s="5" t="n">
        <v>930</v>
      </c>
    </row>
    <row r="14">
      <c r="A14" s="4" t="inlineStr">
        <is>
          <t>Other Postretirement Benefits Plan</t>
        </is>
      </c>
    </row>
    <row r="15">
      <c r="A15" s="3" t="inlineStr">
        <is>
          <t>Change in benefit obligation</t>
        </is>
      </c>
    </row>
    <row r="16">
      <c r="A16" s="4" t="inlineStr">
        <is>
          <t>Benefit obligation at beginning of year</t>
        </is>
      </c>
      <c r="C16" s="5" t="n">
        <v>7705</v>
      </c>
      <c r="D16" s="6" t="n">
        <v>7705</v>
      </c>
      <c r="E16" s="6" t="n">
        <v>6930</v>
      </c>
      <c r="F16" s="6" t="n">
        <v>6385</v>
      </c>
    </row>
    <row r="17">
      <c r="A17" s="4" t="inlineStr">
        <is>
          <t>Service cost</t>
        </is>
      </c>
      <c r="D17" s="6" t="n">
        <v>65</v>
      </c>
      <c r="E17" s="6" t="n">
        <v>73</v>
      </c>
      <c r="F17" s="6" t="n">
        <v>72</v>
      </c>
    </row>
    <row r="18">
      <c r="A18" s="4" t="inlineStr">
        <is>
          <t>Interest cost</t>
        </is>
      </c>
      <c r="D18" s="6" t="n">
        <v>141</v>
      </c>
      <c r="E18" s="6" t="n">
        <v>240</v>
      </c>
      <c r="F18" s="6" t="n">
        <v>265</v>
      </c>
    </row>
    <row r="19">
      <c r="A19" s="4" t="inlineStr">
        <is>
          <t>Plan amendments</t>
        </is>
      </c>
      <c r="D19" s="6" t="n">
        <v>-5585</v>
      </c>
      <c r="E19" s="6" t="n">
        <v>0</v>
      </c>
      <c r="F19" s="6" t="n">
        <v>0</v>
      </c>
    </row>
    <row r="20">
      <c r="A20" s="4" t="inlineStr">
        <is>
          <t>Benefits paid</t>
        </is>
      </c>
      <c r="D20" s="6" t="n">
        <v>-206</v>
      </c>
      <c r="E20" s="6" t="n">
        <v>-329</v>
      </c>
      <c r="F20" s="6" t="n">
        <v>-346</v>
      </c>
    </row>
    <row r="21">
      <c r="A21" s="4" t="inlineStr">
        <is>
          <t>Actuarial (gain) loss</t>
        </is>
      </c>
      <c r="D21" s="6" t="n">
        <v>-230</v>
      </c>
      <c r="E21" s="6" t="n">
        <v>791</v>
      </c>
      <c r="F21" s="6" t="n">
        <v>554</v>
      </c>
    </row>
    <row r="22">
      <c r="A22" s="4" t="inlineStr">
        <is>
          <t>Benefit obligation at end of year</t>
        </is>
      </c>
      <c r="B22" s="5" t="n">
        <v>1890</v>
      </c>
      <c r="D22" s="5" t="n">
        <v>1890</v>
      </c>
      <c r="E22" s="5" t="n">
        <v>7705</v>
      </c>
      <c r="F22" s="5" t="n">
        <v>6930</v>
      </c>
    </row>
    <row r="23">
      <c r="A23" s="3" t="inlineStr">
        <is>
          <t>Weighted average assumptions - benefit obligation</t>
        </is>
      </c>
    </row>
    <row r="24">
      <c r="A24" s="4" t="inlineStr">
        <is>
          <t>Discount rate</t>
        </is>
      </c>
      <c r="B24" s="4" t="inlineStr">
        <is>
          <t>2.69%</t>
        </is>
      </c>
      <c r="D24" s="4" t="inlineStr">
        <is>
          <t>2.69%</t>
        </is>
      </c>
      <c r="E24" s="4" t="inlineStr">
        <is>
          <t>2.73%</t>
        </is>
      </c>
      <c r="F24" s="4" t="inlineStr">
        <is>
          <t>3.56%</t>
        </is>
      </c>
    </row>
    <row r="25">
      <c r="A25" s="4" t="inlineStr">
        <is>
          <t>Rate of compensation increase</t>
        </is>
      </c>
      <c r="E25" s="4" t="inlineStr">
        <is>
          <t>2.64%</t>
        </is>
      </c>
      <c r="F25" s="4" t="inlineStr">
        <is>
          <t>2.64%</t>
        </is>
      </c>
    </row>
    <row r="26">
      <c r="A26" s="3" t="inlineStr">
        <is>
          <t>Change in plan assets</t>
        </is>
      </c>
    </row>
    <row r="27">
      <c r="A27" s="4" t="inlineStr">
        <is>
          <t>Employer contributions</t>
        </is>
      </c>
      <c r="D27" s="5" t="n">
        <v>206</v>
      </c>
      <c r="E27" s="5" t="n">
        <v>329</v>
      </c>
      <c r="F27" s="5" t="n">
        <v>346</v>
      </c>
    </row>
    <row r="28">
      <c r="A28" s="4" t="inlineStr">
        <is>
          <t>Benefits paid</t>
        </is>
      </c>
      <c r="D28" s="6" t="n">
        <v>-206</v>
      </c>
      <c r="E28" s="6" t="n">
        <v>-329</v>
      </c>
      <c r="F28" s="6" t="n">
        <v>-346</v>
      </c>
    </row>
    <row r="29">
      <c r="A29" s="4" t="inlineStr">
        <is>
          <t>Fair value of plan assets at end of year</t>
        </is>
      </c>
      <c r="B29" s="5" t="n">
        <v>0</v>
      </c>
      <c r="D29" s="6" t="n">
        <v>0</v>
      </c>
      <c r="E29" s="6" t="n">
        <v>0</v>
      </c>
      <c r="F29" s="6" t="n">
        <v>0</v>
      </c>
    </row>
    <row r="30">
      <c r="A30" s="3" t="inlineStr">
        <is>
          <t>Amounts recognized in balance sheet</t>
        </is>
      </c>
    </row>
    <row r="31">
      <c r="A31" s="4" t="inlineStr">
        <is>
          <t>Current liability</t>
        </is>
      </c>
      <c r="B31" s="6" t="n">
        <v>-107</v>
      </c>
      <c r="D31" s="6" t="n">
        <v>-107</v>
      </c>
      <c r="E31" s="6" t="n">
        <v>-358</v>
      </c>
      <c r="F31" s="6" t="n">
        <v>-353</v>
      </c>
    </row>
    <row r="32">
      <c r="A32" s="4" t="inlineStr">
        <is>
          <t>Non-current liability</t>
        </is>
      </c>
      <c r="B32" s="6" t="n">
        <v>-1783</v>
      </c>
      <c r="D32" s="6" t="n">
        <v>-1783</v>
      </c>
      <c r="E32" s="6" t="n">
        <v>-7347</v>
      </c>
      <c r="F32" s="6" t="n">
        <v>-6577</v>
      </c>
    </row>
    <row r="33">
      <c r="A33" s="4" t="inlineStr">
        <is>
          <t>Net amount recognized in balance sheet</t>
        </is>
      </c>
      <c r="B33" s="6" t="n">
        <v>1890</v>
      </c>
      <c r="D33" s="5" t="n">
        <v>1890</v>
      </c>
      <c r="E33" s="5" t="n">
        <v>7705</v>
      </c>
      <c r="F33" s="5" t="n">
        <v>6930</v>
      </c>
    </row>
    <row r="34">
      <c r="A34" s="3" t="inlineStr">
        <is>
          <t>Weighted average assumptions – net periodic benefit cost</t>
        </is>
      </c>
    </row>
    <row r="35">
      <c r="A35" s="4" t="inlineStr">
        <is>
          <t>Discount rate</t>
        </is>
      </c>
      <c r="D35" s="4" t="inlineStr">
        <is>
          <t>2.73%</t>
        </is>
      </c>
      <c r="E35" s="4" t="inlineStr">
        <is>
          <t>3.56%</t>
        </is>
      </c>
      <c r="F35" s="4" t="inlineStr">
        <is>
          <t>4.27%</t>
        </is>
      </c>
    </row>
    <row r="36">
      <c r="A36" s="4" t="inlineStr">
        <is>
          <t>Rate of compensation increase</t>
        </is>
      </c>
      <c r="E36" s="4" t="inlineStr">
        <is>
          <t>2.64%</t>
        </is>
      </c>
      <c r="F36" s="4" t="inlineStr">
        <is>
          <t>2.64%</t>
        </is>
      </c>
    </row>
    <row r="37">
      <c r="A37" s="3" t="inlineStr">
        <is>
          <t>Amounts not yet reflected in net periodic benefit costs and included in accumulated other comprehensive loss</t>
        </is>
      </c>
    </row>
    <row r="38">
      <c r="A38" s="4" t="inlineStr">
        <is>
          <t>Prior service credit</t>
        </is>
      </c>
      <c r="B38" s="6" t="n">
        <v>6898</v>
      </c>
      <c r="D38" s="5" t="n">
        <v>6898</v>
      </c>
      <c r="E38" s="5" t="n">
        <v>2240</v>
      </c>
      <c r="F38" s="5" t="n">
        <v>2777</v>
      </c>
    </row>
    <row r="39">
      <c r="A39" s="4" t="inlineStr">
        <is>
          <t>Unrecognized (gain) loss</t>
        </is>
      </c>
      <c r="B39" s="6" t="n">
        <v>-1736</v>
      </c>
      <c r="D39" s="6" t="n">
        <v>-1736</v>
      </c>
      <c r="E39" s="6" t="n">
        <v>-2160</v>
      </c>
      <c r="F39" s="6" t="n">
        <v>-1452</v>
      </c>
    </row>
    <row r="40">
      <c r="A40" s="4" t="inlineStr">
        <is>
          <t>Amounts not yet recognized as a component of net periodic benefit cost</t>
        </is>
      </c>
      <c r="B40" s="6" t="n">
        <v>5162</v>
      </c>
      <c r="D40" s="6" t="n">
        <v>5162</v>
      </c>
      <c r="E40" s="6" t="n">
        <v>80</v>
      </c>
      <c r="F40" s="6" t="n">
        <v>1325</v>
      </c>
    </row>
    <row r="41">
      <c r="A41" s="4" t="inlineStr">
        <is>
          <t>Accumulated net periodic benefit cost in excess of contributions</t>
        </is>
      </c>
      <c r="B41" s="6" t="n">
        <v>-7052</v>
      </c>
      <c r="D41" s="6" t="n">
        <v>-7052</v>
      </c>
      <c r="E41" s="6" t="n">
        <v>-7785</v>
      </c>
      <c r="F41" s="6" t="n">
        <v>-8255</v>
      </c>
    </row>
    <row r="42">
      <c r="A42" s="4" t="inlineStr">
        <is>
          <t>Net amount recognized</t>
        </is>
      </c>
      <c r="B42" s="6" t="n">
        <v>-1890</v>
      </c>
      <c r="D42" s="6" t="n">
        <v>-1890</v>
      </c>
      <c r="E42" s="6" t="n">
        <v>-7705</v>
      </c>
      <c r="F42" s="6" t="n">
        <v>-6930</v>
      </c>
    </row>
    <row r="43">
      <c r="A43" s="3" t="inlineStr">
        <is>
          <t>Components of net periodic benefit cost</t>
        </is>
      </c>
    </row>
    <row r="44">
      <c r="A44" s="4" t="inlineStr">
        <is>
          <t>Service cost</t>
        </is>
      </c>
      <c r="D44" s="6" t="n">
        <v>65</v>
      </c>
      <c r="E44" s="6" t="n">
        <v>73</v>
      </c>
      <c r="F44" s="6" t="n">
        <v>72</v>
      </c>
    </row>
    <row r="45">
      <c r="A45" s="4" t="inlineStr">
        <is>
          <t>Interest cost</t>
        </is>
      </c>
      <c r="D45" s="6" t="n">
        <v>141</v>
      </c>
      <c r="E45" s="6" t="n">
        <v>240</v>
      </c>
      <c r="F45" s="6" t="n">
        <v>265</v>
      </c>
    </row>
    <row r="46">
      <c r="A46" s="4" t="inlineStr">
        <is>
          <t>Amortization of prior service (credit)</t>
        </is>
      </c>
      <c r="D46" s="6" t="n">
        <v>-927</v>
      </c>
      <c r="E46" s="6" t="n">
        <v>-537</v>
      </c>
      <c r="F46" s="6" t="n">
        <v>-537</v>
      </c>
    </row>
    <row r="47">
      <c r="A47" s="4" t="inlineStr">
        <is>
          <t>Amortization of net loss</t>
        </is>
      </c>
      <c r="D47" s="6" t="n">
        <v>194</v>
      </c>
      <c r="E47" s="6" t="n">
        <v>83</v>
      </c>
      <c r="F47" s="6" t="n">
        <v>30</v>
      </c>
    </row>
    <row r="48">
      <c r="A48" s="4" t="inlineStr">
        <is>
          <t>Total expense</t>
        </is>
      </c>
      <c r="D48" s="6" t="n">
        <v>-527</v>
      </c>
      <c r="E48" s="6" t="n">
        <v>-141</v>
      </c>
      <c r="F48" s="6" t="n">
        <v>-170</v>
      </c>
    </row>
    <row r="49">
      <c r="A49" s="3" t="inlineStr">
        <is>
          <t>Estimated amounts that will be amortized from accumulated other comprehensive loss over the next year</t>
        </is>
      </c>
    </row>
    <row r="50">
      <c r="A50" s="4" t="inlineStr">
        <is>
          <t>Prior service credit</t>
        </is>
      </c>
      <c r="B50" s="6" t="n">
        <v>-1474</v>
      </c>
      <c r="D50" s="6" t="n">
        <v>-1474</v>
      </c>
      <c r="E50" s="6" t="n">
        <v>537</v>
      </c>
      <c r="F50" s="6" t="n">
        <v>537</v>
      </c>
    </row>
    <row r="51">
      <c r="A51" s="4" t="inlineStr">
        <is>
          <t>Net loss</t>
        </is>
      </c>
      <c r="B51" s="6" t="n">
        <v>189</v>
      </c>
      <c r="D51" s="6" t="n">
        <v>189</v>
      </c>
      <c r="E51" s="6" t="n">
        <v>-166</v>
      </c>
      <c r="F51" s="6" t="n">
        <v>-83</v>
      </c>
    </row>
    <row r="52">
      <c r="A52" s="4" t="inlineStr">
        <is>
          <t>Defined Benefit Plan, Expected Amortization, Next Fiscal Year, Total</t>
        </is>
      </c>
      <c r="B52" s="5" t="n">
        <v>-1285</v>
      </c>
      <c r="D52" s="5" t="n">
        <v>-1285</v>
      </c>
      <c r="E52" s="5" t="n">
        <v>371</v>
      </c>
      <c r="F52" s="5" t="n">
        <v>454</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 Effect of 1% Change in Assumed Health Care Cost Trend Rates (Details) - USD ($) $ in Thousands</t>
        </is>
      </c>
      <c r="B1" s="2" t="inlineStr">
        <is>
          <t>12 Months Ended</t>
        </is>
      </c>
    </row>
    <row r="2">
      <c r="B2" s="2" t="inlineStr">
        <is>
          <t>Jun. 30, 2021</t>
        </is>
      </c>
      <c r="C2" s="2" t="inlineStr">
        <is>
          <t>Jun. 30, 2020</t>
        </is>
      </c>
      <c r="D2" s="2" t="inlineStr">
        <is>
          <t>Jun. 30, 2019</t>
        </is>
      </c>
    </row>
    <row r="3">
      <c r="A3" s="3" t="inlineStr">
        <is>
          <t>Retirement Benefits [Abstract]</t>
        </is>
      </c>
    </row>
    <row r="4">
      <c r="A4" s="4" t="inlineStr">
        <is>
          <t>One percent increase, effect on postretirement benefit obligations</t>
        </is>
      </c>
      <c r="B4" s="5" t="n">
        <v>1</v>
      </c>
      <c r="C4" s="5" t="n">
        <v>1</v>
      </c>
      <c r="D4" s="5" t="n">
        <v>1</v>
      </c>
    </row>
    <row r="5">
      <c r="A5" s="4" t="inlineStr">
        <is>
          <t>One percent decrease, effect on postretirement benefit obligation</t>
        </is>
      </c>
      <c r="B5" s="5" t="n">
        <v>-1</v>
      </c>
      <c r="C5" s="5" t="n">
        <v>-1</v>
      </c>
      <c r="D5" s="5"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AND RETIREMENT PLANS - Future Pension and Other Benefits Payments (Details) $ in Thousands</t>
        </is>
      </c>
      <c r="B1" s="2" t="inlineStr">
        <is>
          <t>Jun. 30, 2021USD ($)</t>
        </is>
      </c>
    </row>
    <row r="2">
      <c r="A2" s="4" t="inlineStr">
        <is>
          <t>Pension Plan</t>
        </is>
      </c>
    </row>
    <row r="3">
      <c r="A3" s="3" t="inlineStr">
        <is>
          <t>Defined Benefit Plans and Other Postretirement Benefit Plans Table Text Block [Line Items]</t>
        </is>
      </c>
    </row>
    <row r="4">
      <c r="A4" s="4" t="inlineStr">
        <is>
          <t>2022</t>
        </is>
      </c>
      <c r="B4" s="5" t="n">
        <v>9476</v>
      </c>
    </row>
    <row r="5">
      <c r="A5" s="4" t="inlineStr">
        <is>
          <t>2023</t>
        </is>
      </c>
      <c r="B5" s="6" t="n">
        <v>7963</v>
      </c>
    </row>
    <row r="6">
      <c r="A6" s="4" t="inlineStr">
        <is>
          <t>2024</t>
        </is>
      </c>
      <c r="B6" s="6" t="n">
        <v>8206</v>
      </c>
    </row>
    <row r="7">
      <c r="A7" s="4" t="inlineStr">
        <is>
          <t>2025</t>
        </is>
      </c>
      <c r="B7" s="6" t="n">
        <v>8192</v>
      </c>
    </row>
    <row r="8">
      <c r="A8" s="4" t="inlineStr">
        <is>
          <t>2026</t>
        </is>
      </c>
      <c r="B8" s="6" t="n">
        <v>8337</v>
      </c>
    </row>
    <row r="9">
      <c r="A9" s="4" t="inlineStr">
        <is>
          <t>After</t>
        </is>
      </c>
      <c r="B9" s="6" t="n">
        <v>50247</v>
      </c>
    </row>
    <row r="10">
      <c r="A10" s="4" t="inlineStr">
        <is>
          <t>Defined Benefit Plan, Expected Future Benefit Payment</t>
        </is>
      </c>
      <c r="B10" s="6" t="n">
        <v>92421</v>
      </c>
    </row>
    <row r="11">
      <c r="A11" s="4" t="inlineStr">
        <is>
          <t>Postemployment Retirement Benefits</t>
        </is>
      </c>
    </row>
    <row r="12">
      <c r="A12" s="3" t="inlineStr">
        <is>
          <t>Defined Benefit Plans and Other Postretirement Benefit Plans Table Text Block [Line Items]</t>
        </is>
      </c>
    </row>
    <row r="13">
      <c r="A13" s="4" t="inlineStr">
        <is>
          <t>2022</t>
        </is>
      </c>
      <c r="B13" s="6" t="n">
        <v>107</v>
      </c>
    </row>
    <row r="14">
      <c r="A14" s="4" t="inlineStr">
        <is>
          <t>2023</t>
        </is>
      </c>
      <c r="B14" s="6" t="n">
        <v>105</v>
      </c>
    </row>
    <row r="15">
      <c r="A15" s="4" t="inlineStr">
        <is>
          <t>2024</t>
        </is>
      </c>
      <c r="B15" s="6" t="n">
        <v>104</v>
      </c>
    </row>
    <row r="16">
      <c r="A16" s="4" t="inlineStr">
        <is>
          <t>2025</t>
        </is>
      </c>
      <c r="B16" s="6" t="n">
        <v>104</v>
      </c>
    </row>
    <row r="17">
      <c r="A17" s="4" t="inlineStr">
        <is>
          <t>2026</t>
        </is>
      </c>
      <c r="B17" s="6" t="n">
        <v>105</v>
      </c>
    </row>
    <row r="18">
      <c r="A18" s="4" t="inlineStr">
        <is>
          <t>After</t>
        </is>
      </c>
      <c r="B18" s="6" t="n">
        <v>528</v>
      </c>
    </row>
    <row r="19">
      <c r="A19" s="4" t="inlineStr">
        <is>
          <t>Defined Benefit Plan, Expected Future Benefit Payment</t>
        </is>
      </c>
      <c r="B19" s="5" t="n">
        <v>10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Schedule (Details) - USD ($) $ in Thousands</t>
        </is>
      </c>
      <c r="B1" s="2" t="inlineStr">
        <is>
          <t>Jun. 30, 2021</t>
        </is>
      </c>
      <c r="C1" s="2" t="inlineStr">
        <is>
          <t>Jun. 30, 2020</t>
        </is>
      </c>
    </row>
    <row r="2">
      <c r="A2" s="3" t="inlineStr">
        <is>
          <t>Short-term and current maturities</t>
        </is>
      </c>
    </row>
    <row r="3">
      <c r="A3" s="4" t="inlineStr">
        <is>
          <t>Loan and Security Agreement</t>
        </is>
      </c>
      <c r="B3" s="5" t="n">
        <v>15959</v>
      </c>
      <c r="C3" s="5" t="n">
        <v>4532</v>
      </c>
    </row>
    <row r="4">
      <c r="A4" s="4" t="inlineStr">
        <is>
          <t>Brazil Loans</t>
        </is>
      </c>
      <c r="B4" s="6" t="n">
        <v>5297</v>
      </c>
    </row>
    <row r="5">
      <c r="A5" s="4" t="inlineStr">
        <is>
          <t>Short-term and current maturities</t>
        </is>
      </c>
      <c r="B5" s="6" t="n">
        <v>15959</v>
      </c>
      <c r="C5" s="6" t="n">
        <v>4532</v>
      </c>
    </row>
    <row r="6">
      <c r="A6" s="3" t="inlineStr">
        <is>
          <t>Long-term debt (net of current portion)</t>
        </is>
      </c>
    </row>
    <row r="7">
      <c r="A7" s="4" t="inlineStr">
        <is>
          <t>Loan and Security Agreement</t>
        </is>
      </c>
      <c r="B7" s="6" t="n">
        <v>6010</v>
      </c>
      <c r="C7" s="6" t="n">
        <v>26341</v>
      </c>
    </row>
    <row r="8">
      <c r="A8" s="4" t="inlineStr">
        <is>
          <t>Short and long-term debt</t>
        </is>
      </c>
      <c r="B8" s="6" t="n">
        <v>21969</v>
      </c>
      <c r="C8" s="6" t="n">
        <v>30873</v>
      </c>
    </row>
    <row r="9">
      <c r="A9" s="4" t="inlineStr">
        <is>
          <t>Loan and Security Agreement Term Loan</t>
        </is>
      </c>
    </row>
    <row r="10">
      <c r="A10" s="3" t="inlineStr">
        <is>
          <t>Long-term debt (net of current portion)</t>
        </is>
      </c>
    </row>
    <row r="11">
      <c r="A11" s="4" t="inlineStr">
        <is>
          <t>Loan and Security Agreement</t>
        </is>
      </c>
      <c r="B11" s="6" t="n">
        <v>6010</v>
      </c>
      <c r="C11" s="6" t="n">
        <v>5941</v>
      </c>
    </row>
    <row r="12">
      <c r="A12" s="4" t="inlineStr">
        <is>
          <t>Line of Credit</t>
        </is>
      </c>
    </row>
    <row r="13">
      <c r="A13" s="3" t="inlineStr">
        <is>
          <t>Long-term debt (net of current portion)</t>
        </is>
      </c>
    </row>
    <row r="14">
      <c r="A14" s="4" t="inlineStr">
        <is>
          <t>Loan and Security Agreement</t>
        </is>
      </c>
      <c r="B14" s="6" t="n">
        <v>0</v>
      </c>
      <c r="C14" s="6" t="n">
        <v>20400</v>
      </c>
    </row>
    <row r="15">
      <c r="A15" s="4" t="inlineStr">
        <is>
          <t>Bytewise Term Loan</t>
        </is>
      </c>
    </row>
    <row r="16">
      <c r="A16" s="3" t="inlineStr">
        <is>
          <t>Short-term and current maturities</t>
        </is>
      </c>
    </row>
    <row r="17">
      <c r="A17" s="4" t="inlineStr">
        <is>
          <t>Loan and Security Agreement</t>
        </is>
      </c>
      <c r="B17" s="6" t="n">
        <v>9153</v>
      </c>
      <c r="C17" s="6" t="n">
        <v>0</v>
      </c>
    </row>
    <row r="18">
      <c r="A18" s="4" t="inlineStr">
        <is>
          <t>Loan and Security Agreement Term Loan</t>
        </is>
      </c>
    </row>
    <row r="19">
      <c r="A19" s="3" t="inlineStr">
        <is>
          <t>Short-term and current maturities</t>
        </is>
      </c>
    </row>
    <row r="20">
      <c r="A20" s="4" t="inlineStr">
        <is>
          <t>Loan and Security Agreement</t>
        </is>
      </c>
      <c r="B20" s="6" t="n">
        <v>1509</v>
      </c>
      <c r="C20" s="6" t="n">
        <v>597</v>
      </c>
    </row>
    <row r="21">
      <c r="A21" s="4" t="inlineStr">
        <is>
          <t>Brazil Loans</t>
        </is>
      </c>
    </row>
    <row r="22">
      <c r="A22" s="3" t="inlineStr">
        <is>
          <t>Short-term and current maturities</t>
        </is>
      </c>
    </row>
    <row r="23">
      <c r="A23" s="4" t="inlineStr">
        <is>
          <t>Brazil Loans</t>
        </is>
      </c>
      <c r="B23" s="5" t="n">
        <v>5297</v>
      </c>
      <c r="C23" s="5" t="n">
        <v>39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DEBT - Future Maturities of Debt (Details)</t>
        </is>
      </c>
      <c r="B1" s="2" t="inlineStr">
        <is>
          <t>Jun. 30, 2021USD ($)</t>
        </is>
      </c>
    </row>
    <row r="2">
      <c r="A2" s="3" t="inlineStr">
        <is>
          <t>Debt Disclosure [Abstract]</t>
        </is>
      </c>
    </row>
    <row r="3">
      <c r="A3" s="4" t="inlineStr">
        <is>
          <t>2022</t>
        </is>
      </c>
      <c r="B3" s="5" t="n">
        <v>15959</v>
      </c>
    </row>
    <row r="4">
      <c r="A4" s="4" t="inlineStr">
        <is>
          <t>2023</t>
        </is>
      </c>
      <c r="B4" s="6" t="n">
        <v>1560</v>
      </c>
    </row>
    <row r="5">
      <c r="A5" s="4" t="inlineStr">
        <is>
          <t>2024</t>
        </is>
      </c>
      <c r="B5" s="6" t="n">
        <v>1617</v>
      </c>
    </row>
    <row r="6">
      <c r="A6" s="4" t="inlineStr">
        <is>
          <t>2025</t>
        </is>
      </c>
      <c r="B6" s="6" t="n">
        <v>1677</v>
      </c>
    </row>
    <row r="7">
      <c r="A7" s="4" t="inlineStr">
        <is>
          <t>2026</t>
        </is>
      </c>
      <c r="B7" s="6" t="n">
        <v>1156</v>
      </c>
    </row>
    <row r="8">
      <c r="A8" s="4" t="inlineStr">
        <is>
          <t>Thereafter</t>
        </is>
      </c>
      <c r="B8" s="6" t="n">
        <v>0</v>
      </c>
    </row>
    <row r="9">
      <c r="A9" s="4" t="inlineStr">
        <is>
          <t>Total</t>
        </is>
      </c>
      <c r="B9" s="5" t="n">
        <v>219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Details) - USD ($)</t>
        </is>
      </c>
      <c r="B1" s="2" t="inlineStr">
        <is>
          <t>Dec. 31, 2019</t>
        </is>
      </c>
      <c r="C1" s="2" t="inlineStr">
        <is>
          <t>Nov. 22, 2011</t>
        </is>
      </c>
      <c r="D1" s="2" t="inlineStr">
        <is>
          <t>Jun. 30, 2021</t>
        </is>
      </c>
      <c r="E1" s="2" t="inlineStr">
        <is>
          <t>Jun. 30, 2020</t>
        </is>
      </c>
      <c r="F1" s="2" t="inlineStr">
        <is>
          <t>Jun. 30, 2019</t>
        </is>
      </c>
      <c r="G1" s="2" t="inlineStr">
        <is>
          <t>Jun. 25, 2020</t>
        </is>
      </c>
      <c r="H1" s="2" t="inlineStr">
        <is>
          <t>Jun. 24, 2020</t>
        </is>
      </c>
      <c r="I1" s="2" t="inlineStr">
        <is>
          <t>Dec. 30, 2019</t>
        </is>
      </c>
    </row>
    <row r="2">
      <c r="A2" s="3" t="inlineStr">
        <is>
          <t>Schedule of Capitalization, Long-term Debt [Line Items]</t>
        </is>
      </c>
    </row>
    <row r="3">
      <c r="A3" s="4" t="inlineStr">
        <is>
          <t>Credit limit for Revolving Loan</t>
        </is>
      </c>
      <c r="B3" s="5" t="n">
        <v>25000000</v>
      </c>
      <c r="I3" s="5" t="n">
        <v>23000000</v>
      </c>
    </row>
    <row r="4">
      <c r="A4" s="4" t="inlineStr">
        <is>
          <t>Repayment of loan</t>
        </is>
      </c>
      <c r="D4" s="5" t="n">
        <v>53807000</v>
      </c>
      <c r="E4" s="5" t="n">
        <v>5583000</v>
      </c>
      <c r="F4" s="5" t="n">
        <v>3656000</v>
      </c>
    </row>
    <row r="5">
      <c r="A5" s="4" t="inlineStr">
        <is>
          <t>Commitment fee percentage</t>
        </is>
      </c>
      <c r="D5" s="4" t="inlineStr">
        <is>
          <t>0.25%</t>
        </is>
      </c>
    </row>
    <row r="6">
      <c r="A6" s="4" t="inlineStr">
        <is>
          <t>First Amended of the Amended and Restated Loan Agreement | TD Bank</t>
        </is>
      </c>
    </row>
    <row r="7">
      <c r="A7" s="3" t="inlineStr">
        <is>
          <t>Schedule of Capitalization, Long-term Debt [Line Items]</t>
        </is>
      </c>
    </row>
    <row r="8">
      <c r="A8" s="4" t="inlineStr">
        <is>
          <t>Percentage of qualified AR</t>
        </is>
      </c>
      <c r="G8" s="4" t="inlineStr">
        <is>
          <t>80.00%</t>
        </is>
      </c>
    </row>
    <row r="9">
      <c r="A9" s="4" t="inlineStr">
        <is>
          <t>Percentage of the lower of Cost of Market of US inventory values</t>
        </is>
      </c>
      <c r="G9" s="4" t="inlineStr">
        <is>
          <t>50.00%</t>
        </is>
      </c>
    </row>
    <row r="10">
      <c r="A10" s="4" t="inlineStr">
        <is>
          <t>Percentage of Net Orderly Liquidation Value (NOLV)</t>
        </is>
      </c>
      <c r="G10" s="4" t="inlineStr">
        <is>
          <t>85.00%</t>
        </is>
      </c>
    </row>
    <row r="11">
      <c r="A11" s="4" t="inlineStr">
        <is>
          <t>Percentage of total appraised US real estate values</t>
        </is>
      </c>
      <c r="G11" s="4" t="inlineStr">
        <is>
          <t>62.50%</t>
        </is>
      </c>
    </row>
    <row r="12">
      <c r="A12" s="4" t="inlineStr">
        <is>
          <t>Current borrowing capacity</t>
        </is>
      </c>
      <c r="G12" s="5" t="n">
        <v>25000000</v>
      </c>
    </row>
    <row r="13">
      <c r="A13" s="4" t="inlineStr">
        <is>
          <t>First Amended of the Amended and Restated Loan Agreement | TD Bank | Maximum</t>
        </is>
      </c>
    </row>
    <row r="14">
      <c r="A14" s="3" t="inlineStr">
        <is>
          <t>Schedule of Capitalization, Long-term Debt [Line Items]</t>
        </is>
      </c>
    </row>
    <row r="15">
      <c r="A15" s="4" t="inlineStr">
        <is>
          <t>Interest rate</t>
        </is>
      </c>
      <c r="G15" s="4" t="inlineStr">
        <is>
          <t>3.50%</t>
        </is>
      </c>
    </row>
    <row r="16">
      <c r="A16" s="4" t="inlineStr">
        <is>
          <t>First Amended of the Amended and Restated Loan Agreement | TD Bank | Minimum</t>
        </is>
      </c>
    </row>
    <row r="17">
      <c r="A17" s="3" t="inlineStr">
        <is>
          <t>Schedule of Capitalization, Long-term Debt [Line Items]</t>
        </is>
      </c>
    </row>
    <row r="18">
      <c r="A18" s="4" t="inlineStr">
        <is>
          <t>Interest rate</t>
        </is>
      </c>
      <c r="G18" s="4" t="inlineStr">
        <is>
          <t>2.25%</t>
        </is>
      </c>
    </row>
    <row r="19">
      <c r="A19" s="4" t="inlineStr">
        <is>
          <t>Amendment and Restatement Loan Agreement</t>
        </is>
      </c>
    </row>
    <row r="20">
      <c r="A20" s="3" t="inlineStr">
        <is>
          <t>Schedule of Capitalization, Long-term Debt [Line Items]</t>
        </is>
      </c>
    </row>
    <row r="21">
      <c r="A21" s="4" t="inlineStr">
        <is>
          <t>Credit limit for Revolving Loan</t>
        </is>
      </c>
      <c r="G21" s="5" t="n">
        <v>15000000</v>
      </c>
      <c r="H21" s="5" t="n">
        <v>5000000</v>
      </c>
    </row>
    <row r="22">
      <c r="A22" s="4" t="inlineStr">
        <is>
          <t>Term Loan</t>
        </is>
      </c>
    </row>
    <row r="23">
      <c r="A23" s="3" t="inlineStr">
        <is>
          <t>Schedule of Capitalization, Long-term Debt [Line Items]</t>
        </is>
      </c>
    </row>
    <row r="24">
      <c r="A24" s="4" t="inlineStr">
        <is>
          <t>Interest rate</t>
        </is>
      </c>
      <c r="B24" s="4" t="inlineStr">
        <is>
          <t>4.00%</t>
        </is>
      </c>
    </row>
    <row r="25">
      <c r="A25" s="4" t="inlineStr">
        <is>
          <t>Debt Instrument, Face Amount</t>
        </is>
      </c>
      <c r="B25" s="5" t="n">
        <v>10000000</v>
      </c>
    </row>
    <row r="26">
      <c r="A26" s="4" t="inlineStr">
        <is>
          <t>Term of loan (in years)</t>
        </is>
      </c>
      <c r="B26" s="4" t="inlineStr">
        <is>
          <t>5 years</t>
        </is>
      </c>
    </row>
    <row r="27">
      <c r="A27" s="4" t="inlineStr">
        <is>
          <t>Credit limit for external borrowing</t>
        </is>
      </c>
      <c r="B27" s="5" t="n">
        <v>5000000</v>
      </c>
      <c r="I27" s="5" t="n">
        <v>2500000</v>
      </c>
    </row>
    <row r="28">
      <c r="A28" s="4" t="inlineStr">
        <is>
          <t>Bytewise Term Loan</t>
        </is>
      </c>
    </row>
    <row r="29">
      <c r="A29" s="3" t="inlineStr">
        <is>
          <t>Schedule of Capitalization, Long-term Debt [Line Items]</t>
        </is>
      </c>
    </row>
    <row r="30">
      <c r="A30" s="4" t="inlineStr">
        <is>
          <t>Term of loan (in years)</t>
        </is>
      </c>
      <c r="C30" s="4" t="inlineStr">
        <is>
          <t>10 years</t>
        </is>
      </c>
    </row>
    <row r="31">
      <c r="A31" s="4" t="inlineStr">
        <is>
          <t>Repayment of loan</t>
        </is>
      </c>
      <c r="E31" s="6" t="n">
        <v>3500000</v>
      </c>
    </row>
    <row r="32">
      <c r="A32" s="4" t="inlineStr">
        <is>
          <t>Loan and Security Agreement Term Loan</t>
        </is>
      </c>
    </row>
    <row r="33">
      <c r="A33" s="3" t="inlineStr">
        <is>
          <t>Schedule of Capitalization, Long-term Debt [Line Items]</t>
        </is>
      </c>
    </row>
    <row r="34">
      <c r="A34" s="4" t="inlineStr">
        <is>
          <t>Borrowings from Loan and Security Agreement Term Loan</t>
        </is>
      </c>
      <c r="E34" s="5" t="n">
        <v>6500000</v>
      </c>
    </row>
    <row r="35">
      <c r="A35" s="4" t="inlineStr">
        <is>
          <t>Line of Credit</t>
        </is>
      </c>
    </row>
    <row r="36">
      <c r="A36" s="3" t="inlineStr">
        <is>
          <t>Schedule of Capitalization, Long-term Debt [Line Items]</t>
        </is>
      </c>
    </row>
    <row r="37">
      <c r="A37" s="4" t="inlineStr">
        <is>
          <t>Line of credit availability expected by company</t>
        </is>
      </c>
      <c r="D37" s="5" t="n">
        <v>25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21" customWidth="1" min="2" max="2"/>
  </cols>
  <sheetData>
    <row r="1">
      <c r="A1" s="1" t="inlineStr">
        <is>
          <t>DEBT - Short-term Debt (Details) $ in Thousands</t>
        </is>
      </c>
      <c r="B1" s="2" t="inlineStr">
        <is>
          <t>Jun. 30, 2021USD ($)</t>
        </is>
      </c>
    </row>
    <row r="2">
      <c r="A2" s="3" t="inlineStr">
        <is>
          <t>Short-term Debt [Line Items]</t>
        </is>
      </c>
    </row>
    <row r="3">
      <c r="A3" s="4" t="inlineStr">
        <is>
          <t>Outstanding Balance</t>
        </is>
      </c>
      <c r="B3" s="5" t="n">
        <v>5297</v>
      </c>
    </row>
    <row r="4">
      <c r="A4" s="4" t="inlineStr">
        <is>
          <t>Brasil | Notes Payable to Banks | 4.30% Short-term loan</t>
        </is>
      </c>
    </row>
    <row r="5">
      <c r="A5" s="3" t="inlineStr">
        <is>
          <t>Short-term Debt [Line Items]</t>
        </is>
      </c>
    </row>
    <row r="6">
      <c r="A6" s="4" t="inlineStr">
        <is>
          <t>Interest Rate</t>
        </is>
      </c>
      <c r="B6" s="4" t="inlineStr">
        <is>
          <t>4.30%</t>
        </is>
      </c>
    </row>
    <row r="7">
      <c r="A7" s="4" t="inlineStr">
        <is>
          <t>Outstanding Balance</t>
        </is>
      </c>
      <c r="B7" s="5" t="n">
        <v>119</v>
      </c>
    </row>
    <row r="8">
      <c r="A8" s="4" t="inlineStr">
        <is>
          <t>Brasil | Notes Payable to Banks | 3.38 % Short-term loan</t>
        </is>
      </c>
    </row>
    <row r="9">
      <c r="A9" s="3" t="inlineStr">
        <is>
          <t>Short-term Debt [Line Items]</t>
        </is>
      </c>
    </row>
    <row r="10">
      <c r="A10" s="4" t="inlineStr">
        <is>
          <t>Interest Rate</t>
        </is>
      </c>
      <c r="B10" s="4" t="inlineStr">
        <is>
          <t>3.38%</t>
        </is>
      </c>
    </row>
    <row r="11">
      <c r="A11" s="4" t="inlineStr">
        <is>
          <t>Outstanding Balance</t>
        </is>
      </c>
      <c r="B11" s="5" t="n">
        <v>719</v>
      </c>
    </row>
    <row r="12">
      <c r="A12" s="4" t="inlineStr">
        <is>
          <t>Brasil | Notes Payable to Banks | 2.80% Short-term loan</t>
        </is>
      </c>
    </row>
    <row r="13">
      <c r="A13" s="3" t="inlineStr">
        <is>
          <t>Short-term Debt [Line Items]</t>
        </is>
      </c>
    </row>
    <row r="14">
      <c r="A14" s="4" t="inlineStr">
        <is>
          <t>Interest Rate</t>
        </is>
      </c>
      <c r="B14" s="4" t="inlineStr">
        <is>
          <t>2.80%</t>
        </is>
      </c>
    </row>
    <row r="15">
      <c r="A15" s="4" t="inlineStr">
        <is>
          <t>Outstanding Balance</t>
        </is>
      </c>
      <c r="B15" s="5" t="n">
        <v>1359</v>
      </c>
    </row>
    <row r="16">
      <c r="A16" s="4" t="inlineStr">
        <is>
          <t>Bradesco | Notes Payable to Banks | 2.37% Short-term loan</t>
        </is>
      </c>
    </row>
    <row r="17">
      <c r="A17" s="3" t="inlineStr">
        <is>
          <t>Short-term Debt [Line Items]</t>
        </is>
      </c>
    </row>
    <row r="18">
      <c r="A18" s="4" t="inlineStr">
        <is>
          <t>Interest Rate</t>
        </is>
      </c>
      <c r="B18" s="4" t="inlineStr">
        <is>
          <t>2.37%</t>
        </is>
      </c>
    </row>
    <row r="19">
      <c r="A19" s="4" t="inlineStr">
        <is>
          <t>Outstanding Balance</t>
        </is>
      </c>
      <c r="B19" s="5" t="n">
        <v>1000</v>
      </c>
    </row>
    <row r="20">
      <c r="A20" s="4" t="inlineStr">
        <is>
          <t>Bradesco | Notes Payable to Banks | 4.74% Short-term loan</t>
        </is>
      </c>
    </row>
    <row r="21">
      <c r="A21" s="3" t="inlineStr">
        <is>
          <t>Short-term Debt [Line Items]</t>
        </is>
      </c>
    </row>
    <row r="22">
      <c r="A22" s="4" t="inlineStr">
        <is>
          <t>Interest Rate</t>
        </is>
      </c>
      <c r="B22" s="4" t="inlineStr">
        <is>
          <t>4.74%</t>
        </is>
      </c>
    </row>
    <row r="23">
      <c r="A23" s="4" t="inlineStr">
        <is>
          <t>Outstanding Balance</t>
        </is>
      </c>
      <c r="B23" s="5" t="n">
        <v>600</v>
      </c>
    </row>
    <row r="24">
      <c r="A24" s="4" t="inlineStr">
        <is>
          <t>Santanter | Notes Payable to Banks | 5.98% Short-term loan</t>
        </is>
      </c>
    </row>
    <row r="25">
      <c r="A25" s="3" t="inlineStr">
        <is>
          <t>Short-term Debt [Line Items]</t>
        </is>
      </c>
    </row>
    <row r="26">
      <c r="A26" s="4" t="inlineStr">
        <is>
          <t>Interest Rate</t>
        </is>
      </c>
      <c r="B26" s="4" t="inlineStr">
        <is>
          <t>5.98%</t>
        </is>
      </c>
    </row>
    <row r="27">
      <c r="A27" s="4" t="inlineStr">
        <is>
          <t>Outstanding Balance</t>
        </is>
      </c>
      <c r="B27" s="5" t="n">
        <v>1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8" customWidth="1" min="2" max="2"/>
  </cols>
  <sheetData>
    <row r="1">
      <c r="A1" s="1" t="inlineStr">
        <is>
          <t>COMMON STOCK (Details)</t>
        </is>
      </c>
      <c r="B1" s="2" t="inlineStr">
        <is>
          <t>Jun. 30, 2021vote</t>
        </is>
      </c>
    </row>
    <row r="2">
      <c r="A2" s="4" t="inlineStr">
        <is>
          <t>Common Stock Outstanding</t>
        </is>
      </c>
    </row>
    <row r="3">
      <c r="A3" s="3" t="inlineStr">
        <is>
          <t>Class of Stock [Line Items]</t>
        </is>
      </c>
    </row>
    <row r="4">
      <c r="A4" s="4" t="inlineStr">
        <is>
          <t>Percentage of directors holders of stock entitled to elect</t>
        </is>
      </c>
      <c r="B4" s="4" t="inlineStr">
        <is>
          <t>75.00%</t>
        </is>
      </c>
    </row>
    <row r="5">
      <c r="A5" s="4" t="inlineStr">
        <is>
          <t>Class A</t>
        </is>
      </c>
    </row>
    <row r="6">
      <c r="A6" s="3" t="inlineStr">
        <is>
          <t>Class of Stock [Line Items]</t>
        </is>
      </c>
    </row>
    <row r="7">
      <c r="A7" s="4" t="inlineStr">
        <is>
          <t>Percentage of directors holders of stock entitled to elect</t>
        </is>
      </c>
      <c r="B7" s="4" t="inlineStr">
        <is>
          <t>25.00%</t>
        </is>
      </c>
    </row>
    <row r="8">
      <c r="A8" s="4" t="inlineStr">
        <is>
          <t>Class B</t>
        </is>
      </c>
    </row>
    <row r="9">
      <c r="A9" s="3" t="inlineStr">
        <is>
          <t>Class of Stock [Line Items]</t>
        </is>
      </c>
    </row>
    <row r="10">
      <c r="A10" s="4" t="inlineStr">
        <is>
          <t>Votes per share</t>
        </is>
      </c>
      <c r="B10"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earnings (loss)</t>
        </is>
      </c>
      <c r="B4" s="5" t="n">
        <v>15533</v>
      </c>
      <c r="C4" s="5" t="n">
        <v>-21839</v>
      </c>
      <c r="D4" s="5" t="n">
        <v>6079</v>
      </c>
    </row>
    <row r="5">
      <c r="A5" s="3" t="inlineStr">
        <is>
          <t>Non cash operating activities:</t>
        </is>
      </c>
    </row>
    <row r="6">
      <c r="A6" s="4" t="inlineStr">
        <is>
          <t>Gain on sale of facility</t>
        </is>
      </c>
      <c r="B6" s="6" t="n">
        <v>-3204</v>
      </c>
      <c r="C6" s="6" t="n">
        <v>0</v>
      </c>
      <c r="D6" s="6" t="n">
        <v>0</v>
      </c>
    </row>
    <row r="7">
      <c r="A7" s="4" t="inlineStr">
        <is>
          <t>Depreciation</t>
        </is>
      </c>
      <c r="B7" s="6" t="n">
        <v>5059</v>
      </c>
      <c r="C7" s="6" t="n">
        <v>5206</v>
      </c>
      <c r="D7" s="6" t="n">
        <v>5047</v>
      </c>
    </row>
    <row r="8">
      <c r="A8" s="4" t="inlineStr">
        <is>
          <t>Amortization</t>
        </is>
      </c>
      <c r="B8" s="6" t="n">
        <v>1233</v>
      </c>
      <c r="C8" s="6" t="n">
        <v>1990</v>
      </c>
      <c r="D8" s="6" t="n">
        <v>2291</v>
      </c>
    </row>
    <row r="9">
      <c r="A9" s="4" t="inlineStr">
        <is>
          <t>Goodwill and intangibles impairment</t>
        </is>
      </c>
      <c r="B9" s="6" t="n">
        <v>0</v>
      </c>
      <c r="C9" s="6" t="n">
        <v>6496</v>
      </c>
      <c r="D9" s="6" t="n">
        <v>0</v>
      </c>
    </row>
    <row r="10">
      <c r="A10" s="4" t="inlineStr">
        <is>
          <t>Stock-based compensation</t>
        </is>
      </c>
      <c r="B10" s="6" t="n">
        <v>823</v>
      </c>
      <c r="C10" s="6" t="n">
        <v>530</v>
      </c>
      <c r="D10" s="6" t="n">
        <v>379</v>
      </c>
    </row>
    <row r="11">
      <c r="A11" s="4" t="inlineStr">
        <is>
          <t>Net long-term tax obligations</t>
        </is>
      </c>
      <c r="B11" s="6" t="n">
        <v>127</v>
      </c>
      <c r="C11" s="6" t="n">
        <v>1881</v>
      </c>
      <c r="D11" s="6" t="n">
        <v>-20</v>
      </c>
    </row>
    <row r="12">
      <c r="A12" s="4" t="inlineStr">
        <is>
          <t>Deferred taxes</t>
        </is>
      </c>
      <c r="B12" s="6" t="n">
        <v>-3003</v>
      </c>
      <c r="C12" s="6" t="n">
        <v>-1802</v>
      </c>
      <c r="D12" s="6" t="n">
        <v>1202</v>
      </c>
    </row>
    <row r="13">
      <c r="A13" s="4" t="inlineStr">
        <is>
          <t>Postretirement benefit and pension obligations</t>
        </is>
      </c>
      <c r="B13" s="6" t="n">
        <v>-589</v>
      </c>
      <c r="C13" s="6" t="n">
        <v>16823</v>
      </c>
      <c r="D13" s="6" t="n">
        <v>1000</v>
      </c>
    </row>
    <row r="14">
      <c r="A14" s="3" t="inlineStr">
        <is>
          <t>Working capital changes:</t>
        </is>
      </c>
    </row>
    <row r="15">
      <c r="A15" s="4" t="inlineStr">
        <is>
          <t>Accounts receivable</t>
        </is>
      </c>
      <c r="B15" s="6" t="n">
        <v>-3009</v>
      </c>
      <c r="C15" s="6" t="n">
        <v>2284</v>
      </c>
      <c r="D15" s="6" t="n">
        <v>-3210</v>
      </c>
    </row>
    <row r="16">
      <c r="A16" s="4" t="inlineStr">
        <is>
          <t>Inventories</t>
        </is>
      </c>
      <c r="B16" s="6" t="n">
        <v>-3694</v>
      </c>
      <c r="C16" s="6" t="n">
        <v>1603</v>
      </c>
      <c r="D16" s="6" t="n">
        <v>-4204</v>
      </c>
    </row>
    <row r="17">
      <c r="A17" s="4" t="inlineStr">
        <is>
          <t>Other current assets</t>
        </is>
      </c>
      <c r="B17" s="6" t="n">
        <v>-4930</v>
      </c>
      <c r="C17" s="6" t="n">
        <v>-3071</v>
      </c>
      <c r="D17" s="6" t="n">
        <v>610</v>
      </c>
    </row>
    <row r="18">
      <c r="A18" s="4" t="inlineStr">
        <is>
          <t>Other current liabilities</t>
        </is>
      </c>
      <c r="B18" s="6" t="n">
        <v>8517</v>
      </c>
      <c r="C18" s="6" t="n">
        <v>-3369</v>
      </c>
      <c r="D18" s="6" t="n">
        <v>4463</v>
      </c>
    </row>
    <row r="19">
      <c r="A19" s="4" t="inlineStr">
        <is>
          <t>Prepaid pension expense</t>
        </is>
      </c>
      <c r="B19" s="6" t="n">
        <v>-8186</v>
      </c>
      <c r="C19" s="6" t="n">
        <v>-8035</v>
      </c>
      <c r="D19" s="6" t="n">
        <v>-5766</v>
      </c>
    </row>
    <row r="20">
      <c r="A20" s="4" t="inlineStr">
        <is>
          <t>Other</t>
        </is>
      </c>
      <c r="B20" s="6" t="n">
        <v>-109</v>
      </c>
      <c r="C20" s="6" t="n">
        <v>140</v>
      </c>
      <c r="D20" s="6" t="n">
        <v>526</v>
      </c>
    </row>
    <row r="21">
      <c r="A21" s="4" t="inlineStr">
        <is>
          <t>Net cash provided (used in) by operating activities</t>
        </is>
      </c>
      <c r="B21" s="6" t="n">
        <v>4568</v>
      </c>
      <c r="C21" s="6" t="n">
        <v>-1163</v>
      </c>
      <c r="D21" s="6" t="n">
        <v>8397</v>
      </c>
    </row>
    <row r="22">
      <c r="A22" s="3" t="inlineStr">
        <is>
          <t>Cash flows from investing activities:</t>
        </is>
      </c>
    </row>
    <row r="23">
      <c r="A23" s="4" t="inlineStr">
        <is>
          <t>Purchases of property, plant and equipment</t>
        </is>
      </c>
      <c r="B23" s="6" t="n">
        <v>-4583</v>
      </c>
      <c r="C23" s="6" t="n">
        <v>-9277</v>
      </c>
      <c r="D23" s="6" t="n">
        <v>-5765</v>
      </c>
    </row>
    <row r="24">
      <c r="A24" s="4" t="inlineStr">
        <is>
          <t>Software development</t>
        </is>
      </c>
      <c r="B24" s="6" t="n">
        <v>-1124</v>
      </c>
      <c r="C24" s="6" t="n">
        <v>-1323</v>
      </c>
      <c r="D24" s="6" t="n">
        <v>-1462</v>
      </c>
    </row>
    <row r="25">
      <c r="A25" s="4" t="inlineStr">
        <is>
          <t>Proceeds from sale of real estate</t>
        </is>
      </c>
      <c r="B25" s="6" t="n">
        <v>5214</v>
      </c>
      <c r="C25" s="6" t="n">
        <v>0</v>
      </c>
      <c r="D25" s="6" t="n">
        <v>0</v>
      </c>
    </row>
    <row r="26">
      <c r="A26" s="4" t="inlineStr">
        <is>
          <t>Net cash (used in) investing activities</t>
        </is>
      </c>
      <c r="B26" s="6" t="n">
        <v>-493</v>
      </c>
      <c r="C26" s="6" t="n">
        <v>-10600</v>
      </c>
      <c r="D26" s="6" t="n">
        <v>-7227</v>
      </c>
    </row>
    <row r="27">
      <c r="A27" s="3" t="inlineStr">
        <is>
          <t>Cash flows from financing activities:</t>
        </is>
      </c>
    </row>
    <row r="28">
      <c r="A28" s="4" t="inlineStr">
        <is>
          <t>Proceeds from borrowings</t>
        </is>
      </c>
      <c r="B28" s="6" t="n">
        <v>44751</v>
      </c>
      <c r="C28" s="6" t="n">
        <v>14850</v>
      </c>
      <c r="D28" s="6" t="n">
        <v>4300</v>
      </c>
    </row>
    <row r="29">
      <c r="A29" s="4" t="inlineStr">
        <is>
          <t>Debt repayments</t>
        </is>
      </c>
      <c r="B29" s="6" t="n">
        <v>-53807</v>
      </c>
      <c r="C29" s="6" t="n">
        <v>-5583</v>
      </c>
      <c r="D29" s="6" t="n">
        <v>-3656</v>
      </c>
    </row>
    <row r="30">
      <c r="A30" s="4" t="inlineStr">
        <is>
          <t>Proceeds from common stock issued</t>
        </is>
      </c>
      <c r="B30" s="6" t="n">
        <v>75</v>
      </c>
      <c r="C30" s="6" t="n">
        <v>73</v>
      </c>
      <c r="D30" s="6" t="n">
        <v>81</v>
      </c>
    </row>
    <row r="31">
      <c r="A31" s="4" t="inlineStr">
        <is>
          <t>Repurchase of shares</t>
        </is>
      </c>
      <c r="B31" s="6" t="n">
        <v>-32</v>
      </c>
      <c r="C31" s="6" t="n">
        <v>-26</v>
      </c>
      <c r="D31" s="6" t="n">
        <v>-950</v>
      </c>
    </row>
    <row r="32">
      <c r="A32" s="4" t="inlineStr">
        <is>
          <t>Net cash (used in) provided by financing activities</t>
        </is>
      </c>
      <c r="B32" s="6" t="n">
        <v>-9013</v>
      </c>
      <c r="C32" s="6" t="n">
        <v>9314</v>
      </c>
      <c r="D32" s="6" t="n">
        <v>-225</v>
      </c>
    </row>
    <row r="33">
      <c r="A33" s="4" t="inlineStr">
        <is>
          <t>Effect of translation rate changes on cash</t>
        </is>
      </c>
      <c r="B33" s="6" t="n">
        <v>585</v>
      </c>
      <c r="C33" s="6" t="n">
        <v>325</v>
      </c>
      <c r="D33" s="6" t="n">
        <v>-190</v>
      </c>
    </row>
    <row r="34">
      <c r="A34" s="4" t="inlineStr">
        <is>
          <t>Net increase (decrease) in cash</t>
        </is>
      </c>
      <c r="B34" s="6" t="n">
        <v>-4353</v>
      </c>
      <c r="C34" s="6" t="n">
        <v>-2124</v>
      </c>
      <c r="D34" s="6" t="n">
        <v>755</v>
      </c>
    </row>
    <row r="35">
      <c r="A35" s="4" t="inlineStr">
        <is>
          <t>Cash beginning of year</t>
        </is>
      </c>
      <c r="B35" s="6" t="n">
        <v>13458</v>
      </c>
      <c r="C35" s="6" t="n">
        <v>15582</v>
      </c>
      <c r="D35" s="6" t="n">
        <v>14827</v>
      </c>
    </row>
    <row r="36">
      <c r="A36" s="4" t="inlineStr">
        <is>
          <t>Cash end of year</t>
        </is>
      </c>
      <c r="B36" s="6" t="n">
        <v>9105</v>
      </c>
      <c r="C36" s="6" t="n">
        <v>13458</v>
      </c>
      <c r="D36" s="6" t="n">
        <v>15582</v>
      </c>
    </row>
    <row r="37">
      <c r="A37" s="3" t="inlineStr">
        <is>
          <t>Supplemental cash flow information:</t>
        </is>
      </c>
    </row>
    <row r="38">
      <c r="A38" s="4" t="inlineStr">
        <is>
          <t>Interest paid</t>
        </is>
      </c>
      <c r="B38" s="6" t="n">
        <v>889</v>
      </c>
      <c r="C38" s="6" t="n">
        <v>953</v>
      </c>
      <c r="D38" s="6" t="n">
        <v>884</v>
      </c>
    </row>
    <row r="39">
      <c r="A39" s="4" t="inlineStr">
        <is>
          <t>Taxes paid</t>
        </is>
      </c>
      <c r="B39" s="5" t="n">
        <v>4979</v>
      </c>
      <c r="C39" s="5" t="n">
        <v>1994</v>
      </c>
      <c r="D39" s="5" t="n">
        <v>22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CONTINGENCIES AND COMMITMENT (Details) $ in Millions</t>
        </is>
      </c>
      <c r="B1" s="2" t="inlineStr">
        <is>
          <t>12 Months Ended</t>
        </is>
      </c>
    </row>
    <row r="2">
      <c r="B2" s="2" t="inlineStr">
        <is>
          <t>Jun. 30, 2021USD ($)</t>
        </is>
      </c>
    </row>
    <row r="3">
      <c r="A3" s="3" t="inlineStr">
        <is>
          <t>Commitments and Contingencies Disclosure [Abstract]</t>
        </is>
      </c>
    </row>
    <row r="4">
      <c r="A4" s="4" t="inlineStr">
        <is>
          <t>Long-term purchase contract for electricity, cancellation fee</t>
        </is>
      </c>
      <c r="B4" s="8" t="n">
        <v>0.6</v>
      </c>
    </row>
    <row r="5">
      <c r="A5" s="4" t="inlineStr">
        <is>
          <t>Duration of long-term contract cancellation fees</t>
        </is>
      </c>
      <c r="B5" s="4" t="inlineStr">
        <is>
          <t>2 years</t>
        </is>
      </c>
    </row>
    <row r="6">
      <c r="A6" s="4" t="inlineStr">
        <is>
          <t>Duration of subsequent long-term contract subject to cancellation fees</t>
        </is>
      </c>
      <c r="B6" s="4" t="inlineStr">
        <is>
          <t>3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FINANCIAL INFORMATION BY SEGMENT &amp; GEOGRAPHIC AREA (Details)</t>
        </is>
      </c>
      <c r="B1" s="2" t="inlineStr">
        <is>
          <t>12 Months Ended</t>
        </is>
      </c>
    </row>
    <row r="2">
      <c r="B2" s="2" t="inlineStr">
        <is>
          <t>Jun. 30,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6" customWidth="1" min="14" max="14"/>
  </cols>
  <sheetData>
    <row r="1">
      <c r="A1" s="1" t="inlineStr">
        <is>
          <t>FINANCIAL INFORMATION BY SEGMENT &amp; GEOGRAPHIC AREA - Summary of Financial Results for Reportable Segments (Details) - USD ($)</t>
        </is>
      </c>
      <c r="B1" s="2" t="inlineStr">
        <is>
          <t>1 Months Ended</t>
        </is>
      </c>
      <c r="C1" s="2" t="inlineStr">
        <is>
          <t>3 Months Ended</t>
        </is>
      </c>
      <c r="K1" s="2" t="inlineStr">
        <is>
          <t>12 Months Ended</t>
        </is>
      </c>
      <c r="N1" s="2" t="inlineStr">
        <is>
          <t>24 Months Ended</t>
        </is>
      </c>
    </row>
    <row r="2">
      <c r="B2" s="2" t="inlineStr">
        <is>
          <t>Jun. 30, 2020</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21</t>
        </is>
      </c>
      <c r="L2" s="2" t="inlineStr">
        <is>
          <t>Jun. 30, 2020</t>
        </is>
      </c>
      <c r="M2" s="2" t="inlineStr">
        <is>
          <t>Jun. 30, 2019</t>
        </is>
      </c>
      <c r="N2" s="2" t="inlineStr">
        <is>
          <t>Jun. 30, 2021</t>
        </is>
      </c>
    </row>
    <row r="3">
      <c r="A3" s="3" t="inlineStr">
        <is>
          <t>Segment Reporting Information [Line Items]</t>
        </is>
      </c>
    </row>
    <row r="4">
      <c r="A4" s="4" t="inlineStr">
        <is>
          <t>Net sales</t>
        </is>
      </c>
      <c r="C4" s="5" t="n">
        <v>61235000</v>
      </c>
      <c r="D4" s="5" t="n">
        <v>54944000</v>
      </c>
      <c r="E4" s="5" t="n">
        <v>54054000</v>
      </c>
      <c r="F4" s="5" t="n">
        <v>49411000</v>
      </c>
      <c r="G4" s="5" t="n">
        <v>42475000</v>
      </c>
      <c r="H4" s="5" t="n">
        <v>49998000</v>
      </c>
      <c r="I4" s="5" t="n">
        <v>56864000</v>
      </c>
      <c r="J4" s="5" t="n">
        <v>52114000</v>
      </c>
      <c r="K4" s="5" t="n">
        <v>219644000</v>
      </c>
      <c r="L4" s="5" t="n">
        <v>201451000</v>
      </c>
      <c r="M4" s="5" t="n">
        <v>228022000</v>
      </c>
    </row>
    <row r="5">
      <c r="A5" s="4" t="inlineStr">
        <is>
          <t>Goodwill and intangibles impairment</t>
        </is>
      </c>
      <c r="K5" s="6" t="n">
        <v>0</v>
      </c>
      <c r="L5" s="6" t="n">
        <v>-6496000</v>
      </c>
      <c r="M5" s="6" t="n">
        <v>0</v>
      </c>
    </row>
    <row r="6">
      <c r="A6" s="4" t="inlineStr">
        <is>
          <t>Restructuring</t>
        </is>
      </c>
      <c r="B6" s="5" t="n">
        <v>-1600000</v>
      </c>
      <c r="K6" s="6" t="n">
        <v>-3664000</v>
      </c>
      <c r="L6" s="6" t="n">
        <v>-1580000</v>
      </c>
      <c r="M6" s="6" t="n">
        <v>0</v>
      </c>
      <c r="N6" s="5" t="n">
        <v>-5200000</v>
      </c>
    </row>
    <row r="7">
      <c r="A7" s="4" t="inlineStr">
        <is>
          <t>Operating (loss) income</t>
        </is>
      </c>
      <c r="C7" s="6" t="n">
        <v>4700000</v>
      </c>
      <c r="K7" s="6" t="n">
        <v>16566000</v>
      </c>
      <c r="L7" s="6" t="n">
        <v>-5303000</v>
      </c>
      <c r="M7" s="6" t="n">
        <v>11221000</v>
      </c>
    </row>
    <row r="8">
      <c r="A8" s="4" t="inlineStr">
        <is>
          <t>Capital expenditures and software development</t>
        </is>
      </c>
      <c r="K8" s="6" t="n">
        <v>5707000</v>
      </c>
      <c r="L8" s="6" t="n">
        <v>10600000</v>
      </c>
      <c r="M8" s="6" t="n">
        <v>7227000</v>
      </c>
    </row>
    <row r="9">
      <c r="A9" s="4" t="inlineStr">
        <is>
          <t>Depreciation and amortization</t>
        </is>
      </c>
      <c r="K9" s="6" t="n">
        <v>6292000</v>
      </c>
      <c r="L9" s="6" t="n">
        <v>7195000</v>
      </c>
      <c r="M9" s="6" t="n">
        <v>7338000</v>
      </c>
    </row>
    <row r="10">
      <c r="A10" s="4" t="inlineStr">
        <is>
          <t>Assets, Current, Less Cash And Cash Equivalents Note Allocated to Segments</t>
        </is>
      </c>
      <c r="B10" s="6" t="n">
        <v>104098000</v>
      </c>
      <c r="C10" s="6" t="n">
        <v>119228000</v>
      </c>
      <c r="G10" s="6" t="n">
        <v>104098000</v>
      </c>
      <c r="K10" s="6" t="n">
        <v>119228000</v>
      </c>
      <c r="L10" s="6" t="n">
        <v>104098000</v>
      </c>
      <c r="M10" s="6" t="n">
        <v>119975000</v>
      </c>
      <c r="N10" s="6" t="n">
        <v>119228000</v>
      </c>
    </row>
    <row r="11">
      <c r="A11" s="4" t="inlineStr">
        <is>
          <t>Current assets</t>
        </is>
      </c>
      <c r="B11" s="6" t="n">
        <v>104098000</v>
      </c>
      <c r="C11" s="6" t="n">
        <v>119220000</v>
      </c>
      <c r="G11" s="6" t="n">
        <v>104098000</v>
      </c>
      <c r="K11" s="6" t="n">
        <v>119220000</v>
      </c>
      <c r="L11" s="6" t="n">
        <v>104098000</v>
      </c>
      <c r="N11" s="6" t="n">
        <v>119220000</v>
      </c>
    </row>
    <row r="12">
      <c r="A12" s="4" t="inlineStr">
        <is>
          <t>Long-lived assets</t>
        </is>
      </c>
      <c r="B12" s="6" t="n">
        <v>68585000</v>
      </c>
      <c r="C12" s="6" t="n">
        <v>65011000</v>
      </c>
      <c r="G12" s="6" t="n">
        <v>68585000</v>
      </c>
      <c r="K12" s="6" t="n">
        <v>65011000</v>
      </c>
      <c r="L12" s="6" t="n">
        <v>68585000</v>
      </c>
      <c r="M12" s="6" t="n">
        <v>70112000</v>
      </c>
      <c r="N12" s="6" t="n">
        <v>65011000</v>
      </c>
    </row>
    <row r="13">
      <c r="A13" s="4" t="inlineStr">
        <is>
          <t>Corporate And Reconciling Items</t>
        </is>
      </c>
    </row>
    <row r="14">
      <c r="A14" s="3" t="inlineStr">
        <is>
          <t>Segment Reporting Information [Line Items]</t>
        </is>
      </c>
    </row>
    <row r="15">
      <c r="A15" s="4" t="inlineStr">
        <is>
          <t>Net sales</t>
        </is>
      </c>
      <c r="K15" s="6" t="n">
        <v>0</v>
      </c>
      <c r="L15" s="6" t="n">
        <v>0</v>
      </c>
      <c r="M15" s="6" t="n">
        <v>0</v>
      </c>
    </row>
    <row r="16">
      <c r="A16" s="4" t="inlineStr">
        <is>
          <t>Goodwill and intangibles impairment</t>
        </is>
      </c>
      <c r="L16" s="6" t="n">
        <v>0</v>
      </c>
    </row>
    <row r="17">
      <c r="A17" s="4" t="inlineStr">
        <is>
          <t>Restructuring</t>
        </is>
      </c>
      <c r="K17" s="6" t="n">
        <v>0</v>
      </c>
      <c r="L17" s="6" t="n">
        <v>0</v>
      </c>
    </row>
    <row r="18">
      <c r="A18" s="4" t="inlineStr">
        <is>
          <t>Operating (loss) income</t>
        </is>
      </c>
      <c r="K18" s="6" t="n">
        <v>-7399000</v>
      </c>
      <c r="L18" s="6" t="n">
        <v>-7090000</v>
      </c>
      <c r="M18" s="6" t="n">
        <v>-6209000</v>
      </c>
    </row>
    <row r="19">
      <c r="A19" s="4" t="inlineStr">
        <is>
          <t>Capital expenditures and software development</t>
        </is>
      </c>
      <c r="K19" s="6" t="n">
        <v>0</v>
      </c>
      <c r="L19" s="6" t="n">
        <v>0</v>
      </c>
      <c r="M19" s="6" t="n">
        <v>0</v>
      </c>
    </row>
    <row r="20">
      <c r="A20" s="4" t="inlineStr">
        <is>
          <t>Depreciation and amortization</t>
        </is>
      </c>
      <c r="K20" s="6" t="n">
        <v>0</v>
      </c>
      <c r="L20" s="6" t="n">
        <v>0</v>
      </c>
      <c r="M20" s="6" t="n">
        <v>0</v>
      </c>
    </row>
    <row r="21">
      <c r="A21" s="4" t="inlineStr">
        <is>
          <t>Assets, Current, Less Cash And Cash Equivalents Note Allocated to Segments</t>
        </is>
      </c>
      <c r="B21" s="6" t="n">
        <v>13458000</v>
      </c>
      <c r="C21" s="6" t="n">
        <v>9105000</v>
      </c>
      <c r="G21" s="6" t="n">
        <v>13458000</v>
      </c>
      <c r="K21" s="6" t="n">
        <v>9105000</v>
      </c>
      <c r="L21" s="6" t="n">
        <v>13458000</v>
      </c>
      <c r="M21" s="6" t="n">
        <v>15582000</v>
      </c>
      <c r="N21" s="6" t="n">
        <v>9105000</v>
      </c>
    </row>
    <row r="22">
      <c r="A22" s="4" t="inlineStr">
        <is>
          <t>Long-lived assets</t>
        </is>
      </c>
      <c r="B22" s="6" t="n">
        <v>21018000</v>
      </c>
      <c r="C22" s="6" t="n">
        <v>18818000</v>
      </c>
      <c r="G22" s="6" t="n">
        <v>21018000</v>
      </c>
      <c r="K22" s="6" t="n">
        <v>18818000</v>
      </c>
      <c r="L22" s="6" t="n">
        <v>21018000</v>
      </c>
      <c r="M22" s="6" t="n">
        <v>20306000</v>
      </c>
      <c r="N22" s="6" t="n">
        <v>18818000</v>
      </c>
    </row>
    <row r="23">
      <c r="A23" s="4" t="inlineStr">
        <is>
          <t>North American Segment</t>
        </is>
      </c>
    </row>
    <row r="24">
      <c r="A24" s="3" t="inlineStr">
        <is>
          <t>Segment Reporting Information [Line Items]</t>
        </is>
      </c>
    </row>
    <row r="25">
      <c r="A25" s="4" t="inlineStr">
        <is>
          <t>Restructuring</t>
        </is>
      </c>
      <c r="K25" s="6" t="n">
        <v>-1000000</v>
      </c>
    </row>
    <row r="26">
      <c r="A26" s="4" t="inlineStr">
        <is>
          <t>North American Segment | Operating Segments</t>
        </is>
      </c>
    </row>
    <row r="27">
      <c r="A27" s="3" t="inlineStr">
        <is>
          <t>Segment Reporting Information [Line Items]</t>
        </is>
      </c>
    </row>
    <row r="28">
      <c r="A28" s="4" t="inlineStr">
        <is>
          <t>Net sales</t>
        </is>
      </c>
      <c r="K28" s="6" t="n">
        <v>119619000</v>
      </c>
      <c r="L28" s="6" t="n">
        <v>121834000</v>
      </c>
      <c r="M28" s="6" t="n">
        <v>136387000</v>
      </c>
    </row>
    <row r="29">
      <c r="A29" s="4" t="inlineStr">
        <is>
          <t>Goodwill and intangibles impairment</t>
        </is>
      </c>
      <c r="L29" s="6" t="n">
        <v>-6496000</v>
      </c>
    </row>
    <row r="30">
      <c r="A30" s="4" t="inlineStr">
        <is>
          <t>Restructuring</t>
        </is>
      </c>
      <c r="K30" s="6" t="n">
        <v>-1059000</v>
      </c>
      <c r="L30" s="6" t="n">
        <v>-341000</v>
      </c>
    </row>
    <row r="31">
      <c r="A31" s="4" t="inlineStr">
        <is>
          <t>Operating (loss) income</t>
        </is>
      </c>
      <c r="K31" s="6" t="n">
        <v>13144000</v>
      </c>
      <c r="L31" s="6" t="n">
        <v>-2055000</v>
      </c>
      <c r="M31" s="6" t="n">
        <v>9468000</v>
      </c>
    </row>
    <row r="32">
      <c r="A32" s="4" t="inlineStr">
        <is>
          <t>Capital expenditures and software development</t>
        </is>
      </c>
      <c r="K32" s="6" t="n">
        <v>3017000</v>
      </c>
      <c r="L32" s="6" t="n">
        <v>6992000</v>
      </c>
      <c r="M32" s="6" t="n">
        <v>3617000</v>
      </c>
    </row>
    <row r="33">
      <c r="A33" s="4" t="inlineStr">
        <is>
          <t>Depreciation and amortization</t>
        </is>
      </c>
      <c r="K33" s="6" t="n">
        <v>4126000</v>
      </c>
      <c r="L33" s="6" t="n">
        <v>4942000</v>
      </c>
      <c r="M33" s="6" t="n">
        <v>5022000</v>
      </c>
    </row>
    <row r="34">
      <c r="A34" s="4" t="inlineStr">
        <is>
          <t>Assets, Current, Less Cash And Cash Equivalents Note Allocated to Segments</t>
        </is>
      </c>
      <c r="B34" s="6" t="n">
        <v>35030000</v>
      </c>
      <c r="C34" s="6" t="n">
        <v>39512000</v>
      </c>
      <c r="G34" s="6" t="n">
        <v>35030000</v>
      </c>
      <c r="K34" s="6" t="n">
        <v>39512000</v>
      </c>
      <c r="L34" s="6" t="n">
        <v>35030000</v>
      </c>
      <c r="M34" s="6" t="n">
        <v>41188000</v>
      </c>
      <c r="N34" s="6" t="n">
        <v>39512000</v>
      </c>
    </row>
    <row r="35">
      <c r="A35" s="4" t="inlineStr">
        <is>
          <t>Long-lived assets</t>
        </is>
      </c>
      <c r="B35" s="6" t="n">
        <v>34354000</v>
      </c>
      <c r="C35" s="6" t="n">
        <v>31006000</v>
      </c>
      <c r="G35" s="6" t="n">
        <v>34354000</v>
      </c>
      <c r="K35" s="6" t="n">
        <v>31006000</v>
      </c>
      <c r="L35" s="6" t="n">
        <v>34354000</v>
      </c>
      <c r="M35" s="6" t="n">
        <v>35638000</v>
      </c>
      <c r="N35" s="6" t="n">
        <v>31006000</v>
      </c>
    </row>
    <row r="36">
      <c r="A36" s="4" t="inlineStr">
        <is>
          <t>North American Segment | Intersegment Eliminations</t>
        </is>
      </c>
    </row>
    <row r="37">
      <c r="A37" s="3" t="inlineStr">
        <is>
          <t>Segment Reporting Information [Line Items]</t>
        </is>
      </c>
    </row>
    <row r="38">
      <c r="A38" s="4" t="inlineStr">
        <is>
          <t>Net sales</t>
        </is>
      </c>
      <c r="K38" s="6" t="n">
        <v>4323000</v>
      </c>
      <c r="L38" s="6" t="n">
        <v>4040000</v>
      </c>
      <c r="M38" s="6" t="n">
        <v>4879000</v>
      </c>
    </row>
    <row r="39">
      <c r="A39" s="4" t="inlineStr">
        <is>
          <t>International Segment</t>
        </is>
      </c>
    </row>
    <row r="40">
      <c r="A40" s="3" t="inlineStr">
        <is>
          <t>Segment Reporting Information [Line Items]</t>
        </is>
      </c>
    </row>
    <row r="41">
      <c r="A41" s="4" t="inlineStr">
        <is>
          <t>Restructuring</t>
        </is>
      </c>
      <c r="K41" s="6" t="n">
        <v>-2600000</v>
      </c>
    </row>
    <row r="42">
      <c r="A42" s="4" t="inlineStr">
        <is>
          <t>International Segment | Operating Segments</t>
        </is>
      </c>
    </row>
    <row r="43">
      <c r="A43" s="3" t="inlineStr">
        <is>
          <t>Segment Reporting Information [Line Items]</t>
        </is>
      </c>
    </row>
    <row r="44">
      <c r="A44" s="4" t="inlineStr">
        <is>
          <t>Net sales</t>
        </is>
      </c>
      <c r="K44" s="6" t="n">
        <v>100025000</v>
      </c>
      <c r="L44" s="6" t="n">
        <v>79617000</v>
      </c>
      <c r="M44" s="6" t="n">
        <v>91635000</v>
      </c>
    </row>
    <row r="45">
      <c r="A45" s="4" t="inlineStr">
        <is>
          <t>Goodwill and intangibles impairment</t>
        </is>
      </c>
      <c r="L45" s="6" t="n">
        <v>0</v>
      </c>
    </row>
    <row r="46">
      <c r="A46" s="4" t="inlineStr">
        <is>
          <t>Restructuring</t>
        </is>
      </c>
      <c r="K46" s="6" t="n">
        <v>-2606000</v>
      </c>
      <c r="L46" s="6" t="n">
        <v>-1239000</v>
      </c>
    </row>
    <row r="47">
      <c r="A47" s="4" t="inlineStr">
        <is>
          <t>Operating (loss) income</t>
        </is>
      </c>
      <c r="K47" s="6" t="n">
        <v>10821000</v>
      </c>
      <c r="L47" s="6" t="n">
        <v>3841000</v>
      </c>
      <c r="M47" s="6" t="n">
        <v>8043000</v>
      </c>
    </row>
    <row r="48">
      <c r="A48" s="4" t="inlineStr">
        <is>
          <t>Capital expenditures and software development</t>
        </is>
      </c>
      <c r="K48" s="6" t="n">
        <v>2690000</v>
      </c>
      <c r="L48" s="6" t="n">
        <v>3608000</v>
      </c>
      <c r="M48" s="6" t="n">
        <v>6610000</v>
      </c>
    </row>
    <row r="49">
      <c r="A49" s="4" t="inlineStr">
        <is>
          <t>Depreciation and amortization</t>
        </is>
      </c>
      <c r="K49" s="6" t="n">
        <v>2166000</v>
      </c>
      <c r="L49" s="6" t="n">
        <v>2253000</v>
      </c>
      <c r="M49" s="6" t="n">
        <v>2316000</v>
      </c>
    </row>
    <row r="50">
      <c r="A50" s="4" t="inlineStr">
        <is>
          <t>Assets, Current, Less Cash And Cash Equivalents Note Allocated to Segments</t>
        </is>
      </c>
      <c r="B50" s="6" t="n">
        <v>55610000</v>
      </c>
      <c r="C50" s="6" t="n">
        <v>70611000</v>
      </c>
      <c r="G50" s="6" t="n">
        <v>55610000</v>
      </c>
      <c r="K50" s="6" t="n">
        <v>70611000</v>
      </c>
      <c r="L50" s="6" t="n">
        <v>55610000</v>
      </c>
      <c r="M50" s="6" t="n">
        <v>63205000</v>
      </c>
      <c r="N50" s="6" t="n">
        <v>70611000</v>
      </c>
    </row>
    <row r="51">
      <c r="A51" s="4" t="inlineStr">
        <is>
          <t>Long-lived assets</t>
        </is>
      </c>
      <c r="B51" s="5" t="n">
        <v>13213000</v>
      </c>
      <c r="C51" s="5" t="n">
        <v>15187000</v>
      </c>
      <c r="G51" s="5" t="n">
        <v>13213000</v>
      </c>
      <c r="K51" s="6" t="n">
        <v>15187000</v>
      </c>
      <c r="L51" s="6" t="n">
        <v>13213000</v>
      </c>
      <c r="M51" s="6" t="n">
        <v>14168000</v>
      </c>
      <c r="N51" s="5" t="n">
        <v>15187000</v>
      </c>
    </row>
    <row r="52">
      <c r="A52" s="4" t="inlineStr">
        <is>
          <t>International Segment | Intersegment Eliminations</t>
        </is>
      </c>
    </row>
    <row r="53">
      <c r="A53" s="3" t="inlineStr">
        <is>
          <t>Segment Reporting Information [Line Items]</t>
        </is>
      </c>
    </row>
    <row r="54">
      <c r="A54" s="4" t="inlineStr">
        <is>
          <t>Net sales</t>
        </is>
      </c>
      <c r="K54" s="5" t="n">
        <v>12765000</v>
      </c>
      <c r="L54" s="5" t="n">
        <v>13820000</v>
      </c>
      <c r="M54" s="5" t="n">
        <v>16187000</v>
      </c>
    </row>
  </sheetData>
  <mergeCells count="3">
    <mergeCell ref="A1:A2"/>
    <mergeCell ref="C1:J1"/>
    <mergeCell ref="K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BY SEGMENT &amp; GEOGRAPHIC AREA - Geographic Sales and Long-Lived Assets (Details)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Revenues from External Customers and Long-Lived Assets [Line Items]</t>
        </is>
      </c>
    </row>
    <row r="4">
      <c r="A4" s="4" t="inlineStr">
        <is>
          <t>Sales</t>
        </is>
      </c>
      <c r="J4" s="5" t="n">
        <v>219644000</v>
      </c>
      <c r="K4" s="5" t="n">
        <v>201451000</v>
      </c>
      <c r="L4" s="5" t="n">
        <v>228022000</v>
      </c>
    </row>
    <row r="5">
      <c r="A5" s="4" t="inlineStr">
        <is>
          <t>Long-lived Assets</t>
        </is>
      </c>
      <c r="B5" s="5" t="n">
        <v>65011000</v>
      </c>
      <c r="F5" s="5" t="n">
        <v>68585000</v>
      </c>
      <c r="J5" s="6" t="n">
        <v>65011000</v>
      </c>
      <c r="K5" s="6" t="n">
        <v>68585000</v>
      </c>
      <c r="L5" s="6" t="n">
        <v>70112000</v>
      </c>
    </row>
    <row r="6">
      <c r="A6" s="4" t="inlineStr">
        <is>
          <t>Total Long-Lived Assets</t>
        </is>
      </c>
      <c r="B6" s="6" t="n">
        <v>46193000</v>
      </c>
      <c r="F6" s="6" t="n">
        <v>47567000</v>
      </c>
      <c r="J6" s="6" t="n">
        <v>46193000</v>
      </c>
      <c r="K6" s="6" t="n">
        <v>47567000</v>
      </c>
      <c r="L6" s="6" t="n">
        <v>49806000</v>
      </c>
    </row>
    <row r="7">
      <c r="A7" s="4" t="inlineStr">
        <is>
          <t>Net sales</t>
        </is>
      </c>
      <c r="B7" s="6" t="n">
        <v>61235000</v>
      </c>
      <c r="C7" s="5" t="n">
        <v>54944000</v>
      </c>
      <c r="D7" s="5" t="n">
        <v>54054000</v>
      </c>
      <c r="E7" s="5" t="n">
        <v>49411000</v>
      </c>
      <c r="F7" s="6" t="n">
        <v>42475000</v>
      </c>
      <c r="G7" s="5" t="n">
        <v>49998000</v>
      </c>
      <c r="H7" s="5" t="n">
        <v>56864000</v>
      </c>
      <c r="I7" s="5" t="n">
        <v>52114000</v>
      </c>
      <c r="J7" s="6" t="n">
        <v>219644000</v>
      </c>
      <c r="K7" s="6" t="n">
        <v>201451000</v>
      </c>
      <c r="L7" s="6" t="n">
        <v>228022000</v>
      </c>
    </row>
    <row r="8">
      <c r="A8" s="4" t="inlineStr">
        <is>
          <t>Intersegment Eliminations | North American Segment</t>
        </is>
      </c>
    </row>
    <row r="9">
      <c r="A9" s="3" t="inlineStr">
        <is>
          <t>Revenues from External Customers and Long-Lived Assets [Line Items]</t>
        </is>
      </c>
    </row>
    <row r="10">
      <c r="A10" s="4" t="inlineStr">
        <is>
          <t>Net sales</t>
        </is>
      </c>
      <c r="J10" s="6" t="n">
        <v>4323000</v>
      </c>
      <c r="K10" s="6" t="n">
        <v>4040000</v>
      </c>
      <c r="L10" s="6" t="n">
        <v>4879000</v>
      </c>
    </row>
    <row r="11">
      <c r="A11" s="4" t="inlineStr">
        <is>
          <t>Intersegment Eliminations | International Segment</t>
        </is>
      </c>
    </row>
    <row r="12">
      <c r="A12" s="3" t="inlineStr">
        <is>
          <t>Revenues from External Customers and Long-Lived Assets [Line Items]</t>
        </is>
      </c>
    </row>
    <row r="13">
      <c r="A13" s="4" t="inlineStr">
        <is>
          <t>Net sales</t>
        </is>
      </c>
      <c r="J13" s="6" t="n">
        <v>12765000</v>
      </c>
      <c r="K13" s="6" t="n">
        <v>13820000</v>
      </c>
      <c r="L13" s="6" t="n">
        <v>16187000</v>
      </c>
    </row>
    <row r="14">
      <c r="A14" s="4" t="inlineStr">
        <is>
          <t>North American Segment</t>
        </is>
      </c>
    </row>
    <row r="15">
      <c r="A15" s="3" t="inlineStr">
        <is>
          <t>Revenues from External Customers and Long-Lived Assets [Line Items]</t>
        </is>
      </c>
    </row>
    <row r="16">
      <c r="A16" s="4" t="inlineStr">
        <is>
          <t>Sales</t>
        </is>
      </c>
      <c r="J16" s="6" t="n">
        <v>119619000</v>
      </c>
      <c r="K16" s="6" t="n">
        <v>121834000</v>
      </c>
      <c r="L16" s="6" t="n">
        <v>136387000</v>
      </c>
    </row>
    <row r="17">
      <c r="A17" s="4" t="inlineStr">
        <is>
          <t>Long-lived Assets</t>
        </is>
      </c>
      <c r="B17" s="6" t="n">
        <v>31006000</v>
      </c>
      <c r="F17" s="6" t="n">
        <v>34354000</v>
      </c>
      <c r="J17" s="6" t="n">
        <v>31006000</v>
      </c>
      <c r="K17" s="6" t="n">
        <v>34354000</v>
      </c>
      <c r="L17" s="6" t="n">
        <v>35638000</v>
      </c>
    </row>
    <row r="18">
      <c r="A18" s="4" t="inlineStr">
        <is>
          <t>United States</t>
        </is>
      </c>
    </row>
    <row r="19">
      <c r="A19" s="3" t="inlineStr">
        <is>
          <t>Revenues from External Customers and Long-Lived Assets [Line Items]</t>
        </is>
      </c>
    </row>
    <row r="20">
      <c r="A20" s="4" t="inlineStr">
        <is>
          <t>Sales</t>
        </is>
      </c>
      <c r="J20" s="6" t="n">
        <v>111935000</v>
      </c>
      <c r="K20" s="6" t="n">
        <v>113989000</v>
      </c>
      <c r="L20" s="6" t="n">
        <v>127359000</v>
      </c>
    </row>
    <row r="21">
      <c r="A21" s="4" t="inlineStr">
        <is>
          <t>Long-lived Assets</t>
        </is>
      </c>
      <c r="B21" s="6" t="n">
        <v>30935000</v>
      </c>
      <c r="F21" s="6" t="n">
        <v>34264000</v>
      </c>
      <c r="J21" s="6" t="n">
        <v>30935000</v>
      </c>
      <c r="K21" s="6" t="n">
        <v>34264000</v>
      </c>
      <c r="L21" s="6" t="n">
        <v>35594000</v>
      </c>
    </row>
    <row r="22">
      <c r="A22" s="4" t="inlineStr">
        <is>
          <t>Canada &amp; Mexico</t>
        </is>
      </c>
    </row>
    <row r="23">
      <c r="A23" s="3" t="inlineStr">
        <is>
          <t>Revenues from External Customers and Long-Lived Assets [Line Items]</t>
        </is>
      </c>
    </row>
    <row r="24">
      <c r="A24" s="4" t="inlineStr">
        <is>
          <t>Sales</t>
        </is>
      </c>
      <c r="J24" s="6" t="n">
        <v>7684000</v>
      </c>
      <c r="K24" s="6" t="n">
        <v>7845000</v>
      </c>
      <c r="L24" s="6" t="n">
        <v>9028000</v>
      </c>
    </row>
    <row r="25">
      <c r="A25" s="4" t="inlineStr">
        <is>
          <t>Long-lived Assets</t>
        </is>
      </c>
      <c r="B25" s="6" t="n">
        <v>71000</v>
      </c>
      <c r="F25" s="6" t="n">
        <v>90000</v>
      </c>
      <c r="J25" s="6" t="n">
        <v>71000</v>
      </c>
      <c r="K25" s="6" t="n">
        <v>90000</v>
      </c>
      <c r="L25" s="6" t="n">
        <v>44000</v>
      </c>
    </row>
    <row r="26">
      <c r="A26" s="4" t="inlineStr">
        <is>
          <t>International</t>
        </is>
      </c>
    </row>
    <row r="27">
      <c r="A27" s="3" t="inlineStr">
        <is>
          <t>Revenues from External Customers and Long-Lived Assets [Line Items]</t>
        </is>
      </c>
    </row>
    <row r="28">
      <c r="A28" s="4" t="inlineStr">
        <is>
          <t>Sales</t>
        </is>
      </c>
      <c r="J28" s="6" t="n">
        <v>100025000</v>
      </c>
      <c r="K28" s="6" t="n">
        <v>79617000</v>
      </c>
      <c r="L28" s="6" t="n">
        <v>91635000</v>
      </c>
    </row>
    <row r="29">
      <c r="A29" s="4" t="inlineStr">
        <is>
          <t>Long-lived Assets</t>
        </is>
      </c>
      <c r="B29" s="6" t="n">
        <v>15187000</v>
      </c>
      <c r="F29" s="6" t="n">
        <v>13213000</v>
      </c>
      <c r="J29" s="6" t="n">
        <v>15187000</v>
      </c>
      <c r="K29" s="6" t="n">
        <v>13213000</v>
      </c>
      <c r="L29" s="6" t="n">
        <v>14168000</v>
      </c>
    </row>
    <row r="30">
      <c r="A30" s="4" t="inlineStr">
        <is>
          <t>Brazil</t>
        </is>
      </c>
    </row>
    <row r="31">
      <c r="A31" s="3" t="inlineStr">
        <is>
          <t>Revenues from External Customers and Long-Lived Assets [Line Items]</t>
        </is>
      </c>
    </row>
    <row r="32">
      <c r="A32" s="4" t="inlineStr">
        <is>
          <t>Sales</t>
        </is>
      </c>
      <c r="J32" s="6" t="n">
        <v>65198000</v>
      </c>
      <c r="K32" s="6" t="n">
        <v>49254000</v>
      </c>
      <c r="L32" s="6" t="n">
        <v>54324000</v>
      </c>
    </row>
    <row r="33">
      <c r="A33" s="4" t="inlineStr">
        <is>
          <t>Long-lived Assets</t>
        </is>
      </c>
      <c r="B33" s="6" t="n">
        <v>10796000</v>
      </c>
      <c r="F33" s="6" t="n">
        <v>8050000</v>
      </c>
      <c r="J33" s="6" t="n">
        <v>10796000</v>
      </c>
      <c r="K33" s="6" t="n">
        <v>8050000</v>
      </c>
      <c r="L33" s="6" t="n">
        <v>10067000</v>
      </c>
    </row>
    <row r="34">
      <c r="A34" s="4" t="inlineStr">
        <is>
          <t>United Kingdom</t>
        </is>
      </c>
    </row>
    <row r="35">
      <c r="A35" s="3" t="inlineStr">
        <is>
          <t>Revenues from External Customers and Long-Lived Assets [Line Items]</t>
        </is>
      </c>
    </row>
    <row r="36">
      <c r="A36" s="4" t="inlineStr">
        <is>
          <t>Sales</t>
        </is>
      </c>
      <c r="J36" s="6" t="n">
        <v>19783000</v>
      </c>
      <c r="K36" s="6" t="n">
        <v>18869000</v>
      </c>
      <c r="L36" s="6" t="n">
        <v>24042000</v>
      </c>
    </row>
    <row r="37">
      <c r="A37" s="4" t="inlineStr">
        <is>
          <t>Long-lived Assets</t>
        </is>
      </c>
      <c r="B37" s="6" t="n">
        <v>1320000</v>
      </c>
      <c r="F37" s="6" t="n">
        <v>1948000</v>
      </c>
      <c r="J37" s="6" t="n">
        <v>1320000</v>
      </c>
      <c r="K37" s="6" t="n">
        <v>1948000</v>
      </c>
      <c r="L37" s="6" t="n">
        <v>2046000</v>
      </c>
    </row>
    <row r="38">
      <c r="A38" s="4" t="inlineStr">
        <is>
          <t>China</t>
        </is>
      </c>
    </row>
    <row r="39">
      <c r="A39" s="3" t="inlineStr">
        <is>
          <t>Revenues from External Customers and Long-Lived Assets [Line Items]</t>
        </is>
      </c>
    </row>
    <row r="40">
      <c r="A40" s="4" t="inlineStr">
        <is>
          <t>Sales</t>
        </is>
      </c>
      <c r="J40" s="6" t="n">
        <v>7746000</v>
      </c>
      <c r="K40" s="6" t="n">
        <v>6048000</v>
      </c>
      <c r="L40" s="6" t="n">
        <v>7370000</v>
      </c>
    </row>
    <row r="41">
      <c r="A41" s="4" t="inlineStr">
        <is>
          <t>Long-lived Assets</t>
        </is>
      </c>
      <c r="B41" s="6" t="n">
        <v>2713000</v>
      </c>
      <c r="F41" s="6" t="n">
        <v>2881000</v>
      </c>
      <c r="J41" s="6" t="n">
        <v>2713000</v>
      </c>
      <c r="K41" s="6" t="n">
        <v>2881000</v>
      </c>
      <c r="L41" s="6" t="n">
        <v>1944000</v>
      </c>
    </row>
    <row r="42">
      <c r="A42" s="4" t="inlineStr">
        <is>
          <t>Australia &amp; New Zealand</t>
        </is>
      </c>
    </row>
    <row r="43">
      <c r="A43" s="3" t="inlineStr">
        <is>
          <t>Revenues from External Customers and Long-Lived Assets [Line Items]</t>
        </is>
      </c>
    </row>
    <row r="44">
      <c r="A44" s="4" t="inlineStr">
        <is>
          <t>Sales</t>
        </is>
      </c>
      <c r="J44" s="6" t="n">
        <v>7298000</v>
      </c>
      <c r="K44" s="6" t="n">
        <v>5446000</v>
      </c>
      <c r="L44" s="6" t="n">
        <v>5899000</v>
      </c>
    </row>
    <row r="45">
      <c r="A45" s="4" t="inlineStr">
        <is>
          <t>Long-lived Assets</t>
        </is>
      </c>
      <c r="B45" s="5" t="n">
        <v>358000</v>
      </c>
      <c r="F45" s="5" t="n">
        <v>334000</v>
      </c>
      <c r="J45" s="5" t="n">
        <v>358000</v>
      </c>
      <c r="K45" s="5" t="n">
        <v>334000</v>
      </c>
      <c r="L45" s="5" t="n">
        <v>11100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QUARTERLY FINANCIAL INFORMATION (Unaudited) (Details) - USD ($) $ in Thousands</t>
        </is>
      </c>
      <c r="B1" s="2" t="inlineStr">
        <is>
          <t>1 Months Ended</t>
        </is>
      </c>
      <c r="C1" s="2" t="inlineStr">
        <is>
          <t>3 Months Ended</t>
        </is>
      </c>
      <c r="D1" s="2" t="inlineStr">
        <is>
          <t>12 Months Ended</t>
        </is>
      </c>
      <c r="G1" s="2" t="inlineStr">
        <is>
          <t>24 Months Ended</t>
        </is>
      </c>
    </row>
    <row r="2">
      <c r="B2" s="2" t="inlineStr">
        <is>
          <t>Jun. 30, 2020</t>
        </is>
      </c>
      <c r="C2" s="2" t="inlineStr">
        <is>
          <t>Jun. 30, 2021</t>
        </is>
      </c>
      <c r="D2" s="2" t="inlineStr">
        <is>
          <t>Jun. 30, 2021</t>
        </is>
      </c>
      <c r="E2" s="2" t="inlineStr">
        <is>
          <t>Jun. 30, 2020</t>
        </is>
      </c>
      <c r="F2" s="2" t="inlineStr">
        <is>
          <t>Jun. 30, 2019</t>
        </is>
      </c>
      <c r="G2" s="2" t="inlineStr">
        <is>
          <t>Jun. 30, 2021</t>
        </is>
      </c>
    </row>
    <row r="3">
      <c r="A3" s="4" t="inlineStr">
        <is>
          <t>Operating (loss) income</t>
        </is>
      </c>
      <c r="C3" s="5" t="n">
        <v>4700</v>
      </c>
      <c r="D3" s="5" t="n">
        <v>16566</v>
      </c>
      <c r="E3" s="5" t="n">
        <v>-5303</v>
      </c>
      <c r="F3" s="5" t="n">
        <v>11221</v>
      </c>
    </row>
    <row r="4">
      <c r="A4" s="4" t="inlineStr">
        <is>
          <t>Restructuring charges</t>
        </is>
      </c>
      <c r="B4" s="5" t="n">
        <v>1600</v>
      </c>
      <c r="D4" s="5" t="n">
        <v>3664</v>
      </c>
      <c r="E4" s="5" t="n">
        <v>1580</v>
      </c>
      <c r="F4" s="5" t="n">
        <v>0</v>
      </c>
      <c r="G4" s="5" t="n">
        <v>5200</v>
      </c>
    </row>
    <row r="5">
      <c r="A5" s="4" t="inlineStr">
        <is>
          <t>Fair Value, Nonrecurring</t>
        </is>
      </c>
    </row>
    <row r="6">
      <c r="A6" s="4" t="inlineStr">
        <is>
          <t>Restructuring Costs and Asset Impairment Charges, Total</t>
        </is>
      </c>
      <c r="C6" s="5" t="n">
        <v>2100</v>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Summary of Quarterly Financial Data (Details) - USD ($) $ / shares in Unit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Quarterly Financial Information Disclosure [Abstract]</t>
        </is>
      </c>
    </row>
    <row r="4">
      <c r="A4" s="4" t="inlineStr">
        <is>
          <t>Net sales</t>
        </is>
      </c>
      <c r="B4" s="5" t="n">
        <v>61235</v>
      </c>
      <c r="C4" s="5" t="n">
        <v>54944</v>
      </c>
      <c r="D4" s="5" t="n">
        <v>54054</v>
      </c>
      <c r="E4" s="5" t="n">
        <v>49411</v>
      </c>
      <c r="F4" s="5" t="n">
        <v>42475</v>
      </c>
      <c r="G4" s="5" t="n">
        <v>49998</v>
      </c>
      <c r="H4" s="5" t="n">
        <v>56864</v>
      </c>
      <c r="I4" s="5" t="n">
        <v>52114</v>
      </c>
      <c r="J4" s="5" t="n">
        <v>219644</v>
      </c>
      <c r="K4" s="5" t="n">
        <v>201451</v>
      </c>
      <c r="L4" s="5" t="n">
        <v>228022</v>
      </c>
    </row>
    <row r="5">
      <c r="A5" s="4" t="inlineStr">
        <is>
          <t>Gross Margin</t>
        </is>
      </c>
      <c r="B5" s="6" t="n">
        <v>22016</v>
      </c>
      <c r="C5" s="6" t="n">
        <v>18149</v>
      </c>
      <c r="D5" s="6" t="n">
        <v>17605</v>
      </c>
      <c r="E5" s="6" t="n">
        <v>15572</v>
      </c>
      <c r="F5" s="6" t="n">
        <v>10827</v>
      </c>
      <c r="G5" s="6" t="n">
        <v>14844</v>
      </c>
      <c r="H5" s="6" t="n">
        <v>18836</v>
      </c>
      <c r="I5" s="6" t="n">
        <v>17703</v>
      </c>
      <c r="J5" s="6" t="n">
        <v>73342</v>
      </c>
      <c r="K5" s="6" t="n">
        <v>62210</v>
      </c>
      <c r="L5" s="6" t="n">
        <v>74941</v>
      </c>
    </row>
    <row r="6">
      <c r="A6" s="4" t="inlineStr">
        <is>
          <t>Earnings / (Loss) Before Income Taxes</t>
        </is>
      </c>
      <c r="B6" s="6" t="n">
        <v>5304</v>
      </c>
      <c r="C6" s="6" t="n">
        <v>4513</v>
      </c>
      <c r="D6" s="6" t="n">
        <v>5775</v>
      </c>
      <c r="E6" s="6" t="n">
        <v>1834</v>
      </c>
      <c r="F6" s="6" t="n">
        <v>-23435</v>
      </c>
      <c r="G6" s="6" t="n">
        <v>287</v>
      </c>
      <c r="H6" s="6" t="n">
        <v>1875</v>
      </c>
      <c r="I6" s="6" t="n">
        <v>1276</v>
      </c>
      <c r="J6" s="6" t="n">
        <v>17426</v>
      </c>
      <c r="K6" s="6" t="n">
        <v>-19997</v>
      </c>
      <c r="L6" s="6" t="n">
        <v>9610</v>
      </c>
    </row>
    <row r="7">
      <c r="A7" s="4" t="inlineStr">
        <is>
          <t>Net Earnings / (Loss)</t>
        </is>
      </c>
      <c r="B7" s="5" t="n">
        <v>4543</v>
      </c>
      <c r="C7" s="5" t="n">
        <v>3017</v>
      </c>
      <c r="D7" s="5" t="n">
        <v>3857</v>
      </c>
      <c r="E7" s="5" t="n">
        <v>4116</v>
      </c>
      <c r="F7" s="5" t="n">
        <v>-24490</v>
      </c>
      <c r="G7" s="5" t="n">
        <v>613</v>
      </c>
      <c r="H7" s="5" t="n">
        <v>1260</v>
      </c>
      <c r="I7" s="5" t="n">
        <v>778</v>
      </c>
      <c r="J7" s="5" t="n">
        <v>15533</v>
      </c>
      <c r="K7" s="5" t="n">
        <v>-21839</v>
      </c>
      <c r="L7" s="5" t="n">
        <v>6079</v>
      </c>
    </row>
    <row r="8">
      <c r="A8" s="4" t="inlineStr">
        <is>
          <t>Basic Earnings / (Loss) Per Share</t>
        </is>
      </c>
      <c r="B8" s="7" t="n">
        <v>0.65</v>
      </c>
      <c r="C8" s="7" t="n">
        <v>0.42</v>
      </c>
      <c r="D8" s="7" t="n">
        <v>0.54</v>
      </c>
      <c r="E8" s="7" t="n">
        <v>0.59</v>
      </c>
      <c r="F8" s="7" t="n">
        <v>-3.52</v>
      </c>
      <c r="G8" s="7" t="n">
        <v>0.09</v>
      </c>
      <c r="H8" s="7" t="n">
        <v>0.18</v>
      </c>
      <c r="I8" s="7" t="n">
        <v>0.11</v>
      </c>
      <c r="J8" s="7" t="n">
        <v>2.2</v>
      </c>
      <c r="K8" s="7" t="n">
        <v>-3.14</v>
      </c>
      <c r="L8" s="7" t="n">
        <v>0.87</v>
      </c>
    </row>
    <row r="9">
      <c r="A9" s="4" t="inlineStr">
        <is>
          <t>Diluted Earnings / (Loss) Per Share</t>
        </is>
      </c>
      <c r="B9" s="7" t="n">
        <v>0.6</v>
      </c>
      <c r="C9" s="7" t="n">
        <v>0.41</v>
      </c>
      <c r="D9" s="7" t="n">
        <v>0.53</v>
      </c>
      <c r="E9" s="7" t="n">
        <v>0.57</v>
      </c>
      <c r="F9" s="7" t="n">
        <v>-3.52</v>
      </c>
      <c r="G9" s="7" t="n">
        <v>0.09</v>
      </c>
      <c r="H9" s="7" t="n">
        <v>0.18</v>
      </c>
      <c r="I9" s="7" t="n">
        <v>0.11</v>
      </c>
      <c r="J9" s="7" t="n">
        <v>2.11</v>
      </c>
      <c r="K9" s="7" t="n">
        <v>-3.14</v>
      </c>
      <c r="L9" s="7" t="n">
        <v>0.87</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n. 30, 2021</t>
        </is>
      </c>
      <c r="C2" s="2" t="inlineStr">
        <is>
          <t>Jun. 30, 2020</t>
        </is>
      </c>
      <c r="D2" s="2" t="inlineStr">
        <is>
          <t>Jun. 30, 2019</t>
        </is>
      </c>
    </row>
    <row r="3">
      <c r="A3" s="4" t="inlineStr">
        <is>
          <t>Allowance for Doubtful Accounts Receivable</t>
        </is>
      </c>
    </row>
    <row r="4">
      <c r="A4" s="3" t="inlineStr">
        <is>
          <t>SEC Schedule, 12-09, Valuation and Qualifying Accounts Disclosure [Line Items]</t>
        </is>
      </c>
    </row>
    <row r="5">
      <c r="A5" s="4" t="inlineStr">
        <is>
          <t>Balance at Beginning of Period</t>
        </is>
      </c>
      <c r="B5" s="5" t="n">
        <v>736</v>
      </c>
      <c r="C5" s="5" t="n">
        <v>685</v>
      </c>
      <c r="D5" s="5" t="n">
        <v>1277</v>
      </c>
    </row>
    <row r="6">
      <c r="A6" s="4" t="inlineStr">
        <is>
          <t>Provisions</t>
        </is>
      </c>
      <c r="B6" s="6" t="n">
        <v>52</v>
      </c>
      <c r="C6" s="6" t="n">
        <v>244</v>
      </c>
      <c r="D6" s="6" t="n">
        <v>-91</v>
      </c>
    </row>
    <row r="7">
      <c r="A7" s="4" t="inlineStr">
        <is>
          <t>Charges to Other Accounts</t>
        </is>
      </c>
      <c r="B7" s="6" t="n">
        <v>-63</v>
      </c>
      <c r="C7" s="6" t="n">
        <v>-155</v>
      </c>
      <c r="D7" s="6" t="n">
        <v>-5</v>
      </c>
    </row>
    <row r="8">
      <c r="A8" s="4" t="inlineStr">
        <is>
          <t>Write-offs</t>
        </is>
      </c>
      <c r="B8" s="6" t="n">
        <v>-59</v>
      </c>
      <c r="C8" s="6" t="n">
        <v>-38</v>
      </c>
      <c r="D8" s="6" t="n">
        <v>-496</v>
      </c>
    </row>
    <row r="9">
      <c r="A9" s="4" t="inlineStr">
        <is>
          <t>Balance at End of Period</t>
        </is>
      </c>
      <c r="B9" s="6" t="n">
        <v>666</v>
      </c>
      <c r="C9" s="6" t="n">
        <v>736</v>
      </c>
      <c r="D9" s="6" t="n">
        <v>685</v>
      </c>
    </row>
    <row r="10">
      <c r="A10" s="4" t="inlineStr">
        <is>
          <t>Valuation Allowance on Deferred Tax Asset</t>
        </is>
      </c>
    </row>
    <row r="11">
      <c r="A11" s="3" t="inlineStr">
        <is>
          <t>SEC Schedule, 12-09, Valuation and Qualifying Accounts Disclosure [Line Items]</t>
        </is>
      </c>
    </row>
    <row r="12">
      <c r="A12" s="4" t="inlineStr">
        <is>
          <t>Balance at Beginning of Period</t>
        </is>
      </c>
      <c r="B12" s="6" t="n">
        <v>8811</v>
      </c>
      <c r="C12" s="6" t="n">
        <v>6743</v>
      </c>
      <c r="D12" s="6" t="n">
        <v>4999</v>
      </c>
    </row>
    <row r="13">
      <c r="A13" s="4" t="inlineStr">
        <is>
          <t>Provisions</t>
        </is>
      </c>
      <c r="B13" s="6" t="n">
        <v>-52</v>
      </c>
      <c r="C13" s="6" t="n">
        <v>2068</v>
      </c>
      <c r="D13" s="6" t="n">
        <v>1744</v>
      </c>
    </row>
    <row r="14">
      <c r="A14" s="4" t="inlineStr">
        <is>
          <t>Charges to Other Accounts</t>
        </is>
      </c>
      <c r="B14" s="6" t="n">
        <v>0</v>
      </c>
      <c r="C14" s="6" t="n">
        <v>0</v>
      </c>
      <c r="D14" s="6" t="n">
        <v>0</v>
      </c>
    </row>
    <row r="15">
      <c r="A15" s="4" t="inlineStr">
        <is>
          <t>Write-offs</t>
        </is>
      </c>
      <c r="B15" s="6" t="n">
        <v>0</v>
      </c>
      <c r="C15" s="6" t="n">
        <v>0</v>
      </c>
      <c r="D15" s="6" t="n">
        <v>0</v>
      </c>
    </row>
    <row r="16">
      <c r="A16" s="4" t="inlineStr">
        <is>
          <t>Balance at End of Period</t>
        </is>
      </c>
      <c r="B16" s="5" t="n">
        <v>8759</v>
      </c>
      <c r="C16" s="5" t="n">
        <v>8811</v>
      </c>
      <c r="D16" s="5" t="n">
        <v>67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The L. S. Starrett Company (the “Company”) is incorporated in the Commonwealth of Massachusetts and is in the business of manufacturing industrial, professional and consumer measuring and cutting tools and related products. The Company’s manufacturing operations are primarily in North America, Brazil, and China. The largest consumer of these products is the metalworking industry, but others include automotive, aviation, marine, farm, "do-it-yourselfers" and tradesmen such as builders, carpenters, plumbers and electrici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5:39:12Z</dcterms:created>
  <dcterms:modified xmlns:dcterms="http://purl.org/dc/terms/" xmlns:xsi="http://www.w3.org/2001/XMLSchema-instance" xsi:type="dcterms:W3CDTF">2021-09-02T15:39:12Z</dcterms:modified>
</cp:coreProperties>
</file>